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Financial Instruments" sheetId="12" state="visible" r:id="rId12"/>
    <sheet xmlns:r="http://schemas.openxmlformats.org/officeDocument/2006/relationships" name="Leases" sheetId="13" state="visible" r:id="rId13"/>
    <sheet xmlns:r="http://schemas.openxmlformats.org/officeDocument/2006/relationships" name="Variable Interest Entities" sheetId="14" state="visible" r:id="rId14"/>
    <sheet xmlns:r="http://schemas.openxmlformats.org/officeDocument/2006/relationships" name="Debt" sheetId="15" state="visible" r:id="rId15"/>
    <sheet xmlns:r="http://schemas.openxmlformats.org/officeDocument/2006/relationships" name="Supplemental Financial Statemen" sheetId="16" state="visible" r:id="rId16"/>
    <sheet xmlns:r="http://schemas.openxmlformats.org/officeDocument/2006/relationships" name="Acquisitions" sheetId="17" state="visible" r:id="rId17"/>
    <sheet xmlns:r="http://schemas.openxmlformats.org/officeDocument/2006/relationships" name="Goodwill and Other Intangible A" sheetId="18" state="visible" r:id="rId18"/>
    <sheet xmlns:r="http://schemas.openxmlformats.org/officeDocument/2006/relationships" name="Contingencies" sheetId="19" state="visible" r:id="rId19"/>
    <sheet xmlns:r="http://schemas.openxmlformats.org/officeDocument/2006/relationships" name="Stockholders' Equity" sheetId="20" state="visible" r:id="rId20"/>
    <sheet xmlns:r="http://schemas.openxmlformats.org/officeDocument/2006/relationships" name="Net Income Per Share" sheetId="21" state="visible" r:id="rId21"/>
    <sheet xmlns:r="http://schemas.openxmlformats.org/officeDocument/2006/relationships" name="Compensation Plans" sheetId="22" state="visible" r:id="rId22"/>
    <sheet xmlns:r="http://schemas.openxmlformats.org/officeDocument/2006/relationships" name="Income Taxes" sheetId="23" state="visible" r:id="rId23"/>
    <sheet xmlns:r="http://schemas.openxmlformats.org/officeDocument/2006/relationships" name="Information about Segments and " sheetId="24" state="visible" r:id="rId24"/>
    <sheet xmlns:r="http://schemas.openxmlformats.org/officeDocument/2006/relationships" name="Schedule II_ Valuation and Qual"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Financial Instrument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upplemental Financial Statem_2" sheetId="31" state="visible" r:id="rId31"/>
    <sheet xmlns:r="http://schemas.openxmlformats.org/officeDocument/2006/relationships" name="Goodwill and Other Intangible_2" sheetId="32" state="visible" r:id="rId32"/>
    <sheet xmlns:r="http://schemas.openxmlformats.org/officeDocument/2006/relationships" name="Net Income Per Share (Tables)" sheetId="33" state="visible" r:id="rId33"/>
    <sheet xmlns:r="http://schemas.openxmlformats.org/officeDocument/2006/relationships" name="Compensation Plans (Tables)" sheetId="34" state="visible" r:id="rId34"/>
    <sheet xmlns:r="http://schemas.openxmlformats.org/officeDocument/2006/relationships" name="Income Taxes (Tables)" sheetId="35" state="visible" r:id="rId35"/>
    <sheet xmlns:r="http://schemas.openxmlformats.org/officeDocument/2006/relationships" name="Information about Segments an_2" sheetId="36" state="visible" r:id="rId36"/>
    <sheet xmlns:r="http://schemas.openxmlformats.org/officeDocument/2006/relationships" name="Summary of Significant Accoun_3" sheetId="37" state="visible" r:id="rId37"/>
    <sheet xmlns:r="http://schemas.openxmlformats.org/officeDocument/2006/relationships" name="Revenues (Revenue by Segment) (" sheetId="38" state="visible" r:id="rId38"/>
    <sheet xmlns:r="http://schemas.openxmlformats.org/officeDocument/2006/relationships" name="Revenues (Revenue by Geographic" sheetId="39" state="visible" r:id="rId39"/>
    <sheet xmlns:r="http://schemas.openxmlformats.org/officeDocument/2006/relationships" name="Revenues (Narrative) (Details)" sheetId="40" state="visible" r:id="rId40"/>
    <sheet xmlns:r="http://schemas.openxmlformats.org/officeDocument/2006/relationships" name="Financial Instruments (Narrativ" sheetId="41" state="visible" r:id="rId41"/>
    <sheet xmlns:r="http://schemas.openxmlformats.org/officeDocument/2006/relationships" name="Financial Instruments (Debt Sec" sheetId="42" state="visible" r:id="rId42"/>
    <sheet xmlns:r="http://schemas.openxmlformats.org/officeDocument/2006/relationships" name="Financial Instruments (Contract" sheetId="43" state="visible" r:id="rId43"/>
    <sheet xmlns:r="http://schemas.openxmlformats.org/officeDocument/2006/relationships" name="Financial Instruments (Gross Un" sheetId="44" state="visible" r:id="rId44"/>
    <sheet xmlns:r="http://schemas.openxmlformats.org/officeDocument/2006/relationships" name="Financial Instruments (Gains an" sheetId="45" state="visible" r:id="rId45"/>
    <sheet xmlns:r="http://schemas.openxmlformats.org/officeDocument/2006/relationships" name="Financial Instruments (Carrying" sheetId="46" state="visible" r:id="rId46"/>
    <sheet xmlns:r="http://schemas.openxmlformats.org/officeDocument/2006/relationships" name="Financial Instruments (Marketab" sheetId="47" state="visible" r:id="rId47"/>
    <sheet xmlns:r="http://schemas.openxmlformats.org/officeDocument/2006/relationships" name="Financial Instruments (Non-Mark" sheetId="48" state="visible" r:id="rId48"/>
    <sheet xmlns:r="http://schemas.openxmlformats.org/officeDocument/2006/relationships" name="Financial Instruments (Derivati" sheetId="49" state="visible" r:id="rId49"/>
    <sheet xmlns:r="http://schemas.openxmlformats.org/officeDocument/2006/relationships" name="Financial Instruments (Fair Val" sheetId="50" state="visible" r:id="rId50"/>
    <sheet xmlns:r="http://schemas.openxmlformats.org/officeDocument/2006/relationships" name="Financial Instruments (Effect o" sheetId="51" state="visible" r:id="rId51"/>
    <sheet xmlns:r="http://schemas.openxmlformats.org/officeDocument/2006/relationships" name="Financial Instruments (Offsetti" sheetId="52" state="visible" r:id="rId52"/>
    <sheet xmlns:r="http://schemas.openxmlformats.org/officeDocument/2006/relationships" name="Leases (Components of Operating" sheetId="53" state="visible" r:id="rId53"/>
    <sheet xmlns:r="http://schemas.openxmlformats.org/officeDocument/2006/relationships" name="Leases (Supplemental Cash Flow " sheetId="54" state="visible" r:id="rId54"/>
    <sheet xmlns:r="http://schemas.openxmlformats.org/officeDocument/2006/relationships" name="Leases (Narrative) (Details)" sheetId="55" state="visible" r:id="rId55"/>
    <sheet xmlns:r="http://schemas.openxmlformats.org/officeDocument/2006/relationships" name="Leases (Future Minimum Lease Pa" sheetId="56" state="visible" r:id="rId56"/>
    <sheet xmlns:r="http://schemas.openxmlformats.org/officeDocument/2006/relationships" name="Variable Interest Entities (Nar" sheetId="57" state="visible" r:id="rId57"/>
    <sheet xmlns:r="http://schemas.openxmlformats.org/officeDocument/2006/relationships" name="Debt (Narrative) (Details)" sheetId="58" state="visible" r:id="rId58"/>
    <sheet xmlns:r="http://schemas.openxmlformats.org/officeDocument/2006/relationships" name="Debt (Long-Term Debt) (Details)" sheetId="59" state="visible" r:id="rId59"/>
    <sheet xmlns:r="http://schemas.openxmlformats.org/officeDocument/2006/relationships" name="Debt (Future Principal Payments" sheetId="60" state="visible" r:id="rId60"/>
    <sheet xmlns:r="http://schemas.openxmlformats.org/officeDocument/2006/relationships" name="Supplemental Financial Statem_3" sheetId="61" state="visible" r:id="rId61"/>
    <sheet xmlns:r="http://schemas.openxmlformats.org/officeDocument/2006/relationships" name="Supplemental Financial Statem_4" sheetId="62" state="visible" r:id="rId62"/>
    <sheet xmlns:r="http://schemas.openxmlformats.org/officeDocument/2006/relationships" name="Supplemental Financial Statem_5" sheetId="63" state="visible" r:id="rId63"/>
    <sheet xmlns:r="http://schemas.openxmlformats.org/officeDocument/2006/relationships" name="Supplemental Financial Statem_6" sheetId="64" state="visible" r:id="rId64"/>
    <sheet xmlns:r="http://schemas.openxmlformats.org/officeDocument/2006/relationships" name="Supplemental Financial Statem_7" sheetId="65" state="visible" r:id="rId65"/>
    <sheet xmlns:r="http://schemas.openxmlformats.org/officeDocument/2006/relationships" name="Acquisitions (Narrative) (Detai" sheetId="66" state="visible" r:id="rId66"/>
    <sheet xmlns:r="http://schemas.openxmlformats.org/officeDocument/2006/relationships" name="Goodwill and Other Intangible_3" sheetId="67" state="visible" r:id="rId67"/>
    <sheet xmlns:r="http://schemas.openxmlformats.org/officeDocument/2006/relationships" name="Goodwill and Other Intangible_4" sheetId="68" state="visible" r:id="rId68"/>
    <sheet xmlns:r="http://schemas.openxmlformats.org/officeDocument/2006/relationships" name="Goodwill and Other Intangible_5" sheetId="69" state="visible" r:id="rId69"/>
    <sheet xmlns:r="http://schemas.openxmlformats.org/officeDocument/2006/relationships" name="Goodwill and Other Intangible_6" sheetId="70" state="visible" r:id="rId70"/>
    <sheet xmlns:r="http://schemas.openxmlformats.org/officeDocument/2006/relationships" name="Commitments and Contingencies (" sheetId="71" state="visible" r:id="rId71"/>
    <sheet xmlns:r="http://schemas.openxmlformats.org/officeDocument/2006/relationships" name="Stockholders' Equity (Narrative" sheetId="72" state="visible" r:id="rId72"/>
    <sheet xmlns:r="http://schemas.openxmlformats.org/officeDocument/2006/relationships" name="Net Income Per Share (Schedule " sheetId="73" state="visible" r:id="rId73"/>
    <sheet xmlns:r="http://schemas.openxmlformats.org/officeDocument/2006/relationships" name="Compensation Plans (Stock Plans" sheetId="74" state="visible" r:id="rId74"/>
    <sheet xmlns:r="http://schemas.openxmlformats.org/officeDocument/2006/relationships" name="Compensation Plans (Stock Based" sheetId="75" state="visible" r:id="rId75"/>
    <sheet xmlns:r="http://schemas.openxmlformats.org/officeDocument/2006/relationships" name="Compensation Plans (Stock Bas_2" sheetId="76" state="visible" r:id="rId76"/>
    <sheet xmlns:r="http://schemas.openxmlformats.org/officeDocument/2006/relationships" name="Compensation Plans (401k Plans " sheetId="77" state="visible" r:id="rId77"/>
    <sheet xmlns:r="http://schemas.openxmlformats.org/officeDocument/2006/relationships" name="Income Taxes (Income From Conti" sheetId="78" state="visible" r:id="rId78"/>
    <sheet xmlns:r="http://schemas.openxmlformats.org/officeDocument/2006/relationships" name="Income Taxes (Provision for Inc" sheetId="79" state="visible" r:id="rId79"/>
    <sheet xmlns:r="http://schemas.openxmlformats.org/officeDocument/2006/relationships" name="Income Taxes (Reconciliation of" sheetId="80" state="visible" r:id="rId80"/>
    <sheet xmlns:r="http://schemas.openxmlformats.org/officeDocument/2006/relationships" name="Income Taxes (Narrative) (Detai" sheetId="81" state="visible" r:id="rId81"/>
    <sheet xmlns:r="http://schemas.openxmlformats.org/officeDocument/2006/relationships" name="Income Taxes (Significant Compo" sheetId="82" state="visible" r:id="rId82"/>
    <sheet xmlns:r="http://schemas.openxmlformats.org/officeDocument/2006/relationships" name="Income Taxes (Summary of Activi" sheetId="83" state="visible" r:id="rId83"/>
    <sheet xmlns:r="http://schemas.openxmlformats.org/officeDocument/2006/relationships" name="Information about Segments an_3" sheetId="84" state="visible" r:id="rId84"/>
    <sheet xmlns:r="http://schemas.openxmlformats.org/officeDocument/2006/relationships" name="Information about Segments an_4" sheetId="85" state="visible" r:id="rId85"/>
    <sheet xmlns:r="http://schemas.openxmlformats.org/officeDocument/2006/relationships" name="Schedule II_ Valuation and Qu_2" sheetId="86" state="visible" r:id="rId8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_);_(&quot;$ &quot;(#,##0.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25,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80</t>
        </is>
      </c>
    </row>
    <row r="10">
      <c r="A10" s="4" t="inlineStr">
        <is>
          <t>Entity Registrant Name</t>
        </is>
      </c>
      <c r="B10" s="4" t="inlineStr">
        <is>
          <t>Alphabet Inc.</t>
        </is>
      </c>
    </row>
    <row r="11">
      <c r="A11" s="4" t="inlineStr">
        <is>
          <t>Entity Incorporation, State or Country Code</t>
        </is>
      </c>
      <c r="B11" s="4" t="inlineStr">
        <is>
          <t>DE</t>
        </is>
      </c>
    </row>
    <row r="12">
      <c r="A12" s="4" t="inlineStr">
        <is>
          <t>Entity Tax Identification Number</t>
        </is>
      </c>
      <c r="B12" s="4" t="inlineStr">
        <is>
          <t>61-1767919</t>
        </is>
      </c>
    </row>
    <row r="13">
      <c r="A13" s="4" t="inlineStr">
        <is>
          <t>Entity Address, Address Line One</t>
        </is>
      </c>
      <c r="B13" s="4" t="inlineStr">
        <is>
          <t>1600 Amphitheatre Parkway</t>
        </is>
      </c>
    </row>
    <row r="14">
      <c r="A14" s="4" t="inlineStr">
        <is>
          <t>Entity Address, City or Town</t>
        </is>
      </c>
      <c r="B14" s="4" t="inlineStr">
        <is>
          <t>Mountain View</t>
        </is>
      </c>
    </row>
    <row r="15">
      <c r="A15" s="4" t="inlineStr">
        <is>
          <t>Entity Address, State or Province</t>
        </is>
      </c>
      <c r="B15" s="4" t="inlineStr">
        <is>
          <t>CA</t>
        </is>
      </c>
    </row>
    <row r="16">
      <c r="A16" s="4" t="inlineStr">
        <is>
          <t>Entity Address, Postal Zip Code</t>
        </is>
      </c>
      <c r="B16" s="4" t="inlineStr">
        <is>
          <t>94043</t>
        </is>
      </c>
    </row>
    <row r="17">
      <c r="A17" s="4" t="inlineStr">
        <is>
          <t>City Area Code</t>
        </is>
      </c>
      <c r="B17" s="4" t="inlineStr">
        <is>
          <t>650</t>
        </is>
      </c>
    </row>
    <row r="18">
      <c r="A18" s="4" t="inlineStr">
        <is>
          <t>Local Phone Number</t>
        </is>
      </c>
      <c r="B18" s="4" t="inlineStr">
        <is>
          <t>253-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451.1</v>
      </c>
    </row>
    <row r="29">
      <c r="A29" s="4" t="inlineStr">
        <is>
          <t>Documents Incorporated by Reference</t>
        </is>
      </c>
      <c r="B29" s="4" t="inlineStr">
        <is>
          <t>DOCUMENTS INCORPORATED BY REFERENCE 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652044</t>
        </is>
      </c>
    </row>
    <row r="34">
      <c r="A34" s="4" t="inlineStr">
        <is>
          <t>Class A Common Stock</t>
        </is>
      </c>
    </row>
    <row r="35">
      <c r="A35" s="3" t="inlineStr">
        <is>
          <t>Document Information [Line Items]</t>
        </is>
      </c>
    </row>
    <row r="36">
      <c r="A36" s="4" t="inlineStr">
        <is>
          <t>Title of 12(b) Security</t>
        </is>
      </c>
      <c r="B36" s="4" t="inlineStr">
        <is>
          <t>Class A Common Stock, $0.001 par value</t>
        </is>
      </c>
    </row>
    <row r="37">
      <c r="A37" s="4" t="inlineStr">
        <is>
          <t>Trading Symbol</t>
        </is>
      </c>
      <c r="B37" s="4" t="inlineStr">
        <is>
          <t>GOOGL</t>
        </is>
      </c>
    </row>
    <row r="38">
      <c r="A38" s="4" t="inlineStr">
        <is>
          <t>Security Exchange Name</t>
        </is>
      </c>
      <c r="B38" s="4" t="inlineStr">
        <is>
          <t>NASDAQ</t>
        </is>
      </c>
    </row>
    <row r="39">
      <c r="A39" s="4" t="inlineStr">
        <is>
          <t>Entity Common Stock, Shares Outstanding</t>
        </is>
      </c>
      <c r="C39" s="6" t="n">
        <v>300754904</v>
      </c>
    </row>
    <row r="40">
      <c r="A40" s="4" t="inlineStr">
        <is>
          <t>Class B Common Stock</t>
        </is>
      </c>
    </row>
    <row r="41">
      <c r="A41" s="3" t="inlineStr">
        <is>
          <t>Document Information [Line Items]</t>
        </is>
      </c>
    </row>
    <row r="42">
      <c r="A42" s="4" t="inlineStr">
        <is>
          <t>Entity Common Stock, Shares Outstanding</t>
        </is>
      </c>
      <c r="C42" s="6" t="n">
        <v>44576938</v>
      </c>
    </row>
    <row r="43">
      <c r="A43" s="4" t="inlineStr">
        <is>
          <t>Class C Capital Stock</t>
        </is>
      </c>
    </row>
    <row r="44">
      <c r="A44" s="3" t="inlineStr">
        <is>
          <t>Document Information [Line Items]</t>
        </is>
      </c>
    </row>
    <row r="45">
      <c r="A45" s="4" t="inlineStr">
        <is>
          <t>Title of 12(b) Security</t>
        </is>
      </c>
      <c r="B45" s="4" t="inlineStr">
        <is>
          <t>Class C Capital Stock, $0.001 par value</t>
        </is>
      </c>
    </row>
    <row r="46">
      <c r="A46" s="4" t="inlineStr">
        <is>
          <t>Trading Symbol</t>
        </is>
      </c>
      <c r="B46" s="4" t="inlineStr">
        <is>
          <t>GOOG</t>
        </is>
      </c>
    </row>
    <row r="47">
      <c r="A47" s="4" t="inlineStr">
        <is>
          <t>Security Exchange Name</t>
        </is>
      </c>
      <c r="B47" s="4" t="inlineStr">
        <is>
          <t>NASDAQ</t>
        </is>
      </c>
    </row>
    <row r="48">
      <c r="A48" s="4" t="inlineStr">
        <is>
          <t>Entity Common Stock, Shares Outstanding</t>
        </is>
      </c>
      <c r="C48" s="6" t="n">
        <v>3156394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Google was incorporated in California in September 1998 and re-incorporated in the State of Delaware in August 2003. In 2015, we implemented a holding company reorganization, and as a result, Alphabet Inc. ("Alphabet") became the successor issuer to Google. Basis of Consolidation The consolidated financial statements of Alphabet include the accounts of Alphabet and entities consolidated under the variable interest and voting models. All intercompany balances and transactions have been eliminated. 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including the effects of COVID-19. On an ongoing basis, we evaluate our estimates, including those related to the allowance for credit loss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and the results of which form the basis for making judgments about the carrying values of assets and liabilities. In January 2021, we completed an assessment of the useful lives of our servers and network equipment and adjusted the estimated useful life of our servers from three years to four years and the estimated useful life of certain network equipment from three years to five years. This change in accounting estimate was effective beginning in fiscal year 2021. Based on the carrying value of servers and certain network equipment as of December 31, 2020 and those acquired during the year ended December 31, 2021, the effect of this change in estimate was a reduction in depreciation expense of $2.6 billion and an increase in net income of $2.0 billion, or $3.02 per basic share and $2.98 per diluted share, for the year ended December 31, 2021. Revenue Recognition Revenues are recognized when control of the promised goods or services is transferred to our customers, and the collectibility of an amount that we expect in exchange for those goods or services is probable. Sales and other similar taxes are excluded from revenues. Advertising Revenues We generate advertising revenues primarily by delivering advertising on: • Google Search and other properties, including revenues from traffic generated by search distribution partners who use Google.com as their default search in browsers, toolbars, etc. and other Google owned and operated properties like Gmail, Google Maps, and Google Play; • YouTube properties; and • Google Network properties, including revenues from Google Network properties participating in AdMob, AdSense, and Google Ad Manager. Our customers generally purchase advertising inventory through Google Ads, Google Ad Manager, and Google Marketing Platform, among others. We offer advertising by delivering both performance and brand advertising. We recognize revenues for performance advertising when a user engages with the advertisement, such as a click, a view, or a purchase. For brand advertising, we recognize revenues when the ad is displayed, or a user views the ad. For ads placed on Google Network properties, we evaluate whether we are the principal (i.e., report revenues on a gross basis) or agent (i.e., report revenues on a net basis). Generally, we report advertising revenues for ads placed on Google Network properties on a gross basis, that is, the amounts billed to our customers are recorded as revenues, and amounts paid to Google Network partn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Cloud Revenues Google Cloud revenues consist of revenues from: • Google Cloud Platform, which includes fees for infrastructure, platform, and other services; • Google Workspace, which includes fees for cloud-based collaboration tools for enterprises, such as Gmail, Docs, Drive, Calendar, and Meet; and • other enterprise services. Our cloud services are generally provided on either a consumption or subscription basis and may have contract terms longer than a year. Revenues related to cloud services provided on a consumption basis are recognized when the customer utilizes the services, based on the quantity of services consumed. Revenues related to cloud services provided on a subscription basis are recognized ratably over the contract term as the customer receives and consumes the benefits of the cloud services. Google Other Revenues Google other revenues consist of revenues from: • Google Play, which includes sales of apps and in-app purchases and digital content sold in the Google Play store; • hardware, which includes sales of Fitbit wearable devices, Google Nest home products, and Pixel phones; • YouTube non-advertising, which includes YouTube Premium and YouTube TV subscriptions; and • other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service fee.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Sales Commissions We expense sales commissions when incurred and when the amortization period (the period of the expected benefit) is one year or less. We recognize an asset for certain sales commissions if we expect the period of benefit of these costs to exceed one year and recognize the expense over the amortization period. These costs are recorded within sales and marketing expenses. Cost of Revenues Cost of revenues consists of TAC and other costs of revenues. • TAC includes: ◦ Amounts paid to our distribution partners who make available our search access points and services. Our distribution partners include browser providers, mobile carriers, original equipment manufacturers, and software developers. ◦ Amounts paid to Google Network partners primarily for ads displayed on their properties. • Other cost of revenues includes: ◦ Content acquisition costs, which are payments to content providers from whom we license video and other content for distribution on YouTube and Google Play (we pay fees to these content providers based on revenues generated or a flat fee). ◦ Expenses associated with our data centers (including bandwidth, compensation expenses, depreciation, energy, and other equipment costs) as well as other operations costs (such as content review as well as customer and product support costs). ◦ Inventory and other costs related to the hardware we sell. 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 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income tax withholding to be paid by us on behalf of our employees. As a result, fewer shares are issued than the number of RSUs outstanding, and the income tax withholding is recorded as a reduction to additional paid-in capital. Additionally, stock-based compensation also includes other stock-based awards, such as performance stock units (PSUs) that include market conditions and awards that may be settled in cash or the stock of certain Other Bets. PSUs and certain Other Bet awards are equity classified and expense is recognized over the requisite service period. Certain Other Bet awards are liability classified and remeasured at fair value through settlement. The fair value of Other Bet awards is based on the equity valuation of the respective Other Bet. Advertising and Promotional Expenses We expense advertising and promotional costs in the period in which they are incurred. For the years ended December 31, 2019, 2020 and 2021, advertising and promotional expenses totaled approximately $6.8 billion, $5.4 billion, and $7.9 billion, respectively. Performance Fees Performance fees refer to compensation arrangements with payouts based on realized returns from certain investments. We recognize compensation expense based on the estimated payouts, which may result in expense recognized before investment returns are realized, and may require the use of unobservable inputs. Performance fees are recorded as a component of other income (expense), net. 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Our financial assets and liabilities that are measured at fair value on a recurring basis include cash equivalents, marketable securities, derivative financial instruments, and certain non-marketable debt securities. Our financial assets measured at fair value on a nonrecurring basis include non-marketable equity securities. Other financial assets and liabilities are carried at cost with fair value disclosed, if required. We measure certain other instruments, including stock-based compensation awards settled in the stock of certain Other Bets, and certain assets and liabilities acquired in a business combination, also at fair value on a nonrecurring basis. The determination of fair value involves the use of appropriate valuation methods and relevant inputs into valuation models. Financial Instruments Our financial instruments include cash, cash equivalents, marketable and non-marketable securities, derivative financial instruments and accounts receivable. Credit Risks We are subject to credit risk from cash equivalents, marketable securities, derivative financial instruments, including foreign exchange contracts, and accounts receivable. We manage our credit risk exposure through timely assessment of our counterparty creditworthiness, credit limits and use of collateral management. Foreign exchange contracts are transacted with various financial institutions with high credit standing. Accounts receivable are typically unsecured and are derived from revenues earned from customers located around the world. We manage our credit risk exposure by performing ongoing evaluations to determine customer credit and we limit the amount of credit we extend. We generally do not require collateral from our customers. Cash Equivalents We invest excess cash primarily in government bonds, corporate debt securities, mortgage-backed and asset-backed securities, time deposits, and money market funds. Marketable Securities We classify all marketable debt securities that have stated maturities of three months or less from the date of purchase as cash equivalents and those with stated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the changes in allowance for expected credit losses, which are recorded in other income (expense), net. For certain marketable debt securities we have elected the fair value option, for which changes in fair value are recorded in other income (expense), net. We determine any realized gains or losses on the sale of marketable debt securities on a specific identification method, and we record such gains and losses as a component of other income (expense), net. Our investments in marketable equity securities are measured at fair value with the related gains and losses, including unrealized, recognized in other income (expense), net. We classify our marketable equity securities subject to long-term lock-up restrictions beyond twelve months as other non-current assets on the Consolidated Balance Sheets. Non-Marketable Securities We account for non-marketable equity securities through which we exercise significant influence but do not have control over the investee under the equity method. Our non-marketable equity securities not accounted for under the equity method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and are recorded as a component of other income (expense), net. Non-marketable debt securities are classified as available-for-sale securities. Non-marketable securities that do not have stated contractual maturity dates are classified as other non-current assets on the Consolidated Balance Sheets. Derivative Financial Instruments See Note 3 for the accounting policy pertaining to derivative financial instruments. Accounts Receivable Our payment terms for accounts receivable vary by the types and locations of our customers and the products or services offered. The term between invoicing and when payment is due is not significant. For certain products or services and customers, we require payment before the products or services are delivered to the customer. We maintain an allowance for credit losses for accounts receivable, which is recorded as an offset to accounts receivable, and changes in such are classified as general and administrative expense in the Consolidated Statements of Income.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such as the effects caused by COVID-19), and reasonable and supportable forecasts of future economic conditions. The allowance for credit losses on accounts receivable was $789 million and $550 million as of December 31, 2020 and 2021, respectively. Other Our financial instruments also include debt and equity investments in companies with which we also have commercial arrangements. For these transactions, judgment is required to assess the substance of the arrangements, such as the market value of similar transactions or the fair value of the investment based on stand-alone transactions, and whether the agreements should be accounted for as separate transactions under the applicable GAAP. Impairment of Investments We periodically review our debt and non-marketable equity securities for impairment. For debt securities in an unrealized loss position, we determine whether a credit loss exists. The credit loss is estimated by considering available information relevant to the collecti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AOCI). If we have an intent to sell, or if it is more likely than not that we will be required to sell a debt security in an unrealized loss position before recovery of its amortized cost basis, we will write down the security to its fair value and record the corresponding charge as a component of other income (expense), net. For non-marketable equity securities, including equity method investments, we consider whether impairment indicators exist by evaluating the companies' financial and liquidity position and access to capital resources, among other indicators. If the assessment indicates that the investment is impaired, we write down the investment to its fair value by recording the corresponding charge as a component of other income (expense), net. We prepare quantitative measurements of the fair value of our equity investments using a market approach or an income approach. Inventory Inventory consists primarily of finished goods and is stated at the lower of cost and net realizable value. Cost is computed using the first-in, first-out method. 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majority of their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We account for property and equipment at cost less accumulated depreciation. We compute depreciation using the straight-line method over the estimated useful lives of the assets, which we regularly evaluate. We depreciate buildings over periods of seven four We depreciat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buildings, and leasehold improvements commences once they are ready for our intended use. Land is not depreciated. 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include payments affected by the Consumer Price Index, payments contingent on wind or solar production for power purchase arrangements,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 The current portion of our operating lease liabilities is included in accrued expenses and other current liabilities, and the long-term portion is included in operating lease liabilities. Finance lease assets are included in property and equipment, net. Finance lease liabilities are included in accrued expenses and other current liabilities or long-term debt. Operating lease expense (excluding variable lease costs) is recognized on a straight-line basis over the lease term. Long-Lived Assets, Goodwill and Other Acquired Intangible Assets We review property and equipment and intangible assets, excluding goodwill, for impairment when events or changes in circumstances indicate the carrying amount may not be recoverable. The evaluation is performed at the lowest level of identifiable cash flows independent of other assets. We measure recoverability of these assets by comparing the carrying amounts to the future undiscounted cash flows that the assets or the asset group are expected to generate. If the carrying value of the assets or asset group is not recoverable, the impairment recognized is measured as the amount by which the carrying value exceeds its fair value. Impairments were not material for the periods presented.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Intangible assets with definite lives are amortized over their estimated useful lives on a straight-line basis generally over periods ranging from one 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 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 Foreign Currency We translate the financial statements of our international subsidiaries to U.S. dollars using month-end exchange rates for assets and liabilities, and average rates for the annual period derived from month-end exchange rates for revenues, costs, and expenses. We record translation gains and losses in AOCI as a component of stockholders’ equity. We reflect net foreign exchange transaction gains and losses resulting from the conversion of the transaction currency to functional currency as a component of foreign currency exchange gain (loss) in other income (expense), net. Prior Period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Revenues Revenue Recognition The following table presents revenues disaggregated by type (in millions): Year Ended December 31, 2019 2020 2021 Google Search &amp; other $ 98,115 $ 104,062 $ 148,951 YouTube ads 15,149 19,772 28,845 Google Network 21,547 23,090 31,701 Google advertising 134,811 146,924 209,497 Google other 17,014 21,711 28,032 Google Services total 151,825 168,635 237,529 Google Cloud 8,918 13,059 19,206 Other Bets 659 657 753 Hedging gains (losses) 455 176 149 Total revenues $ 161,857 $ 182,527 $ 257,637 No individual customer or groups of affiliated customers represented more than 10% of our revenues in 2019, 2020, or 2021. The following table presents revenues disaggregated by geography, based on the addresses of our customers (in millions): Year Ended December 31, 2019 2020 2021 United States $ 74,843 46 % $ 85,014 47 % $ 117,854 46 % EMEA (1) 50,645 31 55,370 30 79,107 31 APAC (1) 26,928 17 32,550 18 46,123 18 Other Americas (1) 8,986 6 9,417 5 14,404 5 Hedging gains (losses) 455 0 176 0 149 0 Total revenues $ 161,857 100 % $ 182,527 100 % $ 257,637 100 % (1) Regions represent Europe, the Middle East, and Africa (EMEA); Asia-Pacific (APAC); and Canada and Latin America ("Other Americas"). Revenue Backlog and Deferred Revenues As of December 31, 2021 we had $51.0 billion of remaining performance obligations (“revenue backlog”), primarily related to Google Cloud, a nd expect to recognize approximately half of this amount as revenues over the next 24 months with the remaining thereafter. Our revenue backlog represents commitments in customer contracts for future services that have not yet been recog nized as revenues. The amount and timing of revenue recognition for these commitments is largely driven by when our customers utilize services and our ability to deliver in accordance with relevant contract terms, which could affect our estimate of revenue backlog and when we expect to recognize such as revenues. Revenue backlog includes related deferred revenue currently recorded as well as amounts that will be invoiced in future periods, and excludes contracts with an original expected term of one year or less and cancellable contracts. We record deferred revenues when cash payments are received or due in advance of our performance, including amounts which are refundable. Deferred revenues primarily relate to Google Cloud and Google other. Total deferred revenue as of December 31, 2020 was $3.0 billion, of which $2.3 billion was recognized as revenues for the year ending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1</t>
        </is>
      </c>
    </row>
    <row r="3">
      <c r="A3" s="3" t="inlineStr">
        <is>
          <t>Fair Value Disclosures [Abstract]</t>
        </is>
      </c>
    </row>
    <row r="4">
      <c r="A4" s="4" t="inlineStr">
        <is>
          <t>Financial Instruments</t>
        </is>
      </c>
      <c r="B4" s="4" t="inlineStr">
        <is>
          <t>Financial Instruments Debt Securities We classify our marketable debt securities, which are accounted for as available-for-sale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ther income (expense), net. The fair value option was elected for these securities to align with the unrealized gains and losses from related derivative contracts. Unrealized net gains (losses) related to debt securities still held where we have elected the fair value option were $87 million and $(35) million as of December 31, 2020 and December 31, 2021, respectively. As of December 31, 2020 and December 31, 2021, the fair value of these debt securities was $2.0 billion and $4.7 billion, respectively. The following tables summarize debt securities, for which we did not elect the fair value option, by significant investment categories as of December 31, 2020 and 2021 (in millions): As of December 31, 2020 Adjusted Gross Gross Fair Cash and Marketable Level 2: Time deposits (1) $ 3,564 $ 0 $ 0 $ 3,564 $ 3,564 $ 0 Government bonds 55,156 793 (9) 55,940 2,527 53,413 Corporate debt securities 31,521 704 (2) 32,223 8 32,215 Mortgage-backed and asset-backed securities 16,767 364 (7) 17,124 0 17,124 Total $ 107,008 $ 1,861 $ (18) $ 108,851 $ 6,099 $ 102,752 As of December 31, 2021 Adjusted Gross Gross Fair Cash and Marketable Level 2: Time deposits (1) $ 5,133 $ 0 $ 0 $ 5,133 $ 5,133 $ 0 Government bonds 53,288 258 (238) 53,308 5 53,303 Corporate debt securities 35,605 194 (223) 35,576 12 35,564 Mortgage-backed and asset-backed securities 18,829 96 (112) 18,813 0 18,813 Total $ 112,855 $ 548 $ (573) $ 112,830 $ 5,150 $ 107,680 (1) The majority of our time deposits are domestic deposits. We determine realized gains or losses on the sale or extinguishment of debt securities on a specific identification method. We recognized gross realized gains of $292 million, $899 million, and $432 million for the years ended December 31, 2019, 2020, and 2021, respectively. We recognized gross realized losses of $143 million, $184 million, and $329 million for the years ended December 31, 2019, 2020, and 2021, respectively. We reflect these gains and losses as a component of other income (expense), net. The following table summarizes the estimated fair value of investments in marketable debt securities by stated contractual maturity dates (in millions): As of Due in 1 year or less $ 16,192 Due in 1 year through 5 years 78,625 Due in 5 years through 10 years 4,675 Due after 10 years 12,864 Total $ 112,356 The following tables present fair values and gross unrealized losses recorded to AOCI as of December 31, 2020 and 2021, aggregated by investment category and the length of time that individual securities have been in a continuous loss position (in millions): As of December 31, 2020 Less than 12 Months 12 Months or Greater Total Fair Value Unrealized Fair Value Unrealized Fair Value Unrealized Government bonds $ 5,516 $ (9) $ 3 $ 0 $ 5,519 $ (9) Corporate debt securities 1,999 (1) 0 0 1,999 (1) Mortgage-backed and asset-backed securities 929 (5) 242 (2) 1,171 (7) Total $ 8,444 $ (15) $ 245 $ (2) $ 8,689 $ (17) As of December 31, 2021 Less than 12 Months 12 Months or Greater Total Fair Value Unrealized Fair Value Unrealized Fair Value Unrealized Government bonds $ 32,843 $ (236) $ 71 $ (2) $ 32,914 $ (238) Corporate debt securities 22,737 (152) 303 (5) 23,040 (157) Mortgage-backed and asset-backed securities 11,502 (106) 248 (6) 11,750 (112) Total $ 67,082 $ (494) $ 622 $ (13) $ 67,704 $ (507) During the years ended December 31, 2020 and 2021, we did not recognize significant credit losses and the ending allowance for credit losses was immaterial. See Note 7 for further details on other income (expense), net. Equity Investment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 Gains and losses on marketable and non-marketable equity securities Gains and losses reflected in other income (expense), net, for marketable and non-marketable equity securities are summarized below (in millions): Year Ended December 31, 2020 2021 Net gain (loss) on equity securities sold during the period $ 1,339 $ 1,196 Unrealized gain (loss) on equity securities held as of the end of the period 4,253 11,184 Total gain (loss) recognized in other income (expense), net $ 5,592 $ 12,380 In the table above, net gain (loss) on equity securities sold during the period reflects the difference between the sale proceeds and the carrying value of the equity securities at the beginning of the period or the purchase date, if later. Cumulative net gains (losses) on equity securities sold during the period, which is summarized in the following table (in millions), represents the total net gains (losses) recognized after the initial purchase date of the equity security. While these net gains may have been reflected in periods prior to the period of sale, we believe they are important supplemental information as they reflect the economic net gains recognized on the securities sold during the period. Cumulative net gains are calculated as the difference between the sale price and the initial purchase price for the equity security sold during the period. Equity Securities Sold During the Year Ended December 31, 2020 2021 Total sale price $ 4,767 $ 5,604 Total initial cost 2,674 1,206 Cumulative net gains (1) $ 2,093 $ 4,398 (1) Cumulative net gains excludes cumulative losses of $738 million resulting from our equity derivatives, which hedged the changes in fair value of certain marketable equity securities sold during the year ended December 31, 2021. The associated derivative liabilities arising from these losses were settled against our holdings of the underlying equity securities. Carrying value of marketable and non-marketable equity securities The carrying value is measured as the total initial cost plus the cumulative net gain (loss). The carrying values for marketable and non-marketable equity securities are summarized below (in millions): As of December 31, 2020 Marketable Equity Securities Non-Marketable Equity Securities Total Total initial cost $ 2,227 $ 14,616 $ 16,843 Cumulative net gain (loss) (1) 3,631 4,277 7,908 Carrying value (2) $ 5,858 $ 18,893 $ 24,751 (1) Non-marketable equity securities cumulative net gain (loss) is comprised of $6.1 billion gains and $1.9 billion losses (including impairment). (2) The long-term portion of marketable equity securities (subject to long-term lock-up restrictions) of $429 million is included within other non-current assets. As of December 31, 2021 Marketable Equity Securities Non-Marketable Equity Securities Total Total initial cost $ 4,211 $ 15,135 $ 19,346 Cumulative net gain (loss) (1) 3,587 12,436 16,023 Carrying value (2) $ 7,798 $ 27,571 $ 35,369 (1) Non-marketable equity securities cumulative net gain (loss) is comprised of $14.1 billion gains and $1.7 billion losses (including impairment). (2) The long-term portion of marketable equity securities (subject to long-term lock-up restrictions) of $1.4 billion is included within other non-current assets. Marketable equity securities The following table summarizes marketable equity securities measured at fair value by significant investment categories as of December 31, 2020 and 2021 (in millions): As of December 31, 2020 As of December 31, 2021 Cash and Cash Equivalents Marketable Equity Cash and Cash Equivalents Marketable Equity Level 1: Money market funds $ 12,210 $ 0 $ 7,499 $ 0 Marketable equity securities (1)(2) 0 5,470 0 7,447 12,210 5,470 7,499 7,447 Level 2: Mutual funds 0 388 0 351 Total $ 12,210 $ 5,858 $ 7,499 $ 7,798 (1) The balance as of December 31, 2020 and 2021 includes investments that were reclassified from non-marketable equity securities following the commencement of public market trading of the issuers or acquisition by public entities (certain investments are subject to short-term lock-up restrictions). (2) As of December 31, 2020 and 2021, the long-term portion of marketable equity securities (subject to long-term lock-up restrictions) of $429 million and $1.4 billion, respectively, is included within other non-current assets. Non-marketable equity securities The following is a summary of unrealized gains and losses recorded in other income (expense), net, which are included as adjustments to the carrying value of non-marketable equity securities held as of the end of the period (in millions): Year Ended December 31, 2020 2021 Unrealized gains on non-marketable equity securities $ 3,020 $ 9,971 Unrealized losses on non-marketable equity securities (including impairment) (1,489) (122) Total unrealized gain (loss) recognized on non-marketable equity securities $ 1,531 $ 9,849 During the year ended December 31, 2021, included in the $27.6 billion of non-marketable equity securities held as of the end of the period, $18.6 billion were measured at fair value resulting in a net unrealized gain of $9.8 billion. Equity securities accounted for under the Equity Method As of December 31, 2020 and 2021, equity securities accounted for under the equity method had a carrying value of approximately $1.4 billion and $1.5 billion, respectively. Our share of gains and losses, including impairments, are included as a component of other income (expense), net, in the Consolidated Statements of Income. See Note 7 for further details on other income (expense), net. Derivative Financial Instruments We enter into derivative instruments to manage risks relating to our ongoing business operations. The primary risk managed with derivative instruments is foreign exchange risk. We use foreign currency contracts to reduce the risk that our cash flows, earnings, and investment in foreign subsidiaries will be adversely affected by foreign currency exchange rate fluctuations. We also enter into derivative instruments to partially offset our exposure to other risks and enhance investment returns. We recognize derivative instruments as either assets or liabilities in the Consolidated Balance Sheets at fair value and classify the derivatives primarily within Level 2 in the fair value hierarchy. We present our collar contracts (an option strategy comprised of a combination of purchased and written options) at net fair values where both the purchased and written options are with the same counterparty. For other derivative contracts, we present at gross fair values. We primarily record changes in the fair value in the Consolidated Statements of Income as either other income (expense), net, or revenues, or in the Consolidated Balance Sheets in AOCI, as discussed below. We enter into master netting arrangements, which reduce credit risk by permitting net settlement of transactions with the same counterparty. Further, we enter into collateral security arrangements that provide for collateral to be received or pledged when the net fair value of certain financial instruments fluctuates from contractually established thresholds. Cash collateral received related to derivative instruments under our collateral security arrangements are included in other current assets with a corresponding liability. Cash and non-cash collateral pledged related to derivative instruments under our collateral security arrangements are included in other current assets. Cash Flow Hedges We designate foreign currency forward and option contracts (including collars) as cash flow hedges to hedge certain forecasted revenue transactions denominated in currencies other than the U.S. dollar. These contracts have maturities of 24 months or less. Cash flow hedge amounts included in the assessment of hedge effectiveness are deferred in AOCI and subsequently reclassified to revenue when the hedged item is recognized in earnings. We exclude the change in forward points and time value from our assessment of hedge effectiveness. The initial value of the excluded component is amortized on a straight-line basis over the life of the hedging instrument and recognized in revenues. The difference between fair value changes of the excluded component and the amount amortized to revenues is recorded in AOCI. If the hedged transactions become probable of not occurring, the corresponding amounts in AOCI are reclassified to other income (expense), net in the period of de-designation. As of December 31, 2021, the net accumulated gain on our foreign currency cash flow hedges before tax effect was $518 million, which is expected to be reclassified from AOCI into earnings within the next 12 months. Fair Value Hedges We designate foreign currency forward contracts as fair value hedges to hedge foreign currency risks for our investments denominated in currencies other than the U.S. dollar. Fair value hedge amounts included in the assessment of hedge effectiveness are recognized in other income (expense), net, along with the offsetting gains and losses of the related hedged items. We exclude changes in forward points from the assessment of hedge effectiveness and recognize changes in the excluded component in other income (expense), net.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changes in forward points from the assessment of hedge effectiveness and recognize changes in the excluded component in other income (expense), net. Other Derivatives Other derivatives not designated as hedging instruments consist primarily of foreign currency forward contracts that we use to hedge intercompany transactions and other monetary assets or liabilities denominated in currencies other than the functional currency of a subsidiary. Gains and losses on these contracts, as well as the related costs, are recognized in other income (expense), net, along with the foreign currency gains and losses on monetary assets and liabilities. We also use derivatives not designated as hedging instruments to manage risks relating to interest rates, commodity prices, credit exposures and to enhance investment returns. Additionally, from time to time, we enter into derivatives to hedge the market price risk on certain of our marketable equity securities. Gains (losses) arising from these derivatives are reflected within the "other" component of other income (expense), net and the offsetting recognized gains (losses) on the marketable equity securities are reflected within the gain (loss) on equity securities, net component of other income (expense), net. See Note 7 for further details on other income (expense), net. The gross notional amounts of outstanding derivative instruments were as follows (in millions): As of December 31, 2020 2021 Derivatives Designated as Hedging Instruments: Foreign exchange contracts Cash flow hedges $ 10,187 $ 16,362 Fair value hedges $ 1,569 $ 2,556 Net investment hedges $ 9,965 $ 10,159 Derivatives Not Designated as Hedging Instruments: Foreign exchange contracts $ 39,861 $ 41,031 Other contracts $ 2,399 $ 4,275 The fair values of outstanding derivative instruments were as follows (in millions): As of December 31, 2020 Balance Sheet Location Fair Value of Fair Value of Total Fair Derivative Assets: Level 2: Foreign exchange contracts Other current and non-current assets $ 33 $ 316 $ 349 Other contracts Other current and non-current assets 0 16 16 Total $ 33 $ 332 $ 365 Derivative Liabilities: Level 2: Foreign exchange contracts Accrued expenses and other liabilities, current and non-current $ 395 $ 185 $ 580 Other contracts Accrued expenses and other liabilities, current and non-current 0 942 942 Total $ 395 $ 1,127 $ 1,522 As of December 31, 2021 Balance Sheet Location Fair Value of Fair Value of Total Fair Derivative Assets: Level 2: Foreign exchange contracts Other current and non-current assets $ 867 $ 42 $ 909 Other contracts Other current and non-current assets 0 52 52 Total $ 867 $ 94 $ 961 Derivative Liabilities: Level 2: Foreign exchange contracts Accrued expenses and other liabilities, current and non-current $ 8 $ 452 $ 460 Other contracts Accrued expenses and other liabilities, current and non-current 0 121 121 Total $ 8 $ 573 $ 581 The gains (losses) on derivatives in cash flow hedging and net investment hedging relationships recognized in other comprehensive income (OCI) were summarized below (in millions): Gains (Losses) Recognized in OCI Year Ended December 31, 2019 2020 2021 Derivatives in Cash Flow Hedging Relationship: Foreign exchange contracts Amount included in the assessment of effectiveness $ 38 $ 102 $ 806 Amount excluded from the assessment of effectiveness (14) (37) 48 Derivatives in Net Investment Hedging Relationship: Foreign exchange contracts Amount included in the assessment of effectiveness 131 (851) 754 Total $ 155 $ (786) $ 1,608 The effect of derivative instruments on income was summarized below (in millions): Gains (Losses) Recognized in Income Year Ended December 31, 2019 2020 2021 Revenues Other income (expense), net Revenues Other income (expense), net Revenues Other income (expense), net Total amounts presented in the Consolidated Statements of Income in which the effects of cash flow and fair value hedges are recorded $ 161,857 $ 5,394 $ 182,527 $ 6,858 $ 257,637 $ 12,020 Gains (Losses) on Derivatives in Cash Flow Hedging Relationship: Foreign exchange contracts Amount of gains (losses) reclassified from AOCI to income $ 367 $ 0 $ 144 $ 0 $ 165 $ 0 Amount excluded from the assessment of effectiveness recognized in earnings based on an amortization approach 88 0 33 0 (16) 0 Gains (Losses) on Derivatives in Fair Value Hedging Relationship: Foreign exchange contracts Hedged items 0 (19) 0 18 0 (95) Derivatives designated as hedging instruments 0 19 0 (18) 0 95 Amount excluded from the assessment of effectiveness 0 25 0 4 0 8 Gains (Losses) on Derivatives in Net Investment Hedging Relationship: Foreign exchange contracts Amount excluded from the assessment of effectiveness 0 243 0 151 0 82 Gains (Losses) on Derivatives Not Designated as Hedging Instruments: Foreign exchange contracts 0 (413) 0 718 0 (860) Other Contracts 0 0 0 (906) 0 101 Total gains (losses) $ 455 $ (145) $ 177 $ (33) $ 149 $ (669) Offsetting of Derivatives The gross amounts of derivative instruments subject to master netting arrangements with various counterparties, and cash and non-cash collateral received and pledged under such agreements were as follows (in millions): Offsetting of Assets As of December 31, 2020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97 $ (32) $ 365 $ (295) (1) $ (16) $ 0 $ 54 As of December 31, 2021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999 $ (38) $ 961 $ (434) (1) $ (394) $ (12) $ 121 (1) The balances as of December 31, 2020 and 2021 were related to derivative liabilities which are allowed to be net settled against derivative assets in accordance with our master netting agreements. Offsetting of Liabilities As of December 31, 2020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1,554 $ (32) $ 1,522 $ (295) (2) $ (1) $ (943) $ 283 As of December 31, 2021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619 $ (38) $ 581 $ (434) (2) $ (4) $ (110) $ 33 (2) The balances as of December 31, 2020 and 2021 were related to derivative assets which are allowed to be net settled against derivative liabilities in accordance with our master netting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We have entered into operating lease agreements primarily for data centers, land and offices throughout the world with lease periods expiring between 2022 and 2063. Components of operating lease expense were as follows (in millions): Year Ended December 31, 2020 2021 Operating lease cost $ 2,267 $ 2,699 Variable lease cost 619 726 Total operating lease cost $ 2,886 $ 3,425 Supplemental information related to operating leases was as follows (in millions): Year Ended December 31, 2020 2021 Cash payments for operating leases $ 2,004 $ 2,489 New operating lease assets obtained in exchange for operating lease liabilities $ 2,765 $ 2,951 As of December 31, 2021, our operating leases had a weighted average remaining lease term of 8 years and a weighted average discount rate of 2.3%. Future lease payments under operating leases as of December 31, 2021 were as follows (in millions): 2022 $ 2,539 2023 2,527 2024 2,226 2025 1,815 2026 1,401 Thereafter 4,948 Total future lease payments 15,456 Less imputed interest (1,878) Total lease liability balance $ 13,578 As of December 31, 2021, we have entered into leases that have not yet commenced with short-term and long-term future lease payments of $606 million and $5.2 billion, excluding purchase options, that are not yet recorded on our Consolidated Balance Sheets. These leases will commence between 2022 and 2026 with non-cancelable lease terms of 1 to 2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t>
        </is>
      </c>
      <c r="B4" s="4" t="inlineStr">
        <is>
          <t xml:space="preserve">Variable Interest Entities Consolidated VIEs We consolidate VIEs in which we hold a variable interest and are the primary beneficiary. The results of operations and financial position of these VIEs are included in our consolidated financial statements. For certain consolidated VIEs, their assets are not available to us and their creditors do not have recourse to us. As of December 31, 2020 and 2021, assets that can only be used to settle obligations of these VIEs were $5.7 billion and $6.0 billion, respectively, and the liabilities for which creditors only have recourse to the VIEs were $2.3 billion and $2.5 billion, respectively. Total noncontrolling interests (NCI), including redeemable noncontrolling interests (RNCI), in our consolidated subsidiaries was $3.9 billion and $4.3 billion as of December 31, 2020 and 2021, respectively. NCI and RNCI are included within additional paid-in capital. Net loss attributable to noncontrolling interests was not material for any period presented and is included within the "other" component of other income (expense), net. See Note 7 for further details on other income (expense), net. Waymo In June 2021, Waymo, a self-driving technology development company and a consolidated VIE, completed an investment round of $2.5 billion, the majority of which represented investment from Alphabet. The investments from external parties were accounted for as equity transactions and resulted in recognition of noncontrolling interests. Unconsolidated VIEs We have investments in VIEs in which we are not the primary beneficiary. These VIEs include private companies that are primarily early stage companies and certain renewable energy entities in which activities involve power generation using renewable sources. We have determined that the governance structures of these entities do not allow us to direct the activities that would significantly affect their economic performance. Therefore, we are not the primary beneficiary, and the results of operations and financial position of these VIEs are not included in our consolidated financial statements. We account for these investments as non-marketable equity securities or equity method investments. The maximum exposure of these unconsolidated VIEs is generally based on the current carrying value of the investments and any future funding commitments. We have determined that the single source of our exposure to thes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Short-Term Debt We have a debt financing program of up to $10.0 billion through the issuance of commercial paper, which increased from $5.0 billion in September 2021. Net proceeds from this program are used for general corporate purposes. We had no commercial paper outstanding as of December 31, 2020 and 2021. Our short-term debt balance also includes the current portion of certain long-term debt. Long-Term Debt Total outstanding debt is summarized below (in millions, except percentages): Effective Interest Rate As of December 31, Maturity Coupon Rate 2020 2021 Debt 2011-2020 Notes Issuances 2024 - 2060 0.45% - 3.38% 0.57% - 3.38% $ 14,000 $ 13,000 Future finance lease payments, net (1) 1,201 2,086 Total debt 15,201 15,086 Unamortized discount and debt issuance costs (169) (156) Less: Current portion of Notes (2) (999) — Less: Current portion future finance lease payments, net (1)(2) (101) (113) Total long-term debt $ 13,932 $ 14,817 (1) Net of imputed interest. (2) Total current portion of long-term debt is included within other accrued expenses and current liabilities. See Note 7. The notes in the table above are comprised of fixed-rate senior unsecured obligations and generally rank equally with each other. We may redeem the notes at any time in whole or in part at specified redemption prices. The effective interest rates are based on proceeds received with interest payable semi-annually. The total estimated fair value of the outstanding notes, including the current portion, was approximately $14.0 billion and $12.4 billion as of December 31, 2020 and December 31, 2021, respectively. The fair value was determined based on observable market prices of identical instruments in less active markets and is categorized accordingly as Level 2 in the fair value hierarchy. As of December 31, 2021, the aggregate future principal payments for long-term debt, including finance lease liabilities, for each of the next five years and thereafter were as follows (in millions): 2022 $ 187 2023 146 2024 1,159 2025 1,162 2026 2,165 Thereafter 10,621 Total $ 15,440 Credit Facility As of December 31, 2021, we have $10.0 billion of revolving credit facilities. No amounts were outstanding under the credit facilities as of December 31, 2020 and 2021. In April 2021, we terminated the existin g $4.0 billion revolving credit facilities, which were scheduled to expire in July 2023, and entered into two new revolving credit facilities in the amounts of $4.0 billion and $6.0 billion , which will expire in April 2022 and April 2026, respectively. The interest rates for the new credit facilities are determined based on a formula using certain market rates, as well as our progress toward the achievement of certain sustainability goals. No amounts have been borrowed under the new credi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Information</t>
        </is>
      </c>
      <c r="B1" s="2" t="inlineStr">
        <is>
          <t>12 Months Ended</t>
        </is>
      </c>
    </row>
    <row r="2">
      <c r="B2" s="2" t="inlineStr">
        <is>
          <t>Dec. 31, 2021</t>
        </is>
      </c>
    </row>
    <row r="3">
      <c r="A3" s="3" t="inlineStr">
        <is>
          <t>Balance Sheet Components Disclosure [Abstract]</t>
        </is>
      </c>
    </row>
    <row r="4">
      <c r="A4" s="4" t="inlineStr">
        <is>
          <t>Supplemental Financial Statement Information</t>
        </is>
      </c>
      <c r="B4" s="4" t="inlineStr">
        <is>
          <t>Supplemental Financial Statement Information Property and Equipment, Net Property and equipment, net, consisted of the following (in millions): As of December 31, 2020 2021 Land and buildings $ 49,732 $ 58,881 Information technology assets 45,906 55,606 Construction in progress 23,111 23,171 Leasehold improvements 7,516 9,146 Furniture and fixtures 197 208 Property and equipment, gross 126,462 147,012 Less: accumulated depreciation (41,713) (49,414) Property and equipment, net $ 84,749 $ 97,599 Accrued expenses and other current liabilities Accrued expenses and other current liabilities consisted of the following (in millions): As of December 31, 2020 2021 European Commission fines (1) $ 10,409 $ 9,799 Payables to brokers for unsettled investment trades 754 397 Accrued customer liabilities 3,118 3,505 Accrued purchases of property and equipment 2,197 2,415 Current operating lease liabilities 1,694 2,189 Other accrued expenses and current liabilities 10,459 12,931 Accrued expenses and other current liabilities $ 28,631 $ 31,236 (1) Includes the effects of foreign exchange and interest. See Note 10 for further details. Accumulated Other Comprehensive Income (Loss) Components of AOCI, net of income tax, were as follows (in millions): Foreign Currency Translation Adjustments Unrealized Gains (Losses) on Available-for-Sale Investments Unrealized Gains (Losses) on Cash Flow Hedges Total Balance as of December 31, 2018 $ (1,884) $ (688) $ 266 $ (2,306) Cumulative effect of accounting change 0 0 (30) (30) Other comprehensive income (loss) before reclassifications (119) 1,611 36 1,528 Amounts excluded from the assessment of hedge effectiveness recorded in AOCI 0 0 (14) (14) Amounts reclassified from AOCI 0 (111) (299) (410) Other comprehensive income (loss) (119) 1,500 (277) 1,104 Balance as of December 31, 2019 (2,003) 812 (41) (1,232) Other comprehensive income (loss) before reclassifications 1,139 1,313 79 2,531 Amounts excluded from the assessment of hedge effectiveness recorded in AOCI 0 0 (37) (37) Amounts reclassified from AOCI 0 (513) (116) (629) Other comprehensive income (loss) 1,139 800 (74) 1,865 Balance as of December 31, 2020 (864) 1,612 (115) 633 Other comprehensive income (loss) before reclassifications (1,442) (1,312) 668 (2,086) Amounts excluded from the assessment of hedge effectiveness recorded in AOCI 0 0 48 48 Amounts reclassified from AOCI 0 (64) (154) (218) Other comprehensive income (loss) (1,442) (1,376) 562 (2,256) Balance as of December 31, 2021 $ (2,306) $ 236 $ 447 $ (1,623) The effects on net income of amounts reclassified from AOCI were as follows (in millions): Gains (Losses) Reclassified from AOCI to the Consolidated Statements of Income Year Ended December 31, AOCI Components Location 2019 2020 2021 Unrealized gains (losses) on available-for-sale investments Other income (expense), net $ 149 $ 650 $ 82 Benefit (provision) for income taxes (38) (137) (18) Net of income tax 111 513 64 Unrealized gains (losses) on cash flow hedges Foreign exchange contracts Revenue 367 144 165 Interest rate contracts Other income (expense), net 6 6 6 Benefit (provision) for income taxes (74) (34) (17) Net of income tax 299 116 154 Total amount reclassified, net of income tax $ 410 $ 629 $ 218 Other Income (Expense), Net Components of other income (expense), net, were as follows (in millions): Year Ended December 31, 2019 2020 2021 Interest income $ 2,427 $ 1,865 $ 1,499 Interest expense (1) (100) (135) (346) Foreign currency exchange gain (loss), net (2) 103 (344) (240) Gain (loss) on debt securities, net 149 725 (110) Gain (loss) on equity securities, net 2,649 5,592 12,380 Performance fees (326) (609) (1,908) Income (loss) and impairment from equity method investments, net 390 401 334 Other (3) 102 (637) 411 Other income (expense), net $ 5,394 $ 6,858 $ 12,020 (1) Interest expense is net of interest capitalized of $167 million, $218 million, and $163 million for the years ended December 31, 2019, 2020, and 2021, respectively. (2) Our foreign currency exchange gain (loss), net, is primarily related to the forward points for our foreign currency hedging contracts and foreign exchange transaction gains and losses from the conversion of the transaction currency to the functional currency, offset by the foreign currency hedging contracts' losses and gains. (3) During the year ended December 31, 2020, we entered into derivatives that hedged the changes in fair value of certain marketable equity securities, which resulted in losses of $902 million and gains of $92 million for the years ended December 31, 2020 and 2021, respectively. The offsetting recognized gains and losses on the marketable equity securities are reflected in Gain (loss) on equity securitie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Fitbit In January 2021, we closed the acquisition of Fitbit, a leading wearables brand for $2.1 billion. The addition of Fitbit to Google Services is expected to help spur innovation in wearable devices. The assets acquired and liabilities assumed were recorded at fair value. The purchase price excludes post acquisition compensation arrangements. The purchase price was attributed to $440 million cash acquired, $590 million of intangible assets, $1.2 billion of goodwill and $92 million of net liabilities assumed. Goodwill was recorded in the Google Services segment and primarily attributable to synergies expected to arise after the acquisition. Goodwill is not expected to be deductible for tax purposes. Other Acquisitions During the year ended December 31, 2021, we completed other acquisitions and purchases of intangible assets for total consideration of approximately $885 million, net of cash acquired, of which the total amount of goodwill expected to be deductible for tax purposes is approximately $118 million. Pro forma results of operations for these acquisitions have not been presented because they are not material to our consolidated results of operations, either individually or in the aggreg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Goodwill Changes in the carrying amount of goodwill for the years ended December 31, 2020 and 2021 were as follows (in millions): Google Google Services Google Cloud Other Bets Total Balance as of December 31, 2019 $ 19,921 $ 0 $ 0 $ 703 $ 20,624 Acquisitions 204 53 189 0 446 Foreign currency translation and other adjustments 46 56 5 (2) 105 Allocation in the fourth quarter of 2020 (1) (20,171) 18,408 1,763 0 0 Balance as of December 31, 2020 0 18,517 1,957 701 21,175 Acquisitions 0 1,325 382 103 1,810 Foreign currency translation and other adjustments 0 (16) (2) (11) (29) Balance as of December 31, 2021 $ 0 $ 19,826 $ 2,337 $ 793 $ 22,956 (1) Represents reallocation of goodwill as a result of our change in segments in the fourth quarter of 2020. See Note 15 for further details. Other Intangible Assets Information regarding purchased intangible assets was as follows (in millions): As of December 31, 2020 Gross Accumulated Net Patents and developed technology $ 4,639 $ 3,649 $ 990 Customer relationships 266 49 217 Trade names and other 624 461 163 Total definite-lived intangible assets 5,529 4,159 1,370 Indefinite-lived intangible assets 75 0 75 Total intangible assets $ 5,604 $ 4,159 $ 1,445 As of December 31, 2021 Gross Accumulated Net Patents and developed technology $ 4,786 $ 4,112 $ 674 Customer relationships 506 140 366 Trade names and other 534 295 239 Total definite-lived intangible assets 5,826 4,547 1,279 Indefinite-lived intangible assets 138 0 138 Total intangible assets $ 5,964 $ 4,547 $ 1,417 Patents and developed technology, customer relationships, and trade names and other have weighted-average remaining useful lives of 0.7 years, 3.5 years, and 4.5 years, respectively. For all intangible assets acquired and purchased during the year ended December 31, 2021, patents and developed technology have a weighted-average useful life of 4.1 years, customer relationships have a weighted-average useful life of 4.3 years, and trade names and other have a weighted-average useful life of 9.9 years. Amortization expense relating to purchased intangible assets was $795 million, $774 million, and $875 million for the years ended December 31, 2019, 2020, and 2021, respectively. As of December 31, 2021, expected amortization expense relating to purchased intangible assets for each of the next five years and thereafter was as follows (in millions): 2022 $ 537 2023 255 2024 226 2025 98 2026 61 Thereafter 102 $ 1,2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Contingencies Indemnifications In the normal course of business, including to facilitate transactions in our services and products and corporate activities, we indemnify certain parties, including advertisers, Google Network partners, customers of Google Cloud offerings, lessors and service provide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December 31, 2021, we did not have any material indemnification claims that were probable or reasonably possible. Legal Matters Antitrust Investigations On November 30, 2010, the EC's Directorate General for Competition opened an investigation into various antitrust-related complaints against us. On June 27, 2017, the EC announced its decision that certain actions taken by Google regarding its display and ranking of shopping search results and ads infringed European competition law. The EC decision imposed a €2.4 billion ($2.7 billion as of June 27, 2017) fine. On September 11, 2017, we appealed the EC decision to the General Court, and on September 27, 2017, we implemented product changes to bring shopping ads into compliance with the EC's decision. We recognized a charge of $2.7 billion for the fine in the second quarter of 2017. On November 10, 2021, the General Court rejected our appeal, and we subsequently filed an appeal with the European Court of Justice on January 20, 2022. On July 18, 2018, the EC announced its decision that certain provisions in Google’s Android-related distribution agreements infringed European competition law. The EC decision imposed a €4.3 billion ($5.1 billion as of June 30, 2018) fine and directed the termination of the conduct at issue. On October 9, 2018, we appealed the EC decision. On October 29, 2018, we implemented changes to certain of our Android distribution practices. We recognized a charge of $5.1 billion for the fine in the second quarter of 2018. On March 20, 2019, the EC announced its decision that certain contractual provisions in agreements that Google had with AdSense for Search partners infringed European competition law. The EC decision imposed a fine of €1.5 billion ($1.7 billion as of March 20, 2019) and directed actions related to AdSense for Search partners' agreements, which we implemented prior to the decision. On June 4, 2019, we appealed the EC decision. We recognized a charge of $1.7 billion for the fine in the first quarter of 2019. While each EC decision is under appeal, we included the fines in accrued expenses and other current liabilities on our Consolidated Balance Sheets as we provided bank guarantees (in lieu of a cash payment) for the fines. From time to time we are subject to formal and informal inquiries and investigations on competition matters by regulatory authorities in the U.S., Europe, and other jurisdictions. In August 2019, we began receiving civil investigative demands from the U.S. Department of Justice (DOJ) requesting information and documents relating to our prior antitrust investigations and certain aspects of our business. The DOJ and a number of state Attorneys General filed a lawsuit on October 20, 2020 alleging that Google violated U.S. antitrust laws relating to Search and Search advertising. Separately, on December 16, 2020, a number of state Attorneys General filed an antitrust complaint against Google in the U.S. District Court for the Eastern District of Texas, alleging that Google violated U.S. antitrust laws as well as state deceptive trade laws relating to its advertising technology. On June 22, 2021, the EC opened a formal investigation into Google's advertising technology business practices. On July 7, 2021, a number of state Attorneys General filed an antitrust complaint against us in the U.S. District Court for the Northern District of California, alleging that Google’s operation of Android and Google Play violated U.S. antitrust laws and state antitrust and consumer protection laws. We believe these complaints are without merit and will defend ourselves vigorously. The DOJ and state Attorneys General continue their investigations into certain aspects of our business. We continue to cooperate with federal and state regulators in the U.S., the EC and other regulators around the world.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against certain intellectual property infringement claims, which would increase our costs as a result of defending such claims, and may require that we pay significant damages if there were an adverse ruling in any such claims. In addition, our customers and partners may discontinue the use of our products, services, and technologies, as a result of injunctions or otherwise, which could result in loss of revenues and adversely affect our business. In 2010, Oracle America, Inc. (Oracle) brought a copyright lawsuit against Google in the Northern District of California, alleging that Google's Android operating system infringes Oracle's copyrights related to certain Java application programming interfaces (Java APIs). After trial, final judgment was entered by the district court in favor of Google on June 8, 2016, and the court decided post-trial motions in favor of Google. Oracle appealed and on March 27, 2018, the Federal Circuit Court of Appeals reversed and remanded the case for a trial on damages. On May 29, 2018, we filed a petition for a rehearing at the Federal Circuit, and on August 28, 2018, the Federal Circuit denied the petition. On January 24, 2019, we filed a petition to the U.S. Supreme Court to review the case. On April 29, 2019, the Supreme Court requested the views of the Solicitor General regarding our petition. On September 27, 2019, the Solicitor General recommended denying our petition, and we provided our response on October 16, 2019. On November 15, 2019, the Supreme Court granted our petition and made a decision to review the case. The Supreme Court heard oral arguments in our case on October 7, 2020. On April 5, 2021, the Supreme Court reversed the Federal Circuit's ruling and found that Google’s use of the Java APIs was a fair use as a matter of law. The Supreme Court remanded the case to the Federal Circuit for further proceedings in conformity with the Supreme Court opinion. On May 14, 2021, the Federal Circuit entered an order affirming the district court’s final judgment in favor of Google. On June 21, 2021, the Federal Circuit issued a mandate returning the case to the district court, and the case is now concluded. Other We are also regularly subject to claims, suits, regulatory and government investigations, other proceedings, and consent decrees involving competition, intellectual property, privacy, tax and related compliance, labor and employment, commercial disputes, content generated by our users, goods and services offered by advertisers or publishers using our platforms, personal injury, consumer protection, and other matters. For example, we have a number of privacy investigations and suits ongoing in multiple jurisdictions. Such claims, suits, regulatory and government investigations, other proceedings, and consent decrees could result in substantial fines and penalties, injunctive relief, ongoing auditing and monitoring obligations, changes to our products and services, alterations to our business models and operations, and collateral related civil litigation or other adverse consequences, all of which could harm our business, reputation, financial condition, and operating results. Certain of these outstanding matters include speculative, substantial or indeterminate monetary amount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the likelihood of there being and the estimated amount of a loss related to such matters. With respect to ou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We expense legal fees in the period in which they are incurred.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Due to the inherent complexity and uncertainty of these matters and judicial process in certain jurisdictions, the final outcome may be materially different from our expectations. For information regarding income tax contingencies, see Note 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Location</t>
        </is>
      </c>
      <c r="B4" s="4" t="inlineStr">
        <is>
          <t>San Jose,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Our Board of Directors has authorized 100 million shares of preferred stock, $0.001 par value, issuable in series. As of December 31, 2020 and 2021, no shares were issued or outstanding. Class A and Class B Common Stock and Class C Capital Stock Our Board of Directors has authorized three classes of stock, Class A and Class B common stock, and Class C capital stock. The rights of the holders of each class of our common and capital stock are identical, except with respect to voting. Each share of Class A common stock is entitled to one vote per share. Each share of Class B common stock is entitled to 10 votes per share. Class C capital stock has no voting rights, except as required by applicable law. Shares of Class B common stock may be converted at any time at the option of the stockholder and automatically convert upon sale or transfer to Class A common stock. Share Repurchases In April 2021, the Board of Directors of Alphabet authorized the company to repurchase up to $50.0 billion of its Class C stock. In July 2021, the Alphabet board approved an amendment to the April 2021 authorization, permitting the company to repurchase both Class A and Class C shares in a manner deemed in the best interest of the company and its stockholders, taking into account the economic cost and prevailing market conditions, including the relative trading prices and volumes of the Class A and Class C shares. As of December 31, 2021, $17.4 billion remains available for Class A and Class C share repurchases under the amended authorization. In accordance with the authorizations of the Board of Directors of Alphabet, during the years ended December 31, 2020 and 2021, we repurchased and subsequently retired 21.5 million and 20.3 million aggregate shares for $31.1 billion and $50.3 billion, respectively. Of the aggregate amount repurchased and subsequently retired during 2021, 1.2 million shares were Class A stock for $3.4 billion. Stock Split Effected in Form of Stock Dividend (“Stock Split”) On February 1, 2022, the Company announced that the Board of Directors had approved and declared a 20-for-one stock split in the form of a one-time special stock dividend on each share of the Company’s Class A, Class B, and Class C stock. The Stock Split is subject to stockholder approval of an amendment to the Company’s Amended and Restated Certificate of Incorporation to increase the number of authorized shares of Class A, Class B, and Class C stock to accommodate the Stock Spl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1</t>
        </is>
      </c>
    </row>
    <row r="3">
      <c r="A3" s="3" t="inlineStr">
        <is>
          <t>Earnings Per Share [Abstract]</t>
        </is>
      </c>
    </row>
    <row r="4">
      <c r="A4" s="4" t="inlineStr">
        <is>
          <t>Net Income Per Share</t>
        </is>
      </c>
      <c r="B4" s="4" t="inlineStr">
        <is>
          <t xml:space="preserve">Net Income Per Share We compute net income per share of Class A, Class B, and Class C stock using the two-class method. Basic net income per share is computed using the weighted-average number of shares outstanding during the period. Diluted net income per share is computed using the weighted-average number of shares and the effect of potentially dilutive securities outstanding during the period. Potentially dilutive securities consist of restricted stock units and other contingently issuable shares. The dilutive effect of outstanding restricted stock units and other contingently issuable shares is reflected in diluted earnings per share by application of the treasury stock method. The computation of the diluted net income per share of Class A stock assumes the conversion of Class B stock, while the diluted net income per share of Class B stock does not assume the conversion of those shares. The rights, including the liquidation and dividend rights, of the holders of our Class A, Class B, and Class C stock are identical, except with respect to voting. Furthermore, there are a number of safeguards built into our certificate of incorporation, as well as Delaware law, which preclude our Board of Directors from declaring or paying unequal per share dividends on our Class A, Class B, and Class C stock. Specifically, Delaware law provides that amendments to our certificate of incorporation which would have the effect of adversely altering the rights, powers, or preferences of a given class of stock must be approved by the class of stock adversely affected by the proposed amendment. In addition, our certificate of incorporation provides that before any such amendment may be put to a stockholder vote, it must be approved by the unanimous consent of our Board of Directors. As a result, the undistributed earnings for each year are allocated based on the contractual participation rights of the Class A, Class B, and Class C stock as if the earnings for the year had been distributed. As the liquidation and dividend rights are identical, the undistributed earnings are allocated on a proportionate basis. In the years ended December 31, 2019, 2020 and 2021, the net income per share amounts are the same for Class A, Class B, and Class C stock because the holders of each class are entitled to equal per share dividends or distributions in liquidation in accordance with the Amended and Restated Certificate of Incorporation of Alphabet Inc. The following tables set forth the computation of basic and diluted net income per share of Class A, Class B, and Class C stock (in millions, except share amounts which are reflected in thousands and per share amounts): Year Ended December 31, 2019 Class A Class B Class C Basic net income per share: Numerator Allocation of undistributed earnings $ 14,846 $ 2,307 $ 17,190 Denominator Number of shares used in per share computation 299,402 46,527 346,667 Basic net income per share $ 49.59 $ 49.59 $ 49.59 Diluted net income per share: Numerator Allocation of undistributed earnings for basic computation $ 14,846 $ 2,307 $ 17,190 Reallocation of undistributed earnings as a result of conversion of Class B to Class A shares 2,307 0 0 Reallocation of undistributed earnings (126) (20) 126 Allocation of undistributed earnings $ 17,027 $ 2,287 $ 17,316 Denominator Number of shares used in basic computation 299,402 46,527 346,667 Weighted-average effect of dilutive securities Add: Conversion of Class B to Class A shares outstanding 46,527 0 0 Restricted stock units and other contingently issuable shares 413 0 5,547 Number of shares used in per share computation 346,342 46,527 352,214 Diluted net income per share $ 49.16 $ 49.16 $ 49.16 Year Ended December 31, 2020 Class A Class B Class C Basic net income per share: Numerator Allocation of undistributed earnings $ 17,733 $ 2,732 $ 19,804 Denominator Number of shares used in per share computation 299,815 46,182 334,819 Basic net income per share $ 59.15 $ 59.15 $ 59.15 Diluted net income per share: Numerator Allocation of undistributed earnings for basic computation $ 17,733 $ 2,732 $ 19,804 Reallocation of undistributed earnings as a result of conversion of Class B to Class A shares 2,732 0 0 Reallocation of undistributed earnings (180) (25) 180 Allocation of undistributed earnings $ 20,285 $ 2,707 $ 19,984 Denominator Number of shares used in basic computation 299,815 46,182 334,819 Weighted-average effect of dilutive securities Add: Conversion of Class B to Class A shares outstanding 46,182 0 0 Restricted stock units and other contingently issuable shares 87 0 6,125 Number of shares used in per share computation 346,084 46,182 340,944 Diluted net income per share $ 58.61 $ 58.61 $ 58.61 Year Ended December 31, 2021 Class A Class B Class C Basic net income per share: Numerator Allocation of undistributed earnings $ 34,200 $ 5,174 $ 36,659 Denominator Number of shares used in per share computation 300,310 45,430 321,910 Basic net income per share $ 113.88 $ 113.88 $ 113.88 Diluted net income per share: Numerator Allocation of undistributed earnings for basic computation $ 34,200 $ 5,174 $ 36,659 Reallocation of undistributed earnings as a result of conversion of Class B to Class A shares 5,174 0 0 Reallocation of undistributed earnings (581) (77) 581 Allocation of undistributed earnings $ 38,793 $ 5,097 $ 37,240 Denominator Number of shares used in basic computation 300,310 45,430 321,910 Weighted-average effect of dilutive securities Add: Conversion of Class B to Class A shares outstanding 45,430 0 0 Restricted stock units and other contingently issuable shares 15 0 10,009 Number of shares used in per share computation 345,755 45,430 331,919 Diluted net income per share $ 112.20 $ 112.20 $ 112.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1</t>
        </is>
      </c>
    </row>
    <row r="3">
      <c r="A3" s="3" t="inlineStr">
        <is>
          <t>Share-based Payment Arrangement [Abstract]</t>
        </is>
      </c>
    </row>
    <row r="4">
      <c r="A4" s="4" t="inlineStr">
        <is>
          <t>Compensation Plans</t>
        </is>
      </c>
      <c r="B4" s="4" t="inlineStr">
        <is>
          <t>Compensation Plans Stock Plans Our stock plans include the Alphabet Amended and Restated 2012 Stock Plan, the Alphabet 2021 Stock Plan and Other Bet stock-based plans. Under our stock plans, RSUs and other types of awards may be granted. An RSU award is an agreement to issue shares of our Class C stock at the time the award vests. RSUs generally vest over four years contingent upon employment on the vesting date. As of December 31, 2021, there were 37,479,707 shares of Class C stock reserved for future issuance under the Alphabet 2021 Stock Plan. Stock-Based Compensation For the years ended December 31, 2019, 2020, and 2021, total stock-based compensation expense was $11.7 billion, $13.4 billion, and $15.7 billion, including amounts associated with awards we expect to settle in Alphabet stock of $10.8 billion, $12.8 billion, and $15.0 billion, respectively. For the years ended December 31, 2019, 2020, and 2021, we recognized tax benefits on total stock-based compensation expense, which are reflected in the provision for income taxes in the Consolidated Statements of Income, of $1.8 billion, $2.7 billion, and $3.1 billion, respectively. For the years ended December 31, 2019, 2020, and 2021, tax benefit realized related to awards vested or exercised during the period was $2.2 billion, $3.6 billion, and $5.9 billion, respectively. These amounts do not include the indirect effects of stock-based awards, which primarily relate to the R&amp;D tax credit. Stock-Based Award Activities The following table summarizes the activities for unvested Alphabet RSUs for the year ended December 31, 2021: Unvested Restricted Stock Units Number of Weighted- Unvested as of December 31, 2020 19,288,793 $ 1,262.13 Granted 10,582,700 $ 1,949.16 Vested (11,209,486) $ 1,345.98 Forfeited/canceled (1,767,294) $ 1,425.48 Unvested as of December 31, 2021 16,894,713 $ 1,626.13 The weighted-average grant-date fair value of RSUs granted during the years ended December 31, 2019 and 2020 was $1,092.36 and $1,407.97, respectively. Total fair value of RSUs, as of their respective vesting dates, during the years ended December 31, 2019, 2020, and 2021 were $15.2 billion, $17.8 billion, and $28.8 billion, respectively. As of December 31, 2021, there was $25.8 billion of unrecognized compensation cost related to unvested employee RSUs. This amount is expected to be recognized over a weighted-average period of 2.5 years. 401(k) Plans We have two 401(k) Savings Plans that qualify as deferred salary arrangements under Section 401(k) of the Internal Revenue Code. Under these 401(k) Plans, matching contributions are based upon the amount of the employees’ contributions subject to certain limitations. We recognized expense of approximately $724 million, $855 million, and $916 million for the years ended December 31, 2019, 2020,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from continuing operations before income taxes consisted of the following (in millions): Year Ended December 31, 2019 2020 2021 Domestic operations $ 16,426 $ 37,576 $ 77,016 Foreign operations 23,199 10,506 13,718 Total $ 39,625 $ 48,082 $ 90,734 Provision for income taxes consisted of the following (in millions): Year Ended December 31, 2019 2020 2021 Current: Federal and state $ 2,424 $ 4,789 $ 10,126 Foreign 2,713 1,687 2,692 Total 5,137 6,476 12,818 Deferred: Federal and state 286 1,552 2,018 Foreign (141) (215) (135) Total 145 1,337 1,883 Provision for income taxes $ 5,282 $ 7,813 $ 14,701 The reconciliation of federal statutory income tax rate to our effective income tax rate was as follows: Year Ended December 31, 2019 2020 2021 U.S. federal statutory tax rate 21.0 % 21.0 % 21.0 % Foreign income taxed at different rates (4.9) (0.3) 0.2 Foreign-derived intangible income deduction (0.7) (3.0) (2.5) Stock-based compensation expense (0.7) (1.7) (2.5) Federal research credit (2.5) (2.3) (1.6) Deferred tax asset valuation allowance 0.0 1.4 0.6 State and local income taxes 1.1 1.1 1.0 Effective tax rate 13.3 % 16.2 % 16.2 % Our effective tax rate for 2019 was affected significantly by earnings realized in foreign jurisdictions with statutory tax rates lower than the federal statutory tax rate because substantially all of the income from foreign operations was earned by an Irish subsidiary. As of December 31, 2019, we have simplified our corporate legal entity structure and now license intellectual property from the U.S. that was previously licensed from Bermuda resulting in an increase in the portion of our income earned in the U.S. On July 27, 2015, the U.S. Tax Court, in an opinion in Altera Corp. v. Commissioner, invalidated the portion of the Treasury regulations issued under IRC Section 482 requiring related-party participants in a cost sharing arrangement to share stock-based compensation costs. The U.S. Tax Court issued the final decision on December 28, 2015. As a result of that decision, we recorded a tax benefit related to the anticipated reimbursement of cost share payment for previously shared stock-based compensation costs. On June 7, 2019, the U.S. Court of Appeals for the Ninth Circuit overturned the 2015 Tax Court decision in Altera Corp. v. Commissioner, and upheld the portion of the Treasury regulations issued under IRC Section 482 requiring related-party participants in a cost sharing arrangement to share stock-based compensation costs. As a result of the Ninth Circuit court decision, our cumulative net tax benefit of $418 million related to previously shared stock-based compensation costs was reversed in the year ended December 31, 2019. In 2020, there was an increase in valuation allowance for net deferred tax assets that are not likely to be realized relating to certain of our Other Bets. Deferred Income Tax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in millions): As of December 31, 2020 2021 Deferred tax assets: Accrued employee benefits $ 580 $ 549 Accruals and reserves not currently deductible 1,049 1,816 Tax credits 3,723 5,179 Net operating losses 1,085 1,790 Operating leases 2,620 2,503 Intangible assets 1,525 2,034 Other 981 925 Total deferred tax assets 11,563 14,796 Valuation allowance (4,823) (7,129) Total deferred tax assets net of valuation allowance 6,740 7,667 Deferred tax liabilities: Property and equipment, net (3,382) (5,237) Net investment gains (1,901) (3,229) Operating leases (2,354) (2,228) Other (1,580) (946) Total deferred tax liabilities (9,217) (11,640) Net deferred tax assets (liabilities) $ (2,477) $ (3,973) As of December 31, 2021, our federal, state, and foreign net operating loss carryforwards for income tax purposes were approximately $5.6 billion, $4.6 billion, and $1.7 billion respectively. If not utilized, the federal net operating loss carryforwards will begin to expire in 2023, foreign net operating loss carryforwards will begin to expire in 2025 and the state net operating loss carryforwards will begin to expire in 2028. It is more likely than not that certain net operating loss carryforwards will not be realized; therefore, we have recorded a valuation allowance against them. The net operating loss carryforwards are subject to various annual limitations under the tax laws of the different jurisdictions. As of December 31, 2021, our California R&amp;D carryforwards for income tax purposes were approximately $5.0 billion that can be carried over indefinitely. We believe the state tax credit is not likely to be realized. As of December 31, 2021, our investment tax credit carryforwards for state income tax purposes were approximately $700 million and will begin to expire in 2025. We use the flow-through method of accounting for investment tax credits. We believe this tax credit is not likely to be realized. As of December 31, 2021, we maintained a valuation allowance with respect to California deferred tax assets, certain federal net operating losses, certain state tax credits, net deferred tax assets relating to certain Other Bets, and certain foreign net operating losses that we believe are not likely to be realized. We continue to reassess the remaining valuation allowance quarterly, and if future evidence allows for a partial or full release of the valuation allowance, a tax benefit will be recorded accordingly. Uncertain Tax Positions The following table summarizes the activity related to our gross unrecognized tax benefits (in millions): Year Ended December 31, 2019 2020 2021 Beginning gross unrecognized tax benefits $ 4,652 $ 3,377 $ 3,837 Increases related to prior year tax positions 938 372 529 Decreases related to prior year tax positions (143) (557) (263) Decreases related to settlement with tax authorities (2,886) (45) (329) Increases related to current year tax positions 816 690 1,384 Ending gross unrecognized tax benefits $ 3,377 $ 3,837 $ 5,158 The total amount of gross unrecognized tax benefits was $3.4 billion, $3.8 billion, and $5.2 billion as of December 31, 2019, 2020, and 2021, respectively, of which $2.3 billion, $2.6 billion, and $3.7 billion, if recognized, would affect our effective tax rate, respectively. As of December 31, 2020 and 2021, we accrued $222 million and $270 million in interest and penalties in provision for income taxes, respectively. We file income tax returns in the U.S. federal jurisdiction and in many state and foreign jurisdictions. Our two major tax jurisdictions are the U.S. federal and Ireland. We are subject to the continuous examination of our income tax returns by the IRS and other tax authorities. The IRS is currently examining our 2016 through 2018 tax returns. We have also received tax assessments in multiple foreign jurisdictions asserting transfer pricing adjustments or permanent establishment. We continue to defend any and all such claims as presented. The tax years 2014 through 2020 remain subject to examination by the appropriate governmental agencies for Irish tax purposes. There are other ongoing audits in various other jurisdictions that are not material to our financial statements. We regularly assess the likelihood of adverse outcomes resulting from these examinations to determine the adequacy of our provision for income taxes. We continue to monitor the progress of ongoing discussions with tax authorities and the effect, if any, of the expected expiration of the statute of limitations in various taxing jurisdictio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our provision for income taxes in the period such resolution occurs. Although the timing of resolution, settlement, and closure of audits is not certain, it is reasonably possible that our unrecognized tax benefits from certain U.S. federal, state and non U.S. tax positions could decrease by approximately $2.0 billion in the next 12 months. Positions that may be resolved include various U.S. and non-U.S. mat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12 Months Ended</t>
        </is>
      </c>
    </row>
    <row r="2">
      <c r="B2" s="2" t="inlineStr">
        <is>
          <t>Dec. 31, 2021</t>
        </is>
      </c>
    </row>
    <row r="3">
      <c r="A3" s="3" t="inlineStr">
        <is>
          <t>Segment Reporting [Abstract]</t>
        </is>
      </c>
    </row>
    <row r="4">
      <c r="A4" s="4" t="inlineStr">
        <is>
          <t>Information about Segments and Geographic Areas</t>
        </is>
      </c>
      <c r="B4" s="4" t="inlineStr">
        <is>
          <t xml:space="preserve">Information about Segments and Geographic Areas We report our segment results as Google Services, Google Cloud, and Other Bets: • Google Services includes products and services such as ads, Android, Chrome, hardware, Google Maps, Google Play, Search, and YouTube. Google Services generates revenues primarily from advertising; sales of apps and in-app purchases, digital content products, and hardware; and fees received for subscription-based products such as YouTube Premium and YouTube TV. • Google Cloud includes Google’s infrastructure and platform services, collaboration tools, and other services for enterprise customers. Google Cloud generates revenues from fees received for Google Cloud Platform services, Google Workspace collaboration tools and other enterprise services. • Other Bets is a combination of multiple operating segments that are not individually material. Revenues from Other Bets are generated primarily from the sale of health technology and internet services. Revenues, certain costs, such as costs associated with content and traffic acquisition, certain engineering activities, and hardware, as well as certain operating expenses are directly attributable to our segments. Due to the integrated nature of Alphabet, other costs and expenses, such as technical infrastructure and office facilities, are managed centrally at a consolidated level. The associated costs, including depreciation and impairment, are allocated to operating segments as a service cost generally based on usage or headcount. Unallocated corporate costs primarily include corporate initiatives, corporate shared costs, such as finance and legal, including certain fines and settlements, as well as costs associated with certain shared R&amp;D activities. Additionally, hedging gains (losses) related to revenue are included in corporate costs. Our operating segments are not evaluated using asset information. Information about segments during the periods presented were as follows (in millions). For comparative purposes, amounts in prior periods have been recast: Year Ended December 31, 2019 2020 2021 Revenues: Google Services $ 151,825 $ 168,635 $ 237,529 Google Cloud 8,918 13,059 19,206 Other Bets 659 657 753 Hedging gains (losses) 455 176 149 Total revenues $ 161,857 $ 182,527 $ 257,637 Operating income (loss): Google Services $ 48,999 $ 54,606 $ 91,855 Google Cloud (4,645) (5,607) (3,099) Other Bets (4,824) (4,476) (5,281) Corporate costs, unallocated (1) (5,299) (3,299) (4,761) Total income from operations $ 34,231 $ 41,224 $ 78,714 (1) Corporate costs, unallocated includes a fine and legal settlement totaling $2.3 billion for the year ended December 31, 2019. For revenues by geography, see Note 2. The following table presents long-lived assets by geographic area, which includes property and equipment, net and operating lease assets (in millions): As of December 31, 2020 2021 Long-lived assets: United States $ 69,315 $ 80,207 International 27,645 30,351 Total long-lived assets $ 96,960 $ 110,5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Valuation and Qualifying Accounts</t>
        </is>
      </c>
      <c r="B4" s="4" t="inlineStr">
        <is>
          <t>Schedule II: Valuation and Qualifying Accounts The table below details the activity of the allowance for credit losses and sales credits for the years ended December 31, 2019, 2020 and 2021 (in millions): Balance at Additions Usage Balance at Year ended December 31, 2019 $ 729 $ 1,481 $ (1,457) $ 753 Year ended December 31, 2020 $ 753 $ 2,013 $ (1,422) $ 1,344 Year ended December 31, 2021 $ 1,344 $ 2,092 $ (2,047) $ 1,389 Note: Additions to the allowance for credit losses are charged to expense. Additions to the allowance for sales credits are charged against revenu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Google was incorporated in California in September 1998 and re-incorporated in the State of Delaware in August 2003. In 2015, we implemented a holding company reorganization, and as a result, Alphabet Inc. ("Alphabet") became the successor issuer to Google.</t>
        </is>
      </c>
    </row>
    <row r="5">
      <c r="A5" s="4" t="inlineStr">
        <is>
          <t>Basis of Consolidation</t>
        </is>
      </c>
      <c r="B5" s="4" t="inlineStr">
        <is>
          <t>Basis of Consolidation The consolidated financial statements of Alphabet include the accounts of Alphabet and entities consolidated under the variable interest and voting models. All intercompany balances and transactions have been eliminated.</t>
        </is>
      </c>
    </row>
    <row r="6">
      <c r="A6" s="4" t="inlineStr">
        <is>
          <t>Use of Estimates</t>
        </is>
      </c>
      <c r="B6" s="4" t="inlineStr">
        <is>
          <t>Use of Estimates Preparation of consolidated financial statements in conformity with GAAP requires us to make estimates and assumptions that affect the amounts reported and disclosed in the financial statements and the accompanying notes. Actual results could differ materially from these estimates due to uncertainties, including the effects of COVID-19. On an ongoing basis, we evaluate our estimates, including those related to the allowance for credit losses; fair values of financial instruments, intangible assets, and goodwill; useful lives of intangible assets and property and equipment; income taxes; and contingent liabilities, among others. We base our estimates on assumptions, both historical and forward looking, that are believed to be reasonable, and the results of which form the basis for making judgments about the carrying values of assets and liabilities. In January 2021, we completed an assessment of the useful lives of our servers and network equipment and adjusted the estimated useful life of our servers from three years to four years and the estimated useful life of certain network equipment from three years to five years. This change in accounting estimate was effective beginning in fiscal year 2021. Based on the carrying value of servers and certain network equipment as of December 31, 2020 and those acquired during the year ended December 31, 2021, the effect of this change in estimate was a reduction in depreciation expense of $2.6 billion and an increase in net income of $2.0 billion, or $3.02 per basic share and $2.98 per diluted share, for the year ended December 31, 2021.</t>
        </is>
      </c>
    </row>
    <row r="7">
      <c r="A7" s="4" t="inlineStr">
        <is>
          <t>Revenue Recognition and Cost of Revenues</t>
        </is>
      </c>
      <c r="B7" s="4" t="inlineStr">
        <is>
          <t>Revenue Recognition Revenues are recognized when control of the promised goods or services is transferred to our customers, and the collectibility of an amount that we expect in exchange for those goods or services is probable. Sales and other similar taxes are excluded from revenues. Advertising Revenues We generate advertising revenues primarily by delivering advertising on: • Google Search and other properties, including revenues from traffic generated by search distribution partners who use Google.com as their default search in browsers, toolbars, etc. and other Google owned and operated properties like Gmail, Google Maps, and Google Play; • YouTube properties; and • Google Network properties, including revenues from Google Network properties participating in AdMob, AdSense, and Google Ad Manager. Our customers generally purchase advertising inventory through Google Ads, Google Ad Manager, and Google Marketing Platform, among others. We offer advertising by delivering both performance and brand advertising. We recognize revenues for performance advertising when a user engages with the advertisement, such as a click, a view, or a purchase. For brand advertising, we recognize revenues when the ad is displayed, or a user views the ad. For ads placed on Google Network properties, we evaluate whether we are the principal (i.e., report revenues on a gross basis) or agent (i.e., report revenues on a net basis). Generally, we report advertising revenues for ads placed on Google Network properties on a gross basis, that is, the amounts billed to our customers are recorded as revenues, and amounts paid to Google Network partners are recorded as cost of revenues. Where we are the principal, we control the advertising inventory before it is transferred to our customers. Our control is evidenced by our sole ability to monetize the advertising inventory before it is transferred to our customers and is further supported by us being primarily responsible to our customers and having a level of discretion in establishing pricing. Google Cloud Revenues Google Cloud revenues consist of revenues from: • Google Cloud Platform, which includes fees for infrastructure, platform, and other services; • Google Workspace, which includes fees for cloud-based collaboration tools for enterprises, such as Gmail, Docs, Drive, Calendar, and Meet; and • other enterprise services. Our cloud services are generally provided on either a consumption or subscription basis and may have contract terms longer than a year. Revenues related to cloud services provided on a consumption basis are recognized when the customer utilizes the services, based on the quantity of services consumed. Revenues related to cloud services provided on a subscription basis are recognized ratably over the contract term as the customer receives and consumes the benefits of the cloud services. Google Other Revenues Google other revenues consist of revenues from: • Google Play, which includes sales of apps and in-app purchases and digital content sold in the Google Play store; • hardware, which includes sales of Fitbit wearable devices, Google Nest home products, and Pixel phones; • YouTube non-advertising, which includes YouTube Premium and YouTube TV subscriptions; and • other products and services. As it relates to Google other revenues, the most significant judgment is determining whether we are the principal or agent for app sales and in-app purchases through the Google Play store. We report revenues from these transactions on a net basis because our performance obligation is to facilitate a transaction between app developers and end users, for which we earn a service fee. Arrangements with Multiple Performance Obligations Our contracts with customers may include multiple performance obligations. For such arrangements, we allocate revenues to each performance obligation based on its relative standalone selling price. We generally determine standalone selling prices based on the prices charged to customers or using expected cost plus margin. Customer Incentives and Credits Certain customers receive cash-based incentives or credits, which are accounted for as variable consideration. We estimate these amounts based on the expected amount to be provided to customers and reduce revenues. We believe that there will not be significant changes to our estimates of variable consideration. Sales Commissions We expense sales commissions when incurred and when the amortization period (the period of the expected benefit) is one year or less. We recognize an asset for certain sales commissions if we expect the period of benefit of these costs to exceed one year and recognize the expense over the amortization period. These costs are recorded within sales and marketing expenses. Cost of Revenues Cost of revenues consists of TAC and other costs of revenues. • TAC includes: ◦ Amounts paid to our distribution partners who make available our search access points and services. Our distribution partners include browser providers, mobile carriers, original equipment manufacturers, and software developers. ◦ Amounts paid to Google Network partners primarily for ads displayed on their properties. • Other cost of revenues includes: ◦ Content acquisition costs, which are payments to content providers from whom we license video and other content for distribution on YouTube and Google Play (we pay fees to these content providers based on revenues generated or a flat fee). ◦ Expenses associated with our data centers (including bandwidth, compensation expenses, depreciation, energy, and other equipment costs) as well as other operations costs (such as content review as well as customer and product support costs). ◦ Inventory and other costs related to the hardware we sell. Revenue Backlog and Deferred Revenues As of December 31, 2021 we had $51.0 billion of remaining performance obligations (“revenue backlog”), primarily related to Google Cloud, a nd expect to recognize approximately half of this amount as revenues over the next 24 months with the remaining thereafter. Our revenue backlog represents commitments in customer contracts for future services that have not yet been recog nized as revenues. The amount and timing of revenue recognition for these commitments is largely driven by when our customers utilize services and our ability to deliver in accordance with relevant contract terms, which could affect our estimate of revenue backlog and when we expect to recognize such as revenues. Revenue backlog includes related deferred revenue currently recorded as well as amounts that will be invoiced in future periods, and excludes contracts with an original expected term of one year or less and cancellable contracts.</t>
        </is>
      </c>
    </row>
    <row r="8">
      <c r="A8" s="4" t="inlineStr">
        <is>
          <t>Software Development Costs</t>
        </is>
      </c>
      <c r="B8" s="4" t="inlineStr">
        <is>
          <t>Software Development Costs We expense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As a result, development costs that meet the criteria for capitalization were not material for the periods presented. Software development cos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Costs capitalized for developing such software applications were not material for the periods presented.</t>
        </is>
      </c>
    </row>
    <row r="9">
      <c r="A9" s="4" t="inlineStr">
        <is>
          <t>Stock-based Compensation</t>
        </is>
      </c>
      <c r="B9" s="4" t="inlineStr">
        <is>
          <t>Stock-based Compensation Stock-based compensation primarily consists of Alphabet restricted stock units (RSUs). RSUs are equity classified and measured at the fair market value of the underlying stock at the grant date. We recognize RSU expense using the straight-line attribution method over the requisite service period and account for forfeitures as they occur. For RSUs, shares are issued on the vesting dates net of the applicable statutory income tax withholding to be paid by us on behalf of our employees. As a result, fewer shares are issued than the number of RSUs outstanding, and the income tax withholding is recorded as a reduction to additional paid-in capital. Additionally, stock-based compensation also includes other stock-based awards, such as performance stock units (PSUs) that include market conditions and awards that may be settled in cash or the stock of certain Other Bets. PSUs and certain Other Bet awards are equity classified and expense is recognized over the requisite service period. Certain Other Bet awards are liability classified and remeasured at fair value through settlement. The fair value of Other Bet awards is based on the equity valuation of the respective Other Bet.</t>
        </is>
      </c>
    </row>
    <row r="10">
      <c r="A10" s="4" t="inlineStr">
        <is>
          <t>Advertising and Promotional Expenses</t>
        </is>
      </c>
      <c r="B10" s="4" t="inlineStr">
        <is>
          <t>Advertising and Promotional ExpensesWe expense advertising and promotional costs in the period in which they are incurred.</t>
        </is>
      </c>
    </row>
    <row r="11">
      <c r="A11" s="4" t="inlineStr">
        <is>
          <t>Performance Fees</t>
        </is>
      </c>
      <c r="B11" s="4" t="inlineStr">
        <is>
          <t>Performance Fees Performance fees refer to compensation arrangements with payouts based on realized returns from certain investments. We recognize compensation expense based on the estimated payouts, which may result in expense recognized before investment returns are realized, and may require the use of unobservable inputs. Performance fees are recorded as a component of other income (expense), net.</t>
        </is>
      </c>
    </row>
    <row r="12">
      <c r="A12" s="4" t="inlineStr">
        <is>
          <t>Fair Value Measurements and Financial Instruments</t>
        </is>
      </c>
      <c r="B12" s="4" t="inlineStr">
        <is>
          <t>Fair Value Measurements Fair value i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a liability. Assets and liabilities recorded at fair value are measured and classified in accordance with a three-tier fair value hierarchy based on the observability of the inputs available in the market used to measure fair value: Level 1 - Observable inputs that reflect quoted prices (unadjusted) for identical assets or liabilities in active markets. Level 2 - Inputs that are based upon quoted prices for similar instruments in active markets, quoted prices for identical or similar instruments in markets that are not active, and model-based valuation techniques for which all significant inputs are observable in the market or can be derived from observable market data. Where applicable, these models project future cash flows and discount the future amounts to a present value using market-based observable inputs including interest rate curves, foreign exchange rates, and credit ratings. Level 3 - Unobservable inputs that are supported by little or no market activities. The fair value hierarchy requires an entity to maximize the use of observable inputs and minimize the use of unobservable inputs when measuring fair value. Our financial assets and liabilities that are measured at fair value on a recurring basis include cash equivalents, marketable securities, derivative financial instruments, and certain non-marketable debt securities. Our financial assets measured at fair value on a nonrecurring basis include non-marketable equity securities. Other financial assets and liabilities are carried at cost with fair value disclosed, if required. We measure certain other instruments, including stock-based compensation awards settled in the stock of certain Other Bets, and certain assets and liabilities acquired in a business combination, also at fair value on a nonrecurring basis. The determination of fair value involves the use of appropriate valuation methods and relevant inputs into valuation models. Financial Instruments Our financial instruments include cash, cash equivalents, marketable and non-marketable securities, derivative financial instruments and accounts receivable. Credit Risks We are subject to credit risk from cash equivalents, marketable securities, derivative financial instruments, including foreign exchange contracts, and accounts receivable. We manage our credit risk exposure through timely assessment of our counterparty creditworthiness, credit limits and use of collateral management. Foreign exchange contracts are transacted with various financial institutions with high credit standing. Accounts receivable are typically unsecured and are derived from revenues earned from customers located around the world. We manage our credit risk exposure by performing ongoing evaluations to determine customer credit and we limit the amount of credit we extend. We generally do not require collateral from our customers. Other Our financial instruments also include debt and equity investments in companies with which we also have commercial arrangements. For these transactions, judgment is required to assess the substance of the arrangements, such as the market value of similar transactions or the fair value of the investment based on stand-alone transactions, and whether the agreements should be accounted for as separate transactions under the applicable GAAP. Debt Securities We classify our marketable debt securities, which are accounted for as available-for-sale within Level 2 in the fair value hierarchy, because we use quoted market prices to the extent available or alternative pricing sources and models utilizing market observable inputs to determine fair value.</t>
        </is>
      </c>
    </row>
    <row r="13">
      <c r="A13" s="4" t="inlineStr">
        <is>
          <t>Cash Equivalents and Marketable Securities</t>
        </is>
      </c>
      <c r="B13" s="4" t="inlineStr">
        <is>
          <t>Cash Equivalents We invest excess cash primarily in government bonds, corporate debt securities, mortgage-backed and asset-backed securities, time deposits, and money market funds. Marketable Securities We classify all marketable debt securities that have stated maturities of three months or less from the date of purchase as cash equivalents and those with stated maturities of greater than three months as marketable securities on our Consolidated Balance Sheets. We determine the appropriate classification of our investments in marketable debt securities at the time of purchase and reevaluate such designation at each balance sheet date. We have classified and accounted for our marketable debt securities as available-for-sale. After consideration of our risk versus reward objectives, as well as our liquidity requirements, we may sell these debt securities prior to their stated maturities. As we view these securities as available to support current operations, we classify highly liquid securities with maturities beyond 12 months as current assets under the caption marketable securities on the Consolidated Balance Sheets. We carry these securities at fair value, and report the unrealized gains and losses, net of taxes, as a component of stockholders’ equity, except for the changes in allowance for expected credit losses, which are recorded in other income (expense), net. For certain marketable debt securities we have elected the fair value option, for which changes in fair value are recorded in other income (expense), net. We determine any realized gains or losses on the sale of marketable debt securities on a specific identification method, and we record such gains and losses as a component of other income (expense), net.</t>
        </is>
      </c>
    </row>
    <row r="14">
      <c r="A14" s="4" t="inlineStr">
        <is>
          <t>Non-Marketable Securities</t>
        </is>
      </c>
      <c r="B14" s="4" t="inlineStr">
        <is>
          <t>Non-Marketable Securities We account for non-marketable equity securities through which we exercise significant influence but do not have control over the investee under the equity method. Our non-marketable equity securities not accounted for under the equity method are primarily accounted for under the measurement alternative. Under the measurement alternative, the carrying value is measured at cost, less any impairment, plus or minus changes resulting from observable price changes in orderly transactions for identical or similar investments of the same issuer. Adjustments are determined primarily based on a market approach as of the transaction date and are recorded as a component of other income (expense), net. Non-marketable debt securities are classified as available-for-sale securities.</t>
        </is>
      </c>
    </row>
    <row r="15">
      <c r="A15" s="4" t="inlineStr">
        <is>
          <t>Impairment of Investments</t>
        </is>
      </c>
      <c r="B15" s="4" t="inlineStr">
        <is>
          <t>Impairment of Investments We periodically review our debt and non-marketable equity securities for impairment. For debt securities in an unrealized loss position, we determine whether a credit loss exists. The credit loss is estimated by considering available information relevant to the collectibility of the security and information about past events, current conditions, and reasonable and supportable forecasts. Any credit loss is recorded as a charge to other income (expense), net, not to exceed the amount of the unrealized loss. Unrealized losses other than the credit loss are recognized in accumulated other comprehensive income (AOCI). If we have an intent to sell, or if it is more likely than not that we will be required to sell a debt security in an unrealized loss position before recovery of its amortized cost basis, we will write down the security to its fair value and record the corresponding charge as a component of other income (expense), net. For non-marketable equity securities, including equity method investments, we consider whether impairment indicators exist by evaluating the companies' financial and liquidity position and access to capital resources, among other indicators. If the assessment indicates that the investment is impaired, we write down the investment to its fair value by recording the corresponding charge as a component of other income (expense), net. We prepare quantitative measurements of the fair value of our equity investments using a market approach or an income approach.</t>
        </is>
      </c>
    </row>
    <row r="16">
      <c r="A16" s="4" t="inlineStr">
        <is>
          <t>Accounts Receivable</t>
        </is>
      </c>
      <c r="B16" s="4" t="inlineStr">
        <is>
          <t>Accounts Receivable Our payment terms for accounts receivable vary by the types and locations of our customers and the products or services offered. The term between invoicing and when payment is due is not significant. For certain products or services and customers, we require payment before the products or services are delivered to the customer. We maintain an allowance for credit losses for accounts receivable, which is recorded as an offset to accounts receivable, and changes in such are classified as general and administrative expense in the Consolidated Statements of Income. We assess collectibility by reviewing accounts receivable on a collective basis where similar characteristics exist and on an individual basis when we identify specific customers with known disputes or collectibility issues. In determining the amount of the allowance for credit losses, we consider historical collectibility based on past due status and make judgments about the creditworthiness of customers based on ongoing credit evaluations. We also consider customer-specific information, current market conditions (such as the effects caused by COVID-19), and reasonable and supportable forecasts of future economic conditions. The allowance for credit losses on accounts receivable was $789 million and $550 million as of December 31, 2020 and 2021, respectively.</t>
        </is>
      </c>
    </row>
    <row r="17">
      <c r="A17" s="4" t="inlineStr">
        <is>
          <t>Inventory</t>
        </is>
      </c>
      <c r="B17" s="4" t="inlineStr">
        <is>
          <t>Inventory Inventory consists primarily of finished goods and is stated at the lower of cost and net realizable value. Cost is computed using the first-in, first-out method.</t>
        </is>
      </c>
    </row>
    <row r="18">
      <c r="A18" s="4" t="inlineStr">
        <is>
          <t>Variable Interest Entities</t>
        </is>
      </c>
      <c r="B18" s="4" t="inlineStr">
        <is>
          <t xml:space="preserve">Variable Interest Entities We determine at the inception of each arrangement whether an entity in which we have made an investment or in which we have other variable interests is considered a variable interest entity (VIE). We consolidate VIEs when we are the primary beneficiary. We are the primary beneficiary of a VIE when we have the power to direct activities that most significantly affect the economic performance of the VIE and have the obligation to absorb the majority of their losses or benefits. If we are not the primary beneficiary in a VIE, we account for the investment or other variable interests in a VIE in accordance with applicable GAAP. Periodically, we assess whether any changes in our interest or relationship with the entity affect our determination of whether the entity is a VIE and, if so, whether we are the primary beneficiary. </t>
        </is>
      </c>
    </row>
    <row r="19">
      <c r="A19" s="4" t="inlineStr">
        <is>
          <t>Property and Equipment</t>
        </is>
      </c>
      <c r="B19" s="4" t="inlineStr">
        <is>
          <t>Property and Equipment Property and equipment includes the following categories: land and buildings, information technology assets, construction in progress, leasehold improvements, and furniture and fixtures. Land and buildings include land, offices, data centers, and related building improvements. Information technology assets include servers and network equipment. We account for property and equipment at cost less accumulated depreciation. We compute depreciation using the straight-line method over the estimated useful lives of the assets, which we regularly evaluate. We depreciate buildings over periods of seven four We depreciate leasehold improvements over the shorter of the remaining lease term or the estimated useful lives of the assets. Construction in progress is the construction or development of property and equipment that have not yet been placed in service for our intended use. Depreciation for equipment, buildings, and leasehold improvements commences once they are ready for our intended use. Land is not depreciated.</t>
        </is>
      </c>
    </row>
    <row r="20">
      <c r="A20" s="4" t="inlineStr">
        <is>
          <t>Leases</t>
        </is>
      </c>
      <c r="B20" s="4" t="inlineStr">
        <is>
          <t>Leases We determine if an arrangement is a lease at inception. Our lease agreements generally contain lease and non-lease components. Payments under our lease arrangements are primarily fixed. Non-lease components primarily include payments for maintenance and utilities. We combine fixed payments for non-lease components with lease payments and account for them together as a single lease component which increases the amount of our lease assets and liabilities. Certain lease agreements contain variable payments, which are expensed as incurred and not included in the lease assets and liabilities. These amounts include payments affected by the Consumer Price Index, payments contingent on wind or solar production for power purchase arrangements, and payments for maintenance and utilities. Lease assets and liabilities are recognized at the present value of the future lease payments at the lease commencement date. The interest rate used to determine the present value of the future lease payments is our incremental borrowing rate, because the interest rate implicit in our leases is not readily determinable. Our incremental borrowing rate is estimated to approximate the interest rate on a collateralized basis with similar terms and payments, and in economic environments where the leased asset is located. Our lease terms include periods under options to extend or terminate the lease when it is reasonably certain that we will exercise that option. We generally use the base, non-cancelable, lease term when determining the lease assets and liabilities. Lease assets also include any prepaid lease payments and lease incentives. Operating lease assets and liabilities are included on our Consolidated Balance Sheet. The current portion of our operating lease liabilities is included in accrued expenses and other current liabilities, and the long-term portion is included in operating lease liabilities. Finance lease assets are included in property and equipment, net. Finance lease liabilities are included in accrued expenses and other current liabilities or long-term debt. Operating lease expense (excluding variable lease costs) is recognized on a straight-line basis over the lease term.</t>
        </is>
      </c>
    </row>
    <row r="21">
      <c r="A21" s="4" t="inlineStr">
        <is>
          <t>Long-Lived Assets, Goodwill and Other Acquired Intangible Assets</t>
        </is>
      </c>
      <c r="B21" s="4" t="inlineStr">
        <is>
          <t>Long-Lived Assets, Goodwill and Other Acquired Intangible Assets We review property and equipment and intangible assets, excluding goodwill, for impairment when events or changes in circumstances indicate the carrying amount may not be recoverable. The evaluation is performed at the lowest level of identifiable cash flows independent of other assets. We measure recoverability of these assets by comparing the carrying amounts to the future undiscounted cash flows that the assets or the asset group are expected to generate. If the carrying value of the assets or asset group is not recoverable, the impairment recognized is measured as the amount by which the carrying value exceeds its fair value. Impairments were not material for the periods presented. We allocate goodwill to reporting units based on the expected benefit from the business combination. We evaluate our reporting units periodically, as well as when changes in our operating segments occur. For changes in reporting units, we reassign goodwill using a relative fair value allocation approach. We test our goodwill for impairment at least annually, or more frequently if events or changes in circumstances indicate that the asset may be impaired. Goodwill impairments were not material for the periods presented. Intangible assets with definite lives are amortized over their estimated useful lives on a straight-line basis generally over periods ranging from one</t>
        </is>
      </c>
    </row>
    <row r="22">
      <c r="A22" s="4" t="inlineStr">
        <is>
          <t>Income Taxes</t>
        </is>
      </c>
      <c r="B22" s="4" t="inlineStr">
        <is>
          <t>Income Taxes We account for income taxes using the asset and liability method, under which we recognize the amount of taxes payable or refundable for the current year and deferred tax assets and liabilities for the future tax consequences of events that have been recognized in our financial statements or tax returns. We measure current and deferred tax assets and liabilities based on provisions of enacted tax law. We evaluate the realization of our deferred tax assets based on all available evidence and establish a valuation allowance to reduce deferred tax assets when it is more likely than not that they will not be realized. We recognize the financial statement effects of a tax position when it is more likely than not that, based on technical merits, the position will be sustained upon examination. The tax benefits of the position recognized in the financial statements are then measured based on the largest amount of benefit that is greater than 50% likely to be realized upon settlement with a taxing authority. In addition, we recognize interest and penalties related to unrecognized tax benefits as a component of the income tax provision.</t>
        </is>
      </c>
    </row>
    <row r="23">
      <c r="A23" s="4" t="inlineStr">
        <is>
          <t>Business Combinations</t>
        </is>
      </c>
      <c r="B23" s="4" t="inlineStr">
        <is>
          <t>Business Combinations We include the results of operations of the businesses that we acquire as of the acquisition date. We allocate the purchase price of the acquisitions to the assets acquired and liabilities assumed based on their estimated fair values. The excess of the purchase price over the fair values of identifiable assets and liabilities is recorded as goodwill. Acquisition-related expenses are recognized separately from the business combination and are expensed as incurred.</t>
        </is>
      </c>
    </row>
    <row r="24">
      <c r="A24" s="4" t="inlineStr">
        <is>
          <t>Foreign Currency</t>
        </is>
      </c>
      <c r="B24" s="4" t="inlineStr">
        <is>
          <t>Foreign Currency We translate the financial statements of our international subsidiaries to U.S. dollars using month-end exchange rates for assets and liabilities, and average rates for the annual period derived from month-end exchange rates for revenues, costs, and expenses. We record translation gains and losses in AOCI as a component of stockholders’ equity. We reflect net foreign exchange transaction gains and losses resulting from the conversion of the transaction currency to functional currency as a component of foreign currency exchange gain (loss) in other income (expense), net.</t>
        </is>
      </c>
    </row>
    <row r="25">
      <c r="A25" s="4" t="inlineStr">
        <is>
          <t>Prior Period Reclassifications</t>
        </is>
      </c>
      <c r="B25" s="4" t="inlineStr">
        <is>
          <t>Prior Period ReclassificationsCertain amounts in prior periods have been reclassified to conform with current period presentation.</t>
        </is>
      </c>
    </row>
    <row r="26">
      <c r="A26" s="4" t="inlineStr">
        <is>
          <t>Derivative Financial Instruments</t>
        </is>
      </c>
      <c r="B26" s="4" t="inlineStr">
        <is>
          <t xml:space="preserve">Derivative Financial Instruments We enter into derivative instruments to manage risks relating to our ongoing business operations. The primary risk managed with derivative instruments is foreign exchange risk. We use foreign currency contracts to reduce the risk that our cash flows, earnings, and investment in foreign subsidiaries will be adversely affected by foreign currency exchange rate fluctuations. We also enter into derivative instruments to partially offset our exposure to other risks and enhance investment returns. We recognize derivative instruments as either assets or liabilities in the Consolidated Balance Sheets at fair value and classify the derivatives primarily within Level 2 in the fair value hierarchy. We present our collar contracts (an option strategy comprised of a combination of purchased and written options) at net fair values where both the purchased and written options are with the same counterparty. For other derivative contracts, we present at gross fair values. We primarily record changes in the fair value in the Consolidated Statements of Income as either other income (expense), net, or revenues, or in the Consolidated Balance Sheets in AOCI, as discussed below. We enter into master netting arrangements, which reduce credit risk by permitting net settlement of transactions with the same counterparty. Further, we enter into collateral security arrangements that provide for collateral to be received or pledged when the net fair value of certain financial instruments fluctuates from contractually established thresholds. Cash collateral received related to derivative instruments under our collateral security arrangements are included in other current assets with a corresponding liability. Cash and non-cash collateral pledged related to derivative instruments under our collateral security arrangements are included in other current assets. Cash Flow Hedges We designate foreign currency forward and option contracts (including collars) as cash flow hedges to hedge certain forecasted revenue transactions denominated in currencies other than the U.S. dollar. These contracts have maturities of 24 months or less. Cash flow hedge amounts included in the assessment of hedge effectiveness are deferred in AOCI and subsequently reclassified to revenue when the hedged item is recognized in earnings. We exclude the change in forward points and time value from our assessment of hedge effectiveness. The initial value of the excluded component is amortized on a straight-line basis over the life of the hedging instrument and recognized in revenues. The difference between fair value changes of the excluded component and the amount amortized to revenues is recorded in AOCI. If the hedged transactions become probable of not occurring, the corresponding amounts in AOCI are reclassified to other income (expense), net in the period of de-designation. Fair Value Hedges We designate foreign currency forward contracts as fair value hedges to hedge foreign currency risks for our investments denominated in currencies other than the U.S. dollar. Fair value hedge amounts included in the assessment of hedge effectiveness are recognized in other income (expense), net, along with the offsetting gains and losses of the related hedged items. We exclude changes in forward points from the assessment of hedge effectiveness and recognize changes in the excluded component in other income (expense), net.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changes in forward points from the assessment of hedge effectiveness and recognize changes in the excluded component in other income (expense), net. Other Derivatives Other derivatives not designated as hedging instruments consist primarily of foreign currency forward contracts that we use to hedge intercompany transactions and other monetary assets or liabilities denominated in currencies other than the functional currency of a subsidiary. Gains and losses on these contracts, as well as the related costs, are recognized in other income (expense), net, along with the foreign currency gains and losses on monetary assets and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revenue by revenue source</t>
        </is>
      </c>
      <c r="B4" s="4" t="inlineStr">
        <is>
          <t xml:space="preserve">The following table presents revenues disaggregated by type (in millions): Year Ended December 31, 2019 2020 2021 Google Search &amp; other $ 98,115 $ 104,062 $ 148,951 YouTube ads 15,149 19,772 28,845 Google Network 21,547 23,090 31,701 Google advertising 134,811 146,924 209,497 Google other 17,014 21,711 28,032 Google Services total 151,825 168,635 237,529 Google Cloud 8,918 13,059 19,206 Other Bets 659 657 753 Hedging gains (losses) 455 176 149 Total revenues $ 161,857 $ 182,527 $ 257,637 </t>
        </is>
      </c>
    </row>
    <row r="5">
      <c r="A5" s="4" t="inlineStr">
        <is>
          <t>Schedule of revenue by geographic area</t>
        </is>
      </c>
      <c r="B5" s="4" t="inlineStr">
        <is>
          <t>The following table presents revenues disaggregated by geography, based on the addresses of our customers (in millions): Year Ended December 31, 2019 2020 2021 United States $ 74,843 46 % $ 85,014 47 % $ 117,854 46 % EMEA (1) 50,645 31 55,370 30 79,107 31 APAC (1) 26,928 17 32,550 18 46,123 18 Other Americas (1) 8,986 6 9,417 5 14,404 5 Hedging gains (losses) 455 0 176 0 149 0 Total revenues $ 161,857 100 % $ 182,527 100 % $ 257,637 100 % (1) Regions represent Europe, the Middle East, and Africa (EMEA); Asia-Pacific (APAC); and Canada and Latin America ("Other Americ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Tables)</t>
        </is>
      </c>
      <c r="B1" s="2" t="inlineStr">
        <is>
          <t>12 Months Ended</t>
        </is>
      </c>
    </row>
    <row r="2">
      <c r="B2" s="2" t="inlineStr">
        <is>
          <t>Dec. 31, 2021</t>
        </is>
      </c>
    </row>
    <row r="3">
      <c r="A3" s="3" t="inlineStr">
        <is>
          <t>Fair Value Disclosures [Abstract]</t>
        </is>
      </c>
    </row>
    <row r="4">
      <c r="A4" s="4" t="inlineStr">
        <is>
          <t>Available-for-sale debt securities</t>
        </is>
      </c>
      <c r="B4" s="4" t="inlineStr">
        <is>
          <t>The following tables summarize debt securities, for which we did not elect the fair value option, by significant investment categories as of December 31, 2020 and 2021 (in millions): As of December 31, 2020 Adjusted Gross Gross Fair Cash and Marketable Level 2: Time deposits (1) $ 3,564 $ 0 $ 0 $ 3,564 $ 3,564 $ 0 Government bonds 55,156 793 (9) 55,940 2,527 53,413 Corporate debt securities 31,521 704 (2) 32,223 8 32,215 Mortgage-backed and asset-backed securities 16,767 364 (7) 17,124 0 17,124 Total $ 107,008 $ 1,861 $ (18) $ 108,851 $ 6,099 $ 102,752 As of December 31, 2021 Adjusted Gross Gross Fair Cash and Marketable Level 2: Time deposits (1) $ 5,133 $ 0 $ 0 $ 5,133 $ 5,133 $ 0 Government bonds 53,288 258 (238) 53,308 5 53,303 Corporate debt securities 35,605 194 (223) 35,576 12 35,564 Mortgage-backed and asset-backed securities 18,829 96 (112) 18,813 0 18,813 Total $ 112,855 $ 548 $ (573) $ 112,830 $ 5,150 $ 107,680 (1) The majority of our time deposits are domestic deposits.</t>
        </is>
      </c>
    </row>
    <row r="5">
      <c r="A5" s="4" t="inlineStr">
        <is>
          <t>Investments by maturity date</t>
        </is>
      </c>
      <c r="B5" s="4" t="inlineStr">
        <is>
          <t xml:space="preserve">The following table summarizes the estimated fair value of investments in marketable debt securities by stated contractual maturity dates (in millions): As of Due in 1 year or less $ 16,192 Due in 1 year through 5 years 78,625 Due in 5 years through 10 years 4,675 Due after 10 years 12,864 Total $ 112,356 </t>
        </is>
      </c>
    </row>
    <row r="6">
      <c r="A6" s="4" t="inlineStr">
        <is>
          <t>Schedule of unrealized loss on debt securities</t>
        </is>
      </c>
      <c r="B6" s="4" t="inlineStr">
        <is>
          <t>The following tables present fair values and gross unrealized losses recorded to AOCI as of December 31, 2020 and 2021, aggregated by investment category and the length of time that individual securities have been in a continuous loss position (in millions): As of December 31, 2020 Less than 12 Months 12 Months or Greater Total Fair Value Unrealized Fair Value Unrealized Fair Value Unrealized Government bonds $ 5,516 $ (9) $ 3 $ 0 $ 5,519 $ (9) Corporate debt securities 1,999 (1) 0 0 1,999 (1) Mortgage-backed and asset-backed securities 929 (5) 242 (2) 1,171 (7) Total $ 8,444 $ (15) $ 245 $ (2) $ 8,689 $ (17) As of December 31, 2021 Less than 12 Months 12 Months or Greater Total Fair Value Unrealized Fair Value Unrealized Fair Value Unrealized Government bonds $ 32,843 $ (236) $ 71 $ (2) $ 32,914 $ (238) Corporate debt securities 22,737 (152) 303 (5) 23,040 (157) Mortgage-backed and asset-backed securities 11,502 (106) 248 (6) 11,750 (112) Total $ 67,082 $ (494) $ 622 $ (13) $ 67,704 $ (507)</t>
        </is>
      </c>
    </row>
    <row r="7">
      <c r="A7" s="4" t="inlineStr">
        <is>
          <t>Gains and losses on equity securities</t>
        </is>
      </c>
      <c r="B7" s="4" t="inlineStr">
        <is>
          <t xml:space="preserve">Gains and losses reflected in other income (expense), net, for marketable and non-marketable equity securities are summarized below (in millions): Year Ended December 31, 2020 2021 Net gain (loss) on equity securities sold during the period $ 1,339 $ 1,196 Unrealized gain (loss) on equity securities held as of the end of the period 4,253 11,184 Total gain (loss) recognized in other income (expense), net $ 5,592 $ 12,380 </t>
        </is>
      </c>
    </row>
    <row r="8">
      <c r="A8" s="4" t="inlineStr">
        <is>
          <t>Cumulative net gains on equity securities sold</t>
        </is>
      </c>
      <c r="B8" s="4" t="inlineStr">
        <is>
          <t xml:space="preserve">Equity Securities Sold During the Year Ended December 31, 2020 2021 Total sale price $ 4,767 $ 5,604 Total initial cost 2,674 1,206 Cumulative net gains (1) $ 2,093 $ 4,398 </t>
        </is>
      </c>
    </row>
    <row r="9">
      <c r="A9" s="4" t="inlineStr">
        <is>
          <t>Summary of unrealized gains and losses for non-marketable equity securities</t>
        </is>
      </c>
      <c r="B9" s="4" t="inlineStr">
        <is>
          <t>The carrying values for marketable and non-marketable equity securities are summarized below (in millions): As of December 31, 2020 Marketable Equity Securities Non-Marketable Equity Securities Total Total initial cost $ 2,227 $ 14,616 $ 16,843 Cumulative net gain (loss) (1) 3,631 4,277 7,908 Carrying value (2) $ 5,858 $ 18,893 $ 24,751 (1) Non-marketable equity securities cumulative net gain (loss) is comprised of $6.1 billion gains and $1.9 billion losses (including impairment). (2) The long-term portion of marketable equity securities (subject to long-term lock-up restrictions) of $429 million is included within other non-current assets. As of December 31, 2021 Marketable Equity Securities Non-Marketable Equity Securities Total Total initial cost $ 4,211 $ 15,135 $ 19,346 Cumulative net gain (loss) (1) 3,587 12,436 16,023 Carrying value (2) $ 7,798 $ 27,571 $ 35,369 (1) Non-marketable equity securities cumulative net gain (loss) is comprised of $14.1 billion gains and $1.7 billion losses (including impairment). (2) The long-term portion of marketable equity securities (subject to long-term lock-up restrictions) of $1.4 billion is included within other non-current assets.</t>
        </is>
      </c>
    </row>
    <row r="10">
      <c r="A10" s="4" t="inlineStr">
        <is>
          <t>Marketable equity securities</t>
        </is>
      </c>
      <c r="B10" s="4" t="inlineStr">
        <is>
          <t xml:space="preserve">The following table summarizes marketable equity securities measured at fair value by significant investment categories as of December 31, 2020 and 2021 (in millions): As of December 31, 2020 As of December 31, 2021 Cash and Cash Equivalents Marketable Equity Cash and Cash Equivalents Marketable Equity Level 1: Money market funds $ 12,210 $ 0 $ 7,499 $ 0 Marketable equity securities (1)(2) 0 5,470 0 7,447 12,210 5,470 7,499 7,447 Level 2: Mutual funds 0 388 0 351 Total $ 12,210 $ 5,858 $ 7,499 $ 7,798 (1) The balance as of December 31, 2020 and 2021 includes investments that were reclassified from non-marketable equity securities following the commencement of public market trading of the issuers or acquisition by public entities (certain investments are subject to short-term lock-up restrictions). (2) </t>
        </is>
      </c>
    </row>
    <row r="11">
      <c r="A11" s="4" t="inlineStr">
        <is>
          <t>Total unrealized gain (loss) for non-marketable equity securities</t>
        </is>
      </c>
      <c r="B11" s="4" t="inlineStr">
        <is>
          <t xml:space="preserve">The following is a summary of unrealized gains and losses recorded in other income (expense), net, which are included as adjustments to the carrying value of non-marketable equity securities held as of the end of the period (in millions): Year Ended December 31, 2020 2021 Unrealized gains on non-marketable equity securities $ 3,020 $ 9,971 Unrealized losses on non-marketable equity securities (including impairment) (1,489) (122) Total unrealized gain (loss) recognized on non-marketable equity securities $ 1,531 $ 9,849 </t>
        </is>
      </c>
    </row>
    <row r="12">
      <c r="A12" s="4" t="inlineStr">
        <is>
          <t>Schedule of gross notional amounts of derivative instruments</t>
        </is>
      </c>
      <c r="B12" s="4" t="inlineStr">
        <is>
          <t xml:space="preserve">The gross notional amounts of outstanding derivative instruments were as follows (in millions): As of December 31, 2020 2021 Derivatives Designated as Hedging Instruments: Foreign exchange contracts Cash flow hedges $ 10,187 $ 16,362 Fair value hedges $ 1,569 $ 2,556 Net investment hedges $ 9,965 $ 10,159 Derivatives Not Designated as Hedging Instruments: Foreign exchange contracts $ 39,861 $ 41,031 Other contracts $ 2,399 $ 4,275 </t>
        </is>
      </c>
    </row>
    <row r="13">
      <c r="A13" s="4" t="inlineStr">
        <is>
          <t>Schedule of derivative instruments</t>
        </is>
      </c>
      <c r="B13" s="4" t="inlineStr">
        <is>
          <t xml:space="preserve">The fair values of outstanding derivative instruments were as follows (in millions): As of December 31, 2020 Balance Sheet Location Fair Value of Fair Value of Total Fair Derivative Assets: Level 2: Foreign exchange contracts Other current and non-current assets $ 33 $ 316 $ 349 Other contracts Other current and non-current assets 0 16 16 Total $ 33 $ 332 $ 365 Derivative Liabilities: Level 2: Foreign exchange contracts Accrued expenses and other liabilities, current and non-current $ 395 $ 185 $ 580 Other contracts Accrued expenses and other liabilities, current and non-current 0 942 942 Total $ 395 $ 1,127 $ 1,522 As of December 31, 2021 Balance Sheet Location Fair Value of Fair Value of Total Fair Derivative Assets: Level 2: Foreign exchange contracts Other current and non-current assets $ 867 $ 42 $ 909 Other contracts Other current and non-current assets 0 52 52 Total $ 867 $ 94 $ 961 Derivative Liabilities: Level 2: Foreign exchange contracts Accrued expenses and other liabilities, current and non-current $ 8 $ 452 $ 460 Other contracts Accrued expenses and other liabilities, current and non-current 0 121 121 Total $ 8 $ 573 $ 581 </t>
        </is>
      </c>
    </row>
    <row r="14">
      <c r="A14" s="4" t="inlineStr">
        <is>
          <t>Schedule of gain (loss) on derivative instruments</t>
        </is>
      </c>
      <c r="B14" s="4" t="inlineStr">
        <is>
          <t>The gains (losses) on derivatives in cash flow hedging and net investment hedging relationships recognized in other comprehensive income (OCI) were summarized below (in millions): Gains (Losses) Recognized in OCI Year Ended December 31, 2019 2020 2021 Derivatives in Cash Flow Hedging Relationship: Foreign exchange contracts Amount included in the assessment of effectiveness $ 38 $ 102 $ 806 Amount excluded from the assessment of effectiveness (14) (37) 48 Derivatives in Net Investment Hedging Relationship: Foreign exchange contracts Amount included in the assessment of effectiveness 131 (851) 754 Total $ 155 $ (786) $ 1,608 The effect of derivative instruments on income was summarized below (in millions): Gains (Losses) Recognized in Income Year Ended December 31, 2019 2020 2021 Revenues Other income (expense), net Revenues Other income (expense), net Revenues Other income (expense), net Total amounts presented in the Consolidated Statements of Income in which the effects of cash flow and fair value hedges are recorded $ 161,857 $ 5,394 $ 182,527 $ 6,858 $ 257,637 $ 12,020 Gains (Losses) on Derivatives in Cash Flow Hedging Relationship: Foreign exchange contracts Amount of gains (losses) reclassified from AOCI to income $ 367 $ 0 $ 144 $ 0 $ 165 $ 0 Amount excluded from the assessment of effectiveness recognized in earnings based on an amortization approach 88 0 33 0 (16) 0 Gains (Losses) on Derivatives in Fair Value Hedging Relationship: Foreign exchange contracts Hedged items 0 (19) 0 18 0 (95) Derivatives designated as hedging instruments 0 19 0 (18) 0 95 Amount excluded from the assessment of effectiveness 0 25 0 4 0 8 Gains (Losses) on Derivatives in Net Investment Hedging Relationship: Foreign exchange contracts Amount excluded from the assessment of effectiveness 0 243 0 151 0 82 Gains (Losses) on Derivatives Not Designated as Hedging Instruments: Foreign exchange contracts 0 (413) 0 718 0 (860) Other Contracts 0 0 0 (906) 0 101 Total gains (losses) $ 455 $ (145) $ 177 $ (33) $ 149 $ (669)</t>
        </is>
      </c>
    </row>
    <row r="15">
      <c r="A15" s="4" t="inlineStr">
        <is>
          <t>Offsetting assets</t>
        </is>
      </c>
      <c r="B15" s="4" t="inlineStr">
        <is>
          <t xml:space="preserve">The gross amounts of derivative instruments subject to master netting arrangements with various counterparties, and cash and non-cash collateral received and pledged under such agreements were as follows (in millions): Offsetting of Assets As of December 31, 2020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397 $ (32) $ 365 $ (295) (1) $ (16) $ 0 $ 54 As of December 31, 2021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999 $ (38) $ 961 $ (434) (1) $ (394) $ (12) $ 121 </t>
        </is>
      </c>
    </row>
    <row r="16">
      <c r="A16" s="4" t="inlineStr">
        <is>
          <t>Offsetting liabilities</t>
        </is>
      </c>
      <c r="B16" s="4" t="inlineStr">
        <is>
          <t>Offsetting of Liabilities As of December 31, 2020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1,554 $ (32) $ 1,522 $ (295) (2) $ (1) $ (943) $ 283 As of December 31, 2021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619 $ (38) $ 581 $ (434) (2) $ (4) $ (110) $ 33 (2) The balances as of December 31, 2020 and 2021 were related to derivative assets which are allowed to be net settled against derivative liabilities in accordance with our master netting agre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Operating Lease Expense</t>
        </is>
      </c>
      <c r="B4" s="4" t="inlineStr">
        <is>
          <t xml:space="preserve">Components of operating lease expense were as follows (in millions): Year Ended December 31, 2020 2021 Operating lease cost $ 2,267 $ 2,699 Variable lease cost 619 726 Total operating lease cost $ 2,886 $ 3,425 </t>
        </is>
      </c>
    </row>
    <row r="5">
      <c r="A5" s="4" t="inlineStr">
        <is>
          <t>Supplemental Information Related to Operating Leases</t>
        </is>
      </c>
      <c r="B5" s="4" t="inlineStr">
        <is>
          <t xml:space="preserve">Supplemental information related to operating leases was as follows (in millions): Year Ended December 31, 2020 2021 Cash payments for operating leases $ 2,004 $ 2,489 New operating lease assets obtained in exchange for operating lease liabilities $ 2,765 $ 2,951 </t>
        </is>
      </c>
    </row>
    <row r="6">
      <c r="A6" s="4" t="inlineStr">
        <is>
          <t>Future Minimum Operating Lease Payments</t>
        </is>
      </c>
      <c r="B6" s="4" t="inlineStr">
        <is>
          <t xml:space="preserve">Future lease payments under operating leases as of December 31, 2021 were as follows (in millions): 2022 $ 2,539 2023 2,527 2024 2,226 2025 1,815 2026 1,401 Thereafter 4,948 Total future lease payments 15,456 Less imputed interest (1,878) Total lease liability balance $ 13,5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7" t="n">
        <v>20945</v>
      </c>
      <c r="C3" s="7" t="n">
        <v>26465</v>
      </c>
    </row>
    <row r="4">
      <c r="A4" s="4" t="inlineStr">
        <is>
          <t>Marketable securities</t>
        </is>
      </c>
      <c r="B4" s="6" t="n">
        <v>118704</v>
      </c>
      <c r="C4" s="6" t="n">
        <v>110229</v>
      </c>
    </row>
    <row r="5">
      <c r="A5" s="4" t="inlineStr">
        <is>
          <t>Total cash, cash equivalents, and marketable securities</t>
        </is>
      </c>
      <c r="B5" s="6" t="n">
        <v>139649</v>
      </c>
      <c r="C5" s="6" t="n">
        <v>136694</v>
      </c>
    </row>
    <row r="6">
      <c r="A6" s="4" t="inlineStr">
        <is>
          <t>Accounts receivable, net</t>
        </is>
      </c>
      <c r="B6" s="6" t="n">
        <v>39304</v>
      </c>
      <c r="C6" s="6" t="n">
        <v>30930</v>
      </c>
    </row>
    <row r="7">
      <c r="A7" s="4" t="inlineStr">
        <is>
          <t>Income taxes receivable, net</t>
        </is>
      </c>
      <c r="B7" s="6" t="n">
        <v>966</v>
      </c>
      <c r="C7" s="6" t="n">
        <v>454</v>
      </c>
    </row>
    <row r="8">
      <c r="A8" s="4" t="inlineStr">
        <is>
          <t>Inventory</t>
        </is>
      </c>
      <c r="B8" s="6" t="n">
        <v>1170</v>
      </c>
      <c r="C8" s="6" t="n">
        <v>728</v>
      </c>
    </row>
    <row r="9">
      <c r="A9" s="4" t="inlineStr">
        <is>
          <t>Other current assets</t>
        </is>
      </c>
      <c r="B9" s="6" t="n">
        <v>7054</v>
      </c>
      <c r="C9" s="6" t="n">
        <v>5490</v>
      </c>
    </row>
    <row r="10">
      <c r="A10" s="4" t="inlineStr">
        <is>
          <t>Total current assets</t>
        </is>
      </c>
      <c r="B10" s="6" t="n">
        <v>188143</v>
      </c>
      <c r="C10" s="6" t="n">
        <v>174296</v>
      </c>
    </row>
    <row r="11">
      <c r="A11" s="4" t="inlineStr">
        <is>
          <t>Non-marketable securities</t>
        </is>
      </c>
      <c r="B11" s="6" t="n">
        <v>29549</v>
      </c>
      <c r="C11" s="6" t="n">
        <v>20703</v>
      </c>
    </row>
    <row r="12">
      <c r="A12" s="4" t="inlineStr">
        <is>
          <t>Deferred income taxes</t>
        </is>
      </c>
      <c r="B12" s="6" t="n">
        <v>1284</v>
      </c>
      <c r="C12" s="6" t="n">
        <v>1084</v>
      </c>
    </row>
    <row r="13">
      <c r="A13" s="4" t="inlineStr">
        <is>
          <t>Property and equipment, net</t>
        </is>
      </c>
      <c r="B13" s="6" t="n">
        <v>97599</v>
      </c>
      <c r="C13" s="6" t="n">
        <v>84749</v>
      </c>
    </row>
    <row r="14">
      <c r="A14" s="4" t="inlineStr">
        <is>
          <t>Operating lease assets</t>
        </is>
      </c>
      <c r="B14" s="6" t="n">
        <v>12959</v>
      </c>
      <c r="C14" s="6" t="n">
        <v>12211</v>
      </c>
    </row>
    <row r="15">
      <c r="A15" s="4" t="inlineStr">
        <is>
          <t>Intangible assets, net</t>
        </is>
      </c>
      <c r="B15" s="6" t="n">
        <v>1417</v>
      </c>
      <c r="C15" s="6" t="n">
        <v>1445</v>
      </c>
    </row>
    <row r="16">
      <c r="A16" s="4" t="inlineStr">
        <is>
          <t>Goodwill</t>
        </is>
      </c>
      <c r="B16" s="6" t="n">
        <v>22956</v>
      </c>
      <c r="C16" s="6" t="n">
        <v>21175</v>
      </c>
    </row>
    <row r="17">
      <c r="A17" s="4" t="inlineStr">
        <is>
          <t>Other non-current assets</t>
        </is>
      </c>
      <c r="B17" s="6" t="n">
        <v>5361</v>
      </c>
      <c r="C17" s="6" t="n">
        <v>3953</v>
      </c>
    </row>
    <row r="18">
      <c r="A18" s="4" t="inlineStr">
        <is>
          <t>Total assets</t>
        </is>
      </c>
      <c r="B18" s="6" t="n">
        <v>359268</v>
      </c>
      <c r="C18" s="6" t="n">
        <v>319616</v>
      </c>
    </row>
    <row r="19">
      <c r="A19" s="3" t="inlineStr">
        <is>
          <t>Current liabilities:</t>
        </is>
      </c>
    </row>
    <row r="20">
      <c r="A20" s="4" t="inlineStr">
        <is>
          <t>Accounts payable</t>
        </is>
      </c>
      <c r="B20" s="6" t="n">
        <v>6037</v>
      </c>
      <c r="C20" s="6" t="n">
        <v>5589</v>
      </c>
    </row>
    <row r="21">
      <c r="A21" s="4" t="inlineStr">
        <is>
          <t>Accrued compensation and benefits</t>
        </is>
      </c>
      <c r="B21" s="6" t="n">
        <v>13889</v>
      </c>
      <c r="C21" s="6" t="n">
        <v>11086</v>
      </c>
    </row>
    <row r="22">
      <c r="A22" s="4" t="inlineStr">
        <is>
          <t>Accrued expenses and other current liabilities</t>
        </is>
      </c>
      <c r="B22" s="6" t="n">
        <v>31236</v>
      </c>
      <c r="C22" s="6" t="n">
        <v>28631</v>
      </c>
    </row>
    <row r="23">
      <c r="A23" s="4" t="inlineStr">
        <is>
          <t>Accrued revenue share</t>
        </is>
      </c>
      <c r="B23" s="6" t="n">
        <v>8996</v>
      </c>
      <c r="C23" s="6" t="n">
        <v>7500</v>
      </c>
    </row>
    <row r="24">
      <c r="A24" s="4" t="inlineStr">
        <is>
          <t>Deferred revenue</t>
        </is>
      </c>
      <c r="B24" s="6" t="n">
        <v>3288</v>
      </c>
      <c r="C24" s="6" t="n">
        <v>2543</v>
      </c>
    </row>
    <row r="25">
      <c r="A25" s="4" t="inlineStr">
        <is>
          <t>Income taxes payable, net</t>
        </is>
      </c>
      <c r="B25" s="6" t="n">
        <v>808</v>
      </c>
      <c r="C25" s="6" t="n">
        <v>1485</v>
      </c>
    </row>
    <row r="26">
      <c r="A26" s="4" t="inlineStr">
        <is>
          <t>Total current liabilities</t>
        </is>
      </c>
      <c r="B26" s="6" t="n">
        <v>64254</v>
      </c>
      <c r="C26" s="6" t="n">
        <v>56834</v>
      </c>
    </row>
    <row r="27">
      <c r="A27" s="4" t="inlineStr">
        <is>
          <t>Long-term debt</t>
        </is>
      </c>
      <c r="B27" s="6" t="n">
        <v>14817</v>
      </c>
      <c r="C27" s="6" t="n">
        <v>13932</v>
      </c>
    </row>
    <row r="28">
      <c r="A28" s="4" t="inlineStr">
        <is>
          <t>Deferred revenue, non-current</t>
        </is>
      </c>
      <c r="B28" s="6" t="n">
        <v>535</v>
      </c>
      <c r="C28" s="6" t="n">
        <v>481</v>
      </c>
    </row>
    <row r="29">
      <c r="A29" s="4" t="inlineStr">
        <is>
          <t>Income taxes payable, non-current</t>
        </is>
      </c>
      <c r="B29" s="6" t="n">
        <v>9176</v>
      </c>
      <c r="C29" s="6" t="n">
        <v>8849</v>
      </c>
    </row>
    <row r="30">
      <c r="A30" s="4" t="inlineStr">
        <is>
          <t>Deferred income taxes</t>
        </is>
      </c>
      <c r="B30" s="6" t="n">
        <v>5257</v>
      </c>
      <c r="C30" s="6" t="n">
        <v>3561</v>
      </c>
    </row>
    <row r="31">
      <c r="A31" s="4" t="inlineStr">
        <is>
          <t>Operating lease liabilities</t>
        </is>
      </c>
      <c r="B31" s="6" t="n">
        <v>11389</v>
      </c>
      <c r="C31" s="6" t="n">
        <v>11146</v>
      </c>
    </row>
    <row r="32">
      <c r="A32" s="4" t="inlineStr">
        <is>
          <t>Other long-term liabilities</t>
        </is>
      </c>
      <c r="B32" s="6" t="n">
        <v>2205</v>
      </c>
      <c r="C32" s="6" t="n">
        <v>2269</v>
      </c>
    </row>
    <row r="33">
      <c r="A33" s="4" t="inlineStr">
        <is>
          <t>Total liabilities</t>
        </is>
      </c>
      <c r="B33" s="6" t="n">
        <v>107633</v>
      </c>
      <c r="C33" s="6" t="n">
        <v>97072</v>
      </c>
    </row>
    <row r="34">
      <c r="A34" s="4" t="inlineStr">
        <is>
          <t>Contingencies (Note 10)</t>
        </is>
      </c>
      <c r="B34" s="4" t="inlineStr">
        <is>
          <t xml:space="preserve"> </t>
        </is>
      </c>
      <c r="C34" s="4" t="inlineStr">
        <is>
          <t xml:space="preserve"> </t>
        </is>
      </c>
    </row>
    <row r="35">
      <c r="A35" s="3" t="inlineStr">
        <is>
          <t>Stockholders’ equity:</t>
        </is>
      </c>
    </row>
    <row r="36">
      <c r="A36" s="4" t="inlineStr">
        <is>
          <t>Preferred stock, $0.001 par value per share, 100,000 shares authorized; no shares issued and outstanding</t>
        </is>
      </c>
      <c r="B36" s="6" t="n">
        <v>0</v>
      </c>
      <c r="C36" s="6" t="n">
        <v>0</v>
      </c>
    </row>
    <row r="37">
      <c r="A37" s="4" t="inlineStr">
        <is>
          <t>Class A and Class B common stock, and Class C capital stock and additional paid-in capital, $0.001 par value per share: 15,000,000 shares authorized (Class A 9,000,000, Class B 3,000,000, Class C 3,000,000); 675,222 (Class A 300,730, Class B 45,843, Class C 328,649) and 662,121 (Class A 300,737, Class B 44,665, Class C 316,719) shares issued and outstanding</t>
        </is>
      </c>
      <c r="B37" s="6" t="n">
        <v>61774</v>
      </c>
      <c r="C37" s="6" t="n">
        <v>58510</v>
      </c>
    </row>
    <row r="38">
      <c r="A38" s="4" t="inlineStr">
        <is>
          <t>Accumulated other comprehensive income (loss)</t>
        </is>
      </c>
      <c r="B38" s="6" t="n">
        <v>-1623</v>
      </c>
      <c r="C38" s="6" t="n">
        <v>633</v>
      </c>
    </row>
    <row r="39">
      <c r="A39" s="4" t="inlineStr">
        <is>
          <t>Retained earnings</t>
        </is>
      </c>
      <c r="B39" s="6" t="n">
        <v>191484</v>
      </c>
      <c r="C39" s="6" t="n">
        <v>163401</v>
      </c>
    </row>
    <row r="40">
      <c r="A40" s="4" t="inlineStr">
        <is>
          <t>Total stockholders’ equity</t>
        </is>
      </c>
      <c r="B40" s="6" t="n">
        <v>251635</v>
      </c>
      <c r="C40" s="6" t="n">
        <v>222544</v>
      </c>
    </row>
    <row r="41">
      <c r="A41" s="4" t="inlineStr">
        <is>
          <t>Total liabilities and stockholders’ equity</t>
        </is>
      </c>
      <c r="B41" s="7" t="n">
        <v>359268</v>
      </c>
      <c r="C41" s="7" t="n">
        <v>319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Total outstanding debt is summarized below (in millions, except percentages): Effective Interest Rate As of December 31, Maturity Coupon Rate 2020 2021 Debt 2011-2020 Notes Issuances 2024 - 2060 0.45% - 3.38% 0.57% - 3.38% $ 14,000 $ 13,000 Future finance lease payments, net (1) 1,201 2,086 Total debt 15,201 15,086 Unamortized discount and debt issuance costs (169) (156) Less: Current portion of Notes (2) (999) — Less: Current portion future finance lease payments, net (1)(2) (101) (113) Total long-term debt $ 13,932 $ 14,817 (1) Net of imputed interest. (2) Total current portion of long-term debt is included within other accrued expenses and current liabilities. See Note 7.</t>
        </is>
      </c>
    </row>
    <row r="5">
      <c r="A5" s="4" t="inlineStr">
        <is>
          <t>Schedule of debt maturities</t>
        </is>
      </c>
      <c r="B5" s="4" t="inlineStr">
        <is>
          <t xml:space="preserve">As of December 31, 2021, the aggregate future principal payments for long-term debt, including finance lease liabilities, for each of the next five years and thereafter were as follows (in millions): 2022 $ 187 2023 146 2024 1,159 2025 1,162 2026 2,165 Thereafter 10,621 Total $ 15,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pplemental Financial Statement Information (Tables)</t>
        </is>
      </c>
      <c r="B1" s="2" t="inlineStr">
        <is>
          <t>12 Months Ended</t>
        </is>
      </c>
    </row>
    <row r="2">
      <c r="B2" s="2" t="inlineStr">
        <is>
          <t>Dec. 31, 2021</t>
        </is>
      </c>
    </row>
    <row r="3">
      <c r="A3" s="3" t="inlineStr">
        <is>
          <t>Balance Sheet Components Disclosure [Abstract]</t>
        </is>
      </c>
    </row>
    <row r="4">
      <c r="A4" s="4" t="inlineStr">
        <is>
          <t>Schedule of property and equipment</t>
        </is>
      </c>
      <c r="B4" s="4" t="inlineStr">
        <is>
          <t xml:space="preserve">Property and equipment, net, consisted of the following (in millions): As of December 31, 2020 2021 Land and buildings $ 49,732 $ 58,881 Information technology assets 45,906 55,606 Construction in progress 23,111 23,171 Leasehold improvements 7,516 9,146 Furniture and fixtures 197 208 Property and equipment, gross 126,462 147,012 Less: accumulated depreciation (41,713) (49,414) Property and equipment, net $ 84,749 $ 97,599 </t>
        </is>
      </c>
    </row>
    <row r="5">
      <c r="A5" s="4" t="inlineStr">
        <is>
          <t>Schedule of accrued expenses and other current liabilities</t>
        </is>
      </c>
      <c r="B5" s="4" t="inlineStr">
        <is>
          <t>Accrued expenses and other current liabilities consisted of the following (in millions): As of December 31, 2020 2021 European Commission fines (1) $ 10,409 $ 9,799 Payables to brokers for unsettled investment trades 754 397 Accrued customer liabilities 3,118 3,505 Accrued purchases of property and equipment 2,197 2,415 Current operating lease liabilities 1,694 2,189 Other accrued expenses and current liabilities 10,459 12,931 Accrued expenses and other current liabilities $ 28,631 $ 31,236 (1) Includes the effects of foreign exchange and interest. See Note 10 for further details.</t>
        </is>
      </c>
    </row>
    <row r="6">
      <c r="A6" s="4" t="inlineStr">
        <is>
          <t>Components of accumulated other comprehensive income</t>
        </is>
      </c>
      <c r="B6" s="4" t="inlineStr">
        <is>
          <t>Components of AOCI, net of income tax, were as follows (in millions): Foreign Currency Translation Adjustments Unrealized Gains (Losses) on Available-for-Sale Investments Unrealized Gains (Losses) on Cash Flow Hedges Total Balance as of December 31, 2018 $ (1,884) $ (688) $ 266 $ (2,306) Cumulative effect of accounting change 0 0 (30) (30) Other comprehensive income (loss) before reclassifications (119) 1,611 36 1,528 Amounts excluded from the assessment of hedge effectiveness recorded in AOCI 0 0 (14) (14) Amounts reclassified from AOCI 0 (111) (299) (410) Other comprehensive income (loss) (119) 1,500 (277) 1,104 Balance as of December 31, 2019 (2,003) 812 (41) (1,232) Other comprehensive income (loss) before reclassifications 1,139 1,313 79 2,531 Amounts excluded from the assessment of hedge effectiveness recorded in AOCI 0 0 (37) (37) Amounts reclassified from AOCI 0 (513) (116) (629) Other comprehensive income (loss) 1,139 800 (74) 1,865 Balance as of December 31, 2020 (864) 1,612 (115) 633 Other comprehensive income (loss) before reclassifications (1,442) (1,312) 668 (2,086) Amounts excluded from the assessment of hedge effectiveness recorded in AOCI 0 0 48 48 Amounts reclassified from AOCI 0 (64) (154) (218) Other comprehensive income (loss) (1,442) (1,376) 562 (2,256) Balance as of December 31, 2021 $ (2,306) $ 236 $ 447 $ (1,623)</t>
        </is>
      </c>
    </row>
    <row r="7">
      <c r="A7" s="4" t="inlineStr">
        <is>
          <t>Schedule of effects on net income of amounts reclassified from accumulated OCI</t>
        </is>
      </c>
      <c r="B7" s="4" t="inlineStr">
        <is>
          <t xml:space="preserve">The effects on net income of amounts reclassified from AOCI were as follows (in millions): Gains (Losses) Reclassified from AOCI to the Consolidated Statements of Income Year Ended December 31, AOCI Components Location 2019 2020 2021 Unrealized gains (losses) on available-for-sale investments Other income (expense), net $ 149 $ 650 $ 82 Benefit (provision) for income taxes (38) (137) (18) Net of income tax 111 513 64 Unrealized gains (losses) on cash flow hedges Foreign exchange contracts Revenue 367 144 165 Interest rate contracts Other income (expense), net 6 6 6 Benefit (provision) for income taxes (74) (34) (17) Net of income tax 299 116 154 Total amount reclassified, net of income tax $ 410 $ 629 $ 218 </t>
        </is>
      </c>
    </row>
    <row r="8">
      <c r="A8" s="4" t="inlineStr">
        <is>
          <t>Schedule of other income (expense), net</t>
        </is>
      </c>
      <c r="B8" s="4" t="inlineStr">
        <is>
          <t>Components of other income (expense), net, were as follows (in millions): Year Ended December 31, 2019 2020 2021 Interest income $ 2,427 $ 1,865 $ 1,499 Interest expense (1) (100) (135) (346) Foreign currency exchange gain (loss), net (2) 103 (344) (240) Gain (loss) on debt securities, net 149 725 (110) Gain (loss) on equity securities, net 2,649 5,592 12,380 Performance fees (326) (609) (1,908) Income (loss) and impairment from equity method investments, net 390 401 334 Other (3) 102 (637) 411 Other income (expense), net $ 5,394 $ 6,858 $ 12,020 (1) Interest expense is net of interest capitalized of $167 million, $218 million, and $163 million for the years ended December 31, 2019, 2020, and 2021, respectively. (2) Our foreign currency exchange gain (loss), net, is primarily related to the forward points for our foreign currency hedging contracts and foreign exchange transaction gains and losses from the conversion of the transaction currency to the functional currency, offset by the foreign currency hedging contracts' losses and gains. (3) During the year ended December 31, 2020, we entered into derivatives that hedged the changes in fair value of certain marketable equity securities, which resulted in losses of $902 million and gains of $92 million for the years ended December 31, 2020 and 2021, respectively. The offsetting recognized gains and losses on the marketable equity securities are reflected in Gain (loss) on equity securities, ne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nd Goodwill</t>
        </is>
      </c>
      <c r="B4" s="4" t="inlineStr">
        <is>
          <t xml:space="preserve">Changes in the carrying amount of goodwill for the years ended December 31, 2020 and 2021 were as follows (in millions): Google Google Services Google Cloud Other Bets Total Balance as of December 31, 2019 $ 19,921 $ 0 $ 0 $ 703 $ 20,624 Acquisitions 204 53 189 0 446 Foreign currency translation and other adjustments 46 56 5 (2) 105 Allocation in the fourth quarter of 2020 (1) (20,171) 18,408 1,763 0 0 Balance as of December 31, 2020 0 18,517 1,957 701 21,175 Acquisitions 0 1,325 382 103 1,810 Foreign currency translation and other adjustments 0 (16) (2) (11) (29) Balance as of December 31, 2021 $ 0 $ 19,826 $ 2,337 $ 793 $ 22,956 (1) Represents reallocation of goodwill as a result of our change in segments in the fourth quarter of 2020. See Note 15 for further details. Other Intangible Assets Information regarding purchased intangible assets was as follows (in millions): As of December 31, 2020 Gross Accumulated Net Patents and developed technology $ 4,639 $ 3,649 $ 990 Customer relationships 266 49 217 Trade names and other 624 461 163 Total definite-lived intangible assets 5,529 4,159 1,370 Indefinite-lived intangible assets 75 0 75 Total intangible assets $ 5,604 $ 4,159 $ 1,445 As of December 31, 2021 Gross Accumulated Net Patents and developed technology $ 4,786 $ 4,112 $ 674 Customer relationships 506 140 366 Trade names and other 534 295 239 Total definite-lived intangible assets 5,826 4,547 1,279 Indefinite-lived intangible assets 138 0 138 Total intangible assets $ 5,964 $ 4,547 $ 1,417 </t>
        </is>
      </c>
    </row>
    <row r="5">
      <c r="A5" s="4" t="inlineStr">
        <is>
          <t>Schedule of future amortization expense</t>
        </is>
      </c>
      <c r="B5" s="4" t="inlineStr">
        <is>
          <t xml:space="preserve">As of December 31, 2021, expected amortization expense relating to purchased intangible assets for each of the next five years and thereafter was as follows (in millions): 2022 $ 537 2023 255 2024 226 2025 98 2026 61 Thereafter 102 $ 1,2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12 Months Ended</t>
        </is>
      </c>
    </row>
    <row r="2">
      <c r="B2" s="2" t="inlineStr">
        <is>
          <t>Dec. 31, 2021</t>
        </is>
      </c>
    </row>
    <row r="3">
      <c r="A3" s="3" t="inlineStr">
        <is>
          <t>Earnings Per Share [Abstract]</t>
        </is>
      </c>
    </row>
    <row r="4">
      <c r="A4" s="4" t="inlineStr">
        <is>
          <t>Schedule of earnings per share</t>
        </is>
      </c>
      <c r="B4" s="4" t="inlineStr">
        <is>
          <t xml:space="preserve">The following tables set forth the computation of basic and diluted net income per share of Class A, Class B, and Class C stock (in millions, except share amounts which are reflected in thousands and per share amounts): Year Ended December 31, 2019 Class A Class B Class C Basic net income per share: Numerator Allocation of undistributed earnings $ 14,846 $ 2,307 $ 17,190 Denominator Number of shares used in per share computation 299,402 46,527 346,667 Basic net income per share $ 49.59 $ 49.59 $ 49.59 Diluted net income per share: Numerator Allocation of undistributed earnings for basic computation $ 14,846 $ 2,307 $ 17,190 Reallocation of undistributed earnings as a result of conversion of Class B to Class A shares 2,307 0 0 Reallocation of undistributed earnings (126) (20) 126 Allocation of undistributed earnings $ 17,027 $ 2,287 $ 17,316 Denominator Number of shares used in basic computation 299,402 46,527 346,667 Weighted-average effect of dilutive securities Add: Conversion of Class B to Class A shares outstanding 46,527 0 0 Restricted stock units and other contingently issuable shares 413 0 5,547 Number of shares used in per share computation 346,342 46,527 352,214 Diluted net income per share $ 49.16 $ 49.16 $ 49.16 Year Ended December 31, 2020 Class A Class B Class C Basic net income per share: Numerator Allocation of undistributed earnings $ 17,733 $ 2,732 $ 19,804 Denominator Number of shares used in per share computation 299,815 46,182 334,819 Basic net income per share $ 59.15 $ 59.15 $ 59.15 Diluted net income per share: Numerator Allocation of undistributed earnings for basic computation $ 17,733 $ 2,732 $ 19,804 Reallocation of undistributed earnings as a result of conversion of Class B to Class A shares 2,732 0 0 Reallocation of undistributed earnings (180) (25) 180 Allocation of undistributed earnings $ 20,285 $ 2,707 $ 19,984 Denominator Number of shares used in basic computation 299,815 46,182 334,819 Weighted-average effect of dilutive securities Add: Conversion of Class B to Class A shares outstanding 46,182 0 0 Restricted stock units and other contingently issuable shares 87 0 6,125 Number of shares used in per share computation 346,084 46,182 340,944 Diluted net income per share $ 58.61 $ 58.61 $ 58.61 Year Ended December 31, 2021 Class A Class B Class C Basic net income per share: Numerator Allocation of undistributed earnings $ 34,200 $ 5,174 $ 36,659 Denominator Number of shares used in per share computation 300,310 45,430 321,910 Basic net income per share $ 113.88 $ 113.88 $ 113.88 Diluted net income per share: Numerator Allocation of undistributed earnings for basic computation $ 34,200 $ 5,174 $ 36,659 Reallocation of undistributed earnings as a result of conversion of Class B to Class A shares 5,174 0 0 Reallocation of undistributed earnings (581) (77) 581 Allocation of undistributed earnings $ 38,793 $ 5,097 $ 37,240 Denominator Number of shares used in basic computation 300,310 45,430 321,910 Weighted-average effect of dilutive securities Add: Conversion of Class B to Class A shares outstanding 45,430 0 0 Restricted stock units and other contingently issuable shares 15 0 10,009 Number of shares used in per share computation 345,755 45,430 331,919 Diluted net income per share $ 112.20 $ 112.20 $ 112.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Tables)</t>
        </is>
      </c>
      <c r="B1" s="2" t="inlineStr">
        <is>
          <t>12 Months Ended</t>
        </is>
      </c>
    </row>
    <row r="2">
      <c r="B2" s="2" t="inlineStr">
        <is>
          <t>Dec. 31, 2021</t>
        </is>
      </c>
    </row>
    <row r="3">
      <c r="A3" s="3" t="inlineStr">
        <is>
          <t>Share-based Payment Arrangement [Abstract]</t>
        </is>
      </c>
    </row>
    <row r="4">
      <c r="A4" s="4" t="inlineStr">
        <is>
          <t>Schedule of restricted stock activity</t>
        </is>
      </c>
      <c r="B4" s="4" t="inlineStr">
        <is>
          <t xml:space="preserve">The following table summarizes the activities for unvested Alphabet RSUs for the year ended December 31, 2021: Unvested Restricted Stock Units Number of Weighted- Unvested as of December 31, 2020 19,288,793 $ 1,262.13 Granted 10,582,700 $ 1,949.16 Vested (11,209,486) $ 1,345.98 Forfeited/canceled (1,767,294) $ 1,425.48 Unvested as of December 31, 2021 16,894,713 $ 1,626.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from continuing operations before income taxes</t>
        </is>
      </c>
      <c r="B4" s="4" t="inlineStr">
        <is>
          <t xml:space="preserve">Income from continuing operations before income taxes consisted of the following (in millions): Year Ended December 31, 2019 2020 2021 Domestic operations $ 16,426 $ 37,576 $ 77,016 Foreign operations 23,199 10,506 13,718 Total $ 39,625 $ 48,082 $ 90,734 </t>
        </is>
      </c>
    </row>
    <row r="5">
      <c r="A5" s="4" t="inlineStr">
        <is>
          <t>Schedule of components of income tax expense (benefit)</t>
        </is>
      </c>
      <c r="B5" s="4" t="inlineStr">
        <is>
          <t xml:space="preserve">Provision for income taxes consisted of the following (in millions): Year Ended December 31, 2019 2020 2021 Current: Federal and state $ 2,424 $ 4,789 $ 10,126 Foreign 2,713 1,687 2,692 Total 5,137 6,476 12,818 Deferred: Federal and state 286 1,552 2,018 Foreign (141) (215) (135) Total 145 1,337 1,883 Provision for income taxes $ 5,282 $ 7,813 $ 14,701 </t>
        </is>
      </c>
    </row>
    <row r="6">
      <c r="A6" s="4" t="inlineStr">
        <is>
          <t>Schedule of effective income tax rate reconciliation</t>
        </is>
      </c>
      <c r="B6" s="4" t="inlineStr">
        <is>
          <t>The reconciliation of federal statutory income tax rate to our effective income tax rate was as follows: Year Ended December 31, 2019 2020 2021 U.S. federal statutory tax rate 21.0 % 21.0 % 21.0 % Foreign income taxed at different rates (4.9) (0.3) 0.2 Foreign-derived intangible income deduction (0.7) (3.0) (2.5) Stock-based compensation expense (0.7) (1.7) (2.5) Federal research credit (2.5) (2.3) (1.6) Deferred tax asset valuation allowance 0.0 1.4 0.6 State and local income taxes 1.1 1.1 1.0 Effective tax rate 13.3 % 16.2 % 16.2 %</t>
        </is>
      </c>
    </row>
    <row r="7">
      <c r="A7" s="4" t="inlineStr">
        <is>
          <t>Schedule of deferred tax assets and liabilities</t>
        </is>
      </c>
      <c r="B7" s="4" t="inlineStr">
        <is>
          <t>Significant components of our deferred tax assets and liabilities were as follows (in millions): As of December 31, 2020 2021 Deferred tax assets: Accrued employee benefits $ 580 $ 549 Accruals and reserves not currently deductible 1,049 1,816 Tax credits 3,723 5,179 Net operating losses 1,085 1,790 Operating leases 2,620 2,503 Intangible assets 1,525 2,034 Other 981 925 Total deferred tax assets 11,563 14,796 Valuation allowance (4,823) (7,129) Total deferred tax assets net of valuation allowance 6,740 7,667 Deferred tax liabilities: Property and equipment, net (3,382) (5,237) Net investment gains (1,901) (3,229) Operating leases (2,354) (2,228) Other (1,580) (946) Total deferred tax liabilities (9,217) (11,640) Net deferred tax assets (liabilities) $ (2,477) $ (3,973)</t>
        </is>
      </c>
    </row>
    <row r="8">
      <c r="A8" s="4" t="inlineStr">
        <is>
          <t>Summary of income tax contingencies</t>
        </is>
      </c>
      <c r="B8" s="4" t="inlineStr">
        <is>
          <t xml:space="preserve">The following table summarizes the activity related to our gross unrecognized tax benefits (in millions): Year Ended December 31, 2019 2020 2021 Beginning gross unrecognized tax benefits $ 4,652 $ 3,377 $ 3,837 Increases related to prior year tax positions 938 372 529 Decreases related to prior year tax positions (143) (557) (263) Decreases related to settlement with tax authorities (2,886) (45) (329) Increases related to current year tax positions 816 690 1,384 Ending gross unrecognized tax benefits $ 3,377 $ 3,837 $ 5,1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12 Months Ended</t>
        </is>
      </c>
    </row>
    <row r="2">
      <c r="B2" s="2" t="inlineStr">
        <is>
          <t>Dec. 31, 2021</t>
        </is>
      </c>
    </row>
    <row r="3">
      <c r="A3" s="3" t="inlineStr">
        <is>
          <t>Segment Reporting [Abstract]</t>
        </is>
      </c>
    </row>
    <row r="4">
      <c r="A4" s="4" t="inlineStr">
        <is>
          <t>Schedule of segment information by segment</t>
        </is>
      </c>
      <c r="B4" s="4" t="inlineStr">
        <is>
          <t>Information about segments during the periods presented were as follows (in millions). For comparative purposes, amounts in prior periods have been recast: Year Ended December 31, 2019 2020 2021 Revenues: Google Services $ 151,825 $ 168,635 $ 237,529 Google Cloud 8,918 13,059 19,206 Other Bets 659 657 753 Hedging gains (losses) 455 176 149 Total revenues $ 161,857 $ 182,527 $ 257,637 Operating income (loss): Google Services $ 48,999 $ 54,606 $ 91,855 Google Cloud (4,645) (5,607) (3,099) Other Bets (4,824) (4,476) (5,281) Corporate costs, unallocated (1) (5,299) (3,299) (4,761) Total income from operations $ 34,231 $ 41,224 $ 78,714 (1) Corporate costs, unallocated includes a fine and legal settlement totaling $2.3 billion for the year ended December 31, 2019.</t>
        </is>
      </c>
    </row>
    <row r="5">
      <c r="A5" s="4" t="inlineStr">
        <is>
          <t>Schedule of long-lived assets by geographic area</t>
        </is>
      </c>
      <c r="B5" s="4" t="inlineStr">
        <is>
          <t xml:space="preserve">The following table presents long-lived assets by geographic area, which includes property and equipment, net and operating lease assets (in millions): As of December 31, 2020 2021 Long-lived assets: United States $ 69,315 $ 80,207 International 27,645 30,351 Total long-lived assets $ 96,960 $ 110,5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Narrative) (Details) - USD ($) $ / shares in Units, $ in Million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Organization And Summary Of Significant Accounting Policies [Line Items]</t>
        </is>
      </c>
    </row>
    <row r="4">
      <c r="A4" s="4" t="inlineStr">
        <is>
          <t>Net income</t>
        </is>
      </c>
      <c r="C4" s="7" t="n">
        <v>76033</v>
      </c>
      <c r="D4" s="7" t="n">
        <v>40269</v>
      </c>
      <c r="E4" s="7" t="n">
        <v>34343</v>
      </c>
    </row>
    <row r="5">
      <c r="A5" s="4" t="inlineStr">
        <is>
          <t>Basic net income per share of Class A and B common stock and Class C capital stock (in dollars per share)</t>
        </is>
      </c>
      <c r="C5" s="9" t="n">
        <v>113.88</v>
      </c>
      <c r="D5" s="9" t="n">
        <v>59.15</v>
      </c>
      <c r="E5" s="9" t="n">
        <v>49.59</v>
      </c>
    </row>
    <row r="6">
      <c r="A6" s="4" t="inlineStr">
        <is>
          <t>Diluted net income per share of Class A and Class B common stock and Class C capital stock (in dollars per share)</t>
        </is>
      </c>
      <c r="C6" s="9" t="n">
        <v>112.2</v>
      </c>
      <c r="D6" s="9" t="n">
        <v>58.61</v>
      </c>
      <c r="E6" s="9" t="n">
        <v>49.16</v>
      </c>
    </row>
    <row r="7">
      <c r="A7" s="4" t="inlineStr">
        <is>
          <t>Advertising and promotional expenses</t>
        </is>
      </c>
      <c r="C7" s="7" t="n">
        <v>7900</v>
      </c>
      <c r="D7" s="7" t="n">
        <v>5400</v>
      </c>
      <c r="E7" s="7" t="n">
        <v>6800</v>
      </c>
    </row>
    <row r="8">
      <c r="A8" s="4" t="inlineStr">
        <is>
          <t>Allowance for credit losses on accounts receivable</t>
        </is>
      </c>
      <c r="C8" s="6" t="n">
        <v>550</v>
      </c>
      <c r="D8" s="6" t="n">
        <v>789</v>
      </c>
    </row>
    <row r="9">
      <c r="A9" s="4" t="inlineStr">
        <is>
          <t>Impairment of goodwill</t>
        </is>
      </c>
      <c r="C9" s="6" t="n">
        <v>0</v>
      </c>
      <c r="D9" s="7" t="n">
        <v>0</v>
      </c>
      <c r="E9" s="7" t="n">
        <v>0</v>
      </c>
    </row>
    <row r="10">
      <c r="A10" s="4" t="inlineStr">
        <is>
          <t>Service Life</t>
        </is>
      </c>
    </row>
    <row r="11">
      <c r="A11" s="3" t="inlineStr">
        <is>
          <t>Organization And Summary Of Significant Accounting Policies [Line Items]</t>
        </is>
      </c>
    </row>
    <row r="12">
      <c r="A12" s="4" t="inlineStr">
        <is>
          <t>Depreciation</t>
        </is>
      </c>
      <c r="C12" s="6" t="n">
        <v>2600</v>
      </c>
    </row>
    <row r="13">
      <c r="A13" s="4" t="inlineStr">
        <is>
          <t>Net income</t>
        </is>
      </c>
      <c r="C13" s="7" t="n">
        <v>2000</v>
      </c>
    </row>
    <row r="14">
      <c r="A14" s="4" t="inlineStr">
        <is>
          <t>Basic net income per share of Class A and B common stock and Class C capital stock (in dollars per share)</t>
        </is>
      </c>
      <c r="C14" s="9" t="n">
        <v>3.02</v>
      </c>
    </row>
    <row r="15">
      <c r="A15" s="4" t="inlineStr">
        <is>
          <t>Diluted net income per share of Class A and Class B common stock and Class C capital stock (in dollars per share)</t>
        </is>
      </c>
      <c r="C15" s="9" t="n">
        <v>2.98</v>
      </c>
    </row>
    <row r="16">
      <c r="A16" s="4" t="inlineStr">
        <is>
          <t>Minimum</t>
        </is>
      </c>
    </row>
    <row r="17">
      <c r="A17" s="3" t="inlineStr">
        <is>
          <t>Organization And Summary Of Significant Accounting Policies [Line Items]</t>
        </is>
      </c>
    </row>
    <row r="18">
      <c r="A18" s="4" t="inlineStr">
        <is>
          <t>Intangible assets, estimated useful lives</t>
        </is>
      </c>
      <c r="C18" s="4" t="inlineStr">
        <is>
          <t>1 year</t>
        </is>
      </c>
    </row>
    <row r="19">
      <c r="A19" s="4" t="inlineStr">
        <is>
          <t>Maximum</t>
        </is>
      </c>
    </row>
    <row r="20">
      <c r="A20" s="3" t="inlineStr">
        <is>
          <t>Organization And Summary Of Significant Accounting Policies [Line Items]</t>
        </is>
      </c>
    </row>
    <row r="21">
      <c r="A21" s="4" t="inlineStr">
        <is>
          <t>Intangible assets, estimated useful lives</t>
        </is>
      </c>
      <c r="C21" s="4" t="inlineStr">
        <is>
          <t>12 years</t>
        </is>
      </c>
    </row>
    <row r="22">
      <c r="A22" s="4" t="inlineStr">
        <is>
          <t>Building | Minimum</t>
        </is>
      </c>
    </row>
    <row r="23">
      <c r="A23" s="3" t="inlineStr">
        <is>
          <t>Organization And Summary Of Significant Accounting Policies [Line Items]</t>
        </is>
      </c>
    </row>
    <row r="24">
      <c r="A24" s="4" t="inlineStr">
        <is>
          <t>Property and equipment, estimated useful lives, up to</t>
        </is>
      </c>
      <c r="C24" s="4" t="inlineStr">
        <is>
          <t>7 years</t>
        </is>
      </c>
    </row>
    <row r="25">
      <c r="A25" s="4" t="inlineStr">
        <is>
          <t>Building | Maximum</t>
        </is>
      </c>
    </row>
    <row r="26">
      <c r="A26" s="3" t="inlineStr">
        <is>
          <t>Organization And Summary Of Significant Accounting Policies [Line Items]</t>
        </is>
      </c>
    </row>
    <row r="27">
      <c r="A27" s="4" t="inlineStr">
        <is>
          <t>Property and equipment, estimated useful lives, up to</t>
        </is>
      </c>
      <c r="C27" s="4" t="inlineStr">
        <is>
          <t>25 years</t>
        </is>
      </c>
    </row>
    <row r="28">
      <c r="A28" s="4" t="inlineStr">
        <is>
          <t>Information technology assets | Minimum</t>
        </is>
      </c>
    </row>
    <row r="29">
      <c r="A29" s="3" t="inlineStr">
        <is>
          <t>Organization And Summary Of Significant Accounting Policies [Line Items]</t>
        </is>
      </c>
    </row>
    <row r="30">
      <c r="A30" s="4" t="inlineStr">
        <is>
          <t>Property and equipment, estimated useful lives, up to</t>
        </is>
      </c>
      <c r="C30" s="4" t="inlineStr">
        <is>
          <t>4 years</t>
        </is>
      </c>
    </row>
    <row r="31">
      <c r="A31" s="4" t="inlineStr">
        <is>
          <t>Information technology assets | Maximum</t>
        </is>
      </c>
    </row>
    <row r="32">
      <c r="A32" s="3" t="inlineStr">
        <is>
          <t>Organization And Summary Of Significant Accounting Policies [Line Items]</t>
        </is>
      </c>
    </row>
    <row r="33">
      <c r="A33" s="4" t="inlineStr">
        <is>
          <t>Property and equipment, estimated useful lives, up to</t>
        </is>
      </c>
      <c r="C33" s="4" t="inlineStr">
        <is>
          <t>5 years</t>
        </is>
      </c>
    </row>
    <row r="34">
      <c r="A34" s="4" t="inlineStr">
        <is>
          <t>Server Equipment</t>
        </is>
      </c>
    </row>
    <row r="35">
      <c r="A35" s="3" t="inlineStr">
        <is>
          <t>Organization And Summary Of Significant Accounting Policies [Line Items]</t>
        </is>
      </c>
    </row>
    <row r="36">
      <c r="A36" s="4" t="inlineStr">
        <is>
          <t>Property and equipment, estimated useful lives, up to</t>
        </is>
      </c>
      <c r="B36" s="4" t="inlineStr">
        <is>
          <t>4 years</t>
        </is>
      </c>
      <c r="C36" s="4" t="inlineStr">
        <is>
          <t>4 years</t>
        </is>
      </c>
      <c r="D36" s="4" t="inlineStr">
        <is>
          <t>3 years</t>
        </is>
      </c>
    </row>
    <row r="37">
      <c r="A37" s="4" t="inlineStr">
        <is>
          <t>Network Equipment</t>
        </is>
      </c>
    </row>
    <row r="38">
      <c r="A38" s="3" t="inlineStr">
        <is>
          <t>Organization And Summary Of Significant Accounting Policies [Line Items]</t>
        </is>
      </c>
    </row>
    <row r="39">
      <c r="A39" s="4" t="inlineStr">
        <is>
          <t>Property and equipment, estimated useful lives, up to</t>
        </is>
      </c>
      <c r="B39" s="4" t="inlineStr">
        <is>
          <t>5 years</t>
        </is>
      </c>
      <c r="D39" s="4" t="inlineStr">
        <is>
          <t>3 years</t>
        </is>
      </c>
    </row>
    <row r="40">
      <c r="A40" s="4" t="inlineStr">
        <is>
          <t>Network Equipment | Maximum</t>
        </is>
      </c>
    </row>
    <row r="41">
      <c r="A41" s="3" t="inlineStr">
        <is>
          <t>Organization And Summary Of Significant Accounting Policies [Line Items]</t>
        </is>
      </c>
    </row>
    <row r="42">
      <c r="A42" s="4" t="inlineStr">
        <is>
          <t>Property and equipment, estimated useful lives, up to</t>
        </is>
      </c>
      <c r="C42" s="4" t="inlineStr">
        <is>
          <t>5 years</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s (Revenue by Segment)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Hedging gains (losses)</t>
        </is>
      </c>
      <c r="B4" s="7" t="n">
        <v>149</v>
      </c>
      <c r="C4" s="7" t="n">
        <v>176</v>
      </c>
      <c r="D4" s="7" t="n">
        <v>455</v>
      </c>
    </row>
    <row r="5">
      <c r="A5" s="4" t="inlineStr">
        <is>
          <t>Total revenues</t>
        </is>
      </c>
      <c r="B5" s="6" t="n">
        <v>257637</v>
      </c>
      <c r="C5" s="6" t="n">
        <v>182527</v>
      </c>
      <c r="D5" s="6" t="n">
        <v>161857</v>
      </c>
    </row>
    <row r="6">
      <c r="A6" s="4" t="inlineStr">
        <is>
          <t>Google Services</t>
        </is>
      </c>
    </row>
    <row r="7">
      <c r="A7" s="3" t="inlineStr">
        <is>
          <t>Segment Reporting Information [Line Items]</t>
        </is>
      </c>
    </row>
    <row r="8">
      <c r="A8" s="4" t="inlineStr">
        <is>
          <t>Revenues from contract with customer</t>
        </is>
      </c>
      <c r="B8" s="6" t="n">
        <v>237529</v>
      </c>
      <c r="C8" s="6" t="n">
        <v>168635</v>
      </c>
      <c r="D8" s="6" t="n">
        <v>151825</v>
      </c>
    </row>
    <row r="9">
      <c r="A9" s="4" t="inlineStr">
        <is>
          <t>Google Services | Google Search &amp; other</t>
        </is>
      </c>
    </row>
    <row r="10">
      <c r="A10" s="3" t="inlineStr">
        <is>
          <t>Segment Reporting Information [Line Items]</t>
        </is>
      </c>
    </row>
    <row r="11">
      <c r="A11" s="4" t="inlineStr">
        <is>
          <t>Revenues from contract with customer</t>
        </is>
      </c>
      <c r="B11" s="6" t="n">
        <v>148951</v>
      </c>
      <c r="C11" s="6" t="n">
        <v>104062</v>
      </c>
      <c r="D11" s="6" t="n">
        <v>98115</v>
      </c>
    </row>
    <row r="12">
      <c r="A12" s="4" t="inlineStr">
        <is>
          <t>Google Services | YouTube ads</t>
        </is>
      </c>
    </row>
    <row r="13">
      <c r="A13" s="3" t="inlineStr">
        <is>
          <t>Segment Reporting Information [Line Items]</t>
        </is>
      </c>
    </row>
    <row r="14">
      <c r="A14" s="4" t="inlineStr">
        <is>
          <t>Revenues from contract with customer</t>
        </is>
      </c>
      <c r="B14" s="6" t="n">
        <v>28845</v>
      </c>
      <c r="C14" s="6" t="n">
        <v>19772</v>
      </c>
      <c r="D14" s="6" t="n">
        <v>15149</v>
      </c>
    </row>
    <row r="15">
      <c r="A15" s="4" t="inlineStr">
        <is>
          <t>Google Services | Google Network</t>
        </is>
      </c>
    </row>
    <row r="16">
      <c r="A16" s="3" t="inlineStr">
        <is>
          <t>Segment Reporting Information [Line Items]</t>
        </is>
      </c>
    </row>
    <row r="17">
      <c r="A17" s="4" t="inlineStr">
        <is>
          <t>Revenues from contract with customer</t>
        </is>
      </c>
      <c r="B17" s="6" t="n">
        <v>31701</v>
      </c>
      <c r="C17" s="6" t="n">
        <v>23090</v>
      </c>
      <c r="D17" s="6" t="n">
        <v>21547</v>
      </c>
    </row>
    <row r="18">
      <c r="A18" s="4" t="inlineStr">
        <is>
          <t>Google Services | Google advertising</t>
        </is>
      </c>
    </row>
    <row r="19">
      <c r="A19" s="3" t="inlineStr">
        <is>
          <t>Segment Reporting Information [Line Items]</t>
        </is>
      </c>
    </row>
    <row r="20">
      <c r="A20" s="4" t="inlineStr">
        <is>
          <t>Revenues from contract with customer</t>
        </is>
      </c>
      <c r="B20" s="6" t="n">
        <v>209497</v>
      </c>
      <c r="C20" s="6" t="n">
        <v>146924</v>
      </c>
      <c r="D20" s="6" t="n">
        <v>134811</v>
      </c>
    </row>
    <row r="21">
      <c r="A21" s="4" t="inlineStr">
        <is>
          <t>Google Services | Google other</t>
        </is>
      </c>
    </row>
    <row r="22">
      <c r="A22" s="3" t="inlineStr">
        <is>
          <t>Segment Reporting Information [Line Items]</t>
        </is>
      </c>
    </row>
    <row r="23">
      <c r="A23" s="4" t="inlineStr">
        <is>
          <t>Revenues from contract with customer</t>
        </is>
      </c>
      <c r="B23" s="6" t="n">
        <v>28032</v>
      </c>
      <c r="C23" s="6" t="n">
        <v>21711</v>
      </c>
      <c r="D23" s="6" t="n">
        <v>17014</v>
      </c>
    </row>
    <row r="24">
      <c r="A24" s="4" t="inlineStr">
        <is>
          <t>Google Cloud</t>
        </is>
      </c>
    </row>
    <row r="25">
      <c r="A25" s="3" t="inlineStr">
        <is>
          <t>Segment Reporting Information [Line Items]</t>
        </is>
      </c>
    </row>
    <row r="26">
      <c r="A26" s="4" t="inlineStr">
        <is>
          <t>Revenues from contract with customer</t>
        </is>
      </c>
      <c r="B26" s="6" t="n">
        <v>19206</v>
      </c>
      <c r="C26" s="6" t="n">
        <v>13059</v>
      </c>
      <c r="D26" s="6" t="n">
        <v>8918</v>
      </c>
    </row>
    <row r="27">
      <c r="A27" s="4" t="inlineStr">
        <is>
          <t>Other Bets</t>
        </is>
      </c>
    </row>
    <row r="28">
      <c r="A28" s="3" t="inlineStr">
        <is>
          <t>Segment Reporting Information [Line Items]</t>
        </is>
      </c>
    </row>
    <row r="29">
      <c r="A29" s="4" t="inlineStr">
        <is>
          <t>Revenues from contract with customer</t>
        </is>
      </c>
      <c r="B29" s="7" t="n">
        <v>753</v>
      </c>
      <c r="C29" s="7" t="n">
        <v>657</v>
      </c>
      <c r="D29" s="7" t="n">
        <v>65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Revenues (Revenue by Geographic Location) (Details) - USD ($) $ in Million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Hedging gains (losses)</t>
        </is>
      </c>
      <c r="B4" s="7" t="n">
        <v>149</v>
      </c>
      <c r="C4" s="7" t="n">
        <v>176</v>
      </c>
      <c r="D4" s="7" t="n">
        <v>455</v>
      </c>
    </row>
    <row r="5">
      <c r="A5" s="4" t="inlineStr">
        <is>
          <t>Total revenues</t>
        </is>
      </c>
      <c r="B5" s="7" t="n">
        <v>257637</v>
      </c>
      <c r="C5" s="7" t="n">
        <v>182527</v>
      </c>
      <c r="D5" s="7" t="n">
        <v>161857</v>
      </c>
    </row>
    <row r="6">
      <c r="A6" s="4" t="inlineStr">
        <is>
          <t>Geographic Area | Revenue</t>
        </is>
      </c>
    </row>
    <row r="7">
      <c r="A7" s="3" t="inlineStr">
        <is>
          <t>Revenues from External Customers and Long-Lived Assets [Line Items]</t>
        </is>
      </c>
    </row>
    <row r="8">
      <c r="A8" s="4" t="inlineStr">
        <is>
          <t>Percentage of revenue</t>
        </is>
      </c>
      <c r="B8" s="4" t="inlineStr">
        <is>
          <t>100.00%</t>
        </is>
      </c>
      <c r="C8" s="4" t="inlineStr">
        <is>
          <t>100.00%</t>
        </is>
      </c>
      <c r="D8" s="4" t="inlineStr">
        <is>
          <t>100.00%</t>
        </is>
      </c>
    </row>
    <row r="9">
      <c r="A9" s="4" t="inlineStr">
        <is>
          <t>United States</t>
        </is>
      </c>
    </row>
    <row r="10">
      <c r="A10" s="3" t="inlineStr">
        <is>
          <t>Revenues from External Customers and Long-Lived Assets [Line Items]</t>
        </is>
      </c>
    </row>
    <row r="11">
      <c r="A11" s="4" t="inlineStr">
        <is>
          <t>Revenues from contract with customer</t>
        </is>
      </c>
      <c r="B11" s="7" t="n">
        <v>117854</v>
      </c>
      <c r="C11" s="7" t="n">
        <v>85014</v>
      </c>
      <c r="D11" s="7" t="n">
        <v>74843</v>
      </c>
    </row>
    <row r="12">
      <c r="A12" s="4" t="inlineStr">
        <is>
          <t>United States | Geographic Area | Revenue</t>
        </is>
      </c>
    </row>
    <row r="13">
      <c r="A13" s="3" t="inlineStr">
        <is>
          <t>Revenues from External Customers and Long-Lived Assets [Line Items]</t>
        </is>
      </c>
    </row>
    <row r="14">
      <c r="A14" s="4" t="inlineStr">
        <is>
          <t>Percentage of revenue</t>
        </is>
      </c>
      <c r="B14" s="4" t="inlineStr">
        <is>
          <t>46.00%</t>
        </is>
      </c>
      <c r="C14" s="4" t="inlineStr">
        <is>
          <t>47.00%</t>
        </is>
      </c>
      <c r="D14" s="4" t="inlineStr">
        <is>
          <t>46.00%</t>
        </is>
      </c>
    </row>
    <row r="15">
      <c r="A15" s="4" t="inlineStr">
        <is>
          <t>EMEA</t>
        </is>
      </c>
    </row>
    <row r="16">
      <c r="A16" s="3" t="inlineStr">
        <is>
          <t>Revenues from External Customers and Long-Lived Assets [Line Items]</t>
        </is>
      </c>
    </row>
    <row r="17">
      <c r="A17" s="4" t="inlineStr">
        <is>
          <t>Revenues from contract with customer</t>
        </is>
      </c>
      <c r="B17" s="7" t="n">
        <v>79107</v>
      </c>
      <c r="C17" s="7" t="n">
        <v>55370</v>
      </c>
      <c r="D17" s="7" t="n">
        <v>50645</v>
      </c>
    </row>
    <row r="18">
      <c r="A18" s="4" t="inlineStr">
        <is>
          <t>EMEA | Geographic Area | Revenue</t>
        </is>
      </c>
    </row>
    <row r="19">
      <c r="A19" s="3" t="inlineStr">
        <is>
          <t>Revenues from External Customers and Long-Lived Assets [Line Items]</t>
        </is>
      </c>
    </row>
    <row r="20">
      <c r="A20" s="4" t="inlineStr">
        <is>
          <t>Percentage of revenue</t>
        </is>
      </c>
      <c r="B20" s="4" t="inlineStr">
        <is>
          <t>31.00%</t>
        </is>
      </c>
      <c r="C20" s="4" t="inlineStr">
        <is>
          <t>30.00%</t>
        </is>
      </c>
      <c r="D20" s="4" t="inlineStr">
        <is>
          <t>31.00%</t>
        </is>
      </c>
    </row>
    <row r="21">
      <c r="A21" s="4" t="inlineStr">
        <is>
          <t>APAC</t>
        </is>
      </c>
    </row>
    <row r="22">
      <c r="A22" s="3" t="inlineStr">
        <is>
          <t>Revenues from External Customers and Long-Lived Assets [Line Items]</t>
        </is>
      </c>
    </row>
    <row r="23">
      <c r="A23" s="4" t="inlineStr">
        <is>
          <t>Revenues from contract with customer</t>
        </is>
      </c>
      <c r="B23" s="7" t="n">
        <v>46123</v>
      </c>
      <c r="C23" s="7" t="n">
        <v>32550</v>
      </c>
      <c r="D23" s="7" t="n">
        <v>26928</v>
      </c>
    </row>
    <row r="24">
      <c r="A24" s="4" t="inlineStr">
        <is>
          <t>APAC | Geographic Area | Revenue</t>
        </is>
      </c>
    </row>
    <row r="25">
      <c r="A25" s="3" t="inlineStr">
        <is>
          <t>Revenues from External Customers and Long-Lived Assets [Line Items]</t>
        </is>
      </c>
    </row>
    <row r="26">
      <c r="A26" s="4" t="inlineStr">
        <is>
          <t>Percentage of revenue</t>
        </is>
      </c>
      <c r="B26" s="4" t="inlineStr">
        <is>
          <t>18.00%</t>
        </is>
      </c>
      <c r="C26" s="4" t="inlineStr">
        <is>
          <t>18.00%</t>
        </is>
      </c>
      <c r="D26" s="4" t="inlineStr">
        <is>
          <t>17.00%</t>
        </is>
      </c>
    </row>
    <row r="27">
      <c r="A27" s="4" t="inlineStr">
        <is>
          <t>Other Americas</t>
        </is>
      </c>
    </row>
    <row r="28">
      <c r="A28" s="3" t="inlineStr">
        <is>
          <t>Revenues from External Customers and Long-Lived Assets [Line Items]</t>
        </is>
      </c>
    </row>
    <row r="29">
      <c r="A29" s="4" t="inlineStr">
        <is>
          <t>Revenues from contract with customer</t>
        </is>
      </c>
      <c r="B29" s="7" t="n">
        <v>14404</v>
      </c>
      <c r="C29" s="7" t="n">
        <v>9417</v>
      </c>
      <c r="D29" s="7" t="n">
        <v>8986</v>
      </c>
    </row>
    <row r="30">
      <c r="A30" s="4" t="inlineStr">
        <is>
          <t>Other Americas | Geographic Area | Revenue</t>
        </is>
      </c>
    </row>
    <row r="31">
      <c r="A31" s="3" t="inlineStr">
        <is>
          <t>Revenues from External Customers and Long-Lived Assets [Line Items]</t>
        </is>
      </c>
    </row>
    <row r="32">
      <c r="A32" s="4" t="inlineStr">
        <is>
          <t>Percentage of revenue</t>
        </is>
      </c>
      <c r="B32" s="4" t="inlineStr">
        <is>
          <t>5.00%</t>
        </is>
      </c>
      <c r="C32" s="4" t="inlineStr">
        <is>
          <t>5.00%</t>
        </is>
      </c>
      <c r="D32" s="4" t="inlineStr">
        <is>
          <t>6.0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per share (in dollars per share)</t>
        </is>
      </c>
      <c r="B2" s="8" t="n">
        <v>0.001</v>
      </c>
      <c r="C2" s="8" t="n">
        <v>0.001</v>
      </c>
    </row>
    <row r="3">
      <c r="A3" s="4" t="inlineStr">
        <is>
          <t>Preferred stock, shares authorized (in shares)</t>
        </is>
      </c>
      <c r="B3" s="6" t="n">
        <v>100000000</v>
      </c>
      <c r="C3" s="6" t="n">
        <v>100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and capital stock, par value (in dollars per share)</t>
        </is>
      </c>
      <c r="B6" s="8" t="n">
        <v>0.001</v>
      </c>
      <c r="C6" s="8" t="n">
        <v>0.001</v>
      </c>
    </row>
    <row r="7">
      <c r="A7" s="4" t="inlineStr">
        <is>
          <t>Common stock and capital stock, shares authorized (in shares)</t>
        </is>
      </c>
      <c r="B7" s="6" t="n">
        <v>15000000000</v>
      </c>
      <c r="C7" s="6" t="n">
        <v>15000000000</v>
      </c>
    </row>
    <row r="8">
      <c r="A8" s="4" t="inlineStr">
        <is>
          <t>Common stock and capital stock, shares issued (in shares)</t>
        </is>
      </c>
      <c r="B8" s="6" t="n">
        <v>662121000</v>
      </c>
      <c r="C8" s="6" t="n">
        <v>675222000</v>
      </c>
    </row>
    <row r="9">
      <c r="A9" s="4" t="inlineStr">
        <is>
          <t>Common stock and capital stock, shares outstanding (in shares)</t>
        </is>
      </c>
      <c r="B9" s="6" t="n">
        <v>662121000</v>
      </c>
      <c r="C9" s="6" t="n">
        <v>675222000</v>
      </c>
    </row>
    <row r="10">
      <c r="A10" s="4" t="inlineStr">
        <is>
          <t>Class A Common Stock</t>
        </is>
      </c>
    </row>
    <row r="11">
      <c r="A11" s="4" t="inlineStr">
        <is>
          <t>Common stock and capital stock, shares authorized (in shares)</t>
        </is>
      </c>
      <c r="B11" s="6" t="n">
        <v>9000000000</v>
      </c>
      <c r="C11" s="6" t="n">
        <v>9000000000</v>
      </c>
    </row>
    <row r="12">
      <c r="A12" s="4" t="inlineStr">
        <is>
          <t>Common stock and capital stock, shares issued (in shares)</t>
        </is>
      </c>
      <c r="B12" s="6" t="n">
        <v>300737000</v>
      </c>
      <c r="C12" s="6" t="n">
        <v>300730000</v>
      </c>
    </row>
    <row r="13">
      <c r="A13" s="4" t="inlineStr">
        <is>
          <t>Common stock and capital stock, shares outstanding (in shares)</t>
        </is>
      </c>
      <c r="B13" s="6" t="n">
        <v>300737000</v>
      </c>
      <c r="C13" s="6" t="n">
        <v>300730000</v>
      </c>
    </row>
    <row r="14">
      <c r="A14" s="4" t="inlineStr">
        <is>
          <t>Class B Common Stock</t>
        </is>
      </c>
    </row>
    <row r="15">
      <c r="A15" s="4" t="inlineStr">
        <is>
          <t>Common stock and capital stock, shares authorized (in shares)</t>
        </is>
      </c>
      <c r="B15" s="6" t="n">
        <v>3000000000</v>
      </c>
      <c r="C15" s="6" t="n">
        <v>3000000000</v>
      </c>
    </row>
    <row r="16">
      <c r="A16" s="4" t="inlineStr">
        <is>
          <t>Common stock and capital stock, shares issued (in shares)</t>
        </is>
      </c>
      <c r="B16" s="6" t="n">
        <v>44665000</v>
      </c>
      <c r="C16" s="6" t="n">
        <v>45843000</v>
      </c>
    </row>
    <row r="17">
      <c r="A17" s="4" t="inlineStr">
        <is>
          <t>Common stock and capital stock, shares outstanding (in shares)</t>
        </is>
      </c>
      <c r="B17" s="6" t="n">
        <v>44665000</v>
      </c>
      <c r="C17" s="6" t="n">
        <v>45843000</v>
      </c>
    </row>
    <row r="18">
      <c r="A18" s="4" t="inlineStr">
        <is>
          <t>Class C Capital Stock</t>
        </is>
      </c>
    </row>
    <row r="19">
      <c r="A19" s="4" t="inlineStr">
        <is>
          <t>Common stock and capital stock, shares authorized (in shares)</t>
        </is>
      </c>
      <c r="B19" s="6" t="n">
        <v>3000000000</v>
      </c>
      <c r="C19" s="6" t="n">
        <v>3000000000</v>
      </c>
    </row>
    <row r="20">
      <c r="A20" s="4" t="inlineStr">
        <is>
          <t>Common stock and capital stock, shares issued (in shares)</t>
        </is>
      </c>
      <c r="B20" s="6" t="n">
        <v>316719000</v>
      </c>
      <c r="C20" s="6" t="n">
        <v>328649000</v>
      </c>
    </row>
    <row r="21">
      <c r="A21" s="4" t="inlineStr">
        <is>
          <t>Common stock and capital stock, shares outstanding (in shares)</t>
        </is>
      </c>
      <c r="B21" s="6" t="n">
        <v>316719000</v>
      </c>
      <c r="C21" s="6" t="n">
        <v>328649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Narrative) (Details) - USD ($) $ in Billions</t>
        </is>
      </c>
      <c r="B1" s="2" t="inlineStr">
        <is>
          <t>12 Months Ended</t>
        </is>
      </c>
    </row>
    <row r="2">
      <c r="B2" s="2" t="inlineStr">
        <is>
          <t>Dec. 31, 2021</t>
        </is>
      </c>
      <c r="C2" s="2" t="inlineStr">
        <is>
          <t>Dec. 31, 2020</t>
        </is>
      </c>
    </row>
    <row r="3">
      <c r="A3" s="3" t="inlineStr">
        <is>
          <t>Revenue from Contract with Customer [Abstract]</t>
        </is>
      </c>
    </row>
    <row r="4">
      <c r="A4" s="4" t="inlineStr">
        <is>
          <t>Transaction price allocated to remaining performance obligations</t>
        </is>
      </c>
      <c r="B4" s="7" t="n">
        <v>51</v>
      </c>
    </row>
    <row r="5">
      <c r="A5" s="4" t="inlineStr">
        <is>
          <t>Deferred revenue</t>
        </is>
      </c>
      <c r="C5" s="7" t="n">
        <v>3</v>
      </c>
    </row>
    <row r="6">
      <c r="A6" s="4" t="inlineStr">
        <is>
          <t>Revenues recognized</t>
        </is>
      </c>
      <c r="B6" s="5" t="n">
        <v>2.3</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Expected timing of revenue recognition</t>
        </is>
      </c>
      <c r="B9" s="4" t="inlineStr">
        <is>
          <t>24 months</t>
        </is>
      </c>
    </row>
    <row r="10">
      <c r="A10" s="4" t="inlineStr">
        <is>
          <t>Expected timing of revenue recognition, percent</t>
        </is>
      </c>
      <c r="B10" s="4" t="inlineStr">
        <is>
          <t>50.00%</t>
        </is>
      </c>
    </row>
    <row r="11">
      <c r="A11" s="4" t="inlineStr">
        <is>
          <t>Revenue, Remaining Performance Obligation, Expected Timing of Satisfaction, Start Date [Axis]: 2024-01-01</t>
        </is>
      </c>
    </row>
    <row r="12">
      <c r="A12" s="3" t="inlineStr">
        <is>
          <t>Revenue, Remaining Performance Obligation, Expected Timing of Satisfaction [Line Items]</t>
        </is>
      </c>
    </row>
    <row r="13">
      <c r="A13" s="4" t="inlineStr">
        <is>
          <t>Expected timing of revenue recognition</t>
        </is>
      </c>
      <c r="B13" s="4" t="inlineStr">
        <is>
          <t xml:space="preserve"> </t>
        </is>
      </c>
    </row>
    <row r="14">
      <c r="A14" s="4" t="inlineStr">
        <is>
          <t>Expected timing of revenue recognition, percent</t>
        </is>
      </c>
      <c r="B14" s="4"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ial Instruments (Narrative) (Details) - USD ($) $ in Millions</t>
        </is>
      </c>
      <c r="B1" s="2" t="inlineStr">
        <is>
          <t>12 Months Ended</t>
        </is>
      </c>
    </row>
    <row r="2">
      <c r="B2" s="2" t="inlineStr">
        <is>
          <t>Dec. 31, 2021</t>
        </is>
      </c>
      <c r="C2" s="2" t="inlineStr">
        <is>
          <t>Dec. 31, 2020</t>
        </is>
      </c>
      <c r="D2" s="2" t="inlineStr">
        <is>
          <t>Dec. 31, 2019</t>
        </is>
      </c>
    </row>
    <row r="3">
      <c r="A3" s="3" t="inlineStr">
        <is>
          <t>Financial Instruments and Fair Value [Line Items]</t>
        </is>
      </c>
    </row>
    <row r="4">
      <c r="A4" s="4" t="inlineStr">
        <is>
          <t>Fair value of debt securities with fair value option elected</t>
        </is>
      </c>
      <c r="B4" s="7" t="n">
        <v>4700</v>
      </c>
      <c r="C4" s="7" t="n">
        <v>2000</v>
      </c>
    </row>
    <row r="5">
      <c r="A5" s="4" t="inlineStr">
        <is>
          <t>Gross realized gains on the sale of our marketable securities</t>
        </is>
      </c>
      <c r="B5" s="6" t="n">
        <v>432</v>
      </c>
      <c r="C5" s="6" t="n">
        <v>899</v>
      </c>
      <c r="D5" s="7" t="n">
        <v>292</v>
      </c>
    </row>
    <row r="6">
      <c r="A6" s="4" t="inlineStr">
        <is>
          <t>Gross realized losses on the sale of our marketable securities</t>
        </is>
      </c>
      <c r="B6" s="6" t="n">
        <v>329</v>
      </c>
      <c r="C6" s="6" t="n">
        <v>184</v>
      </c>
      <c r="D6" s="7" t="n">
        <v>143</v>
      </c>
    </row>
    <row r="7">
      <c r="A7" s="4" t="inlineStr">
        <is>
          <t>Fair value of non-marketable equity securities</t>
        </is>
      </c>
      <c r="B7" s="6" t="n">
        <v>27571</v>
      </c>
      <c r="C7" s="6" t="n">
        <v>18893</v>
      </c>
    </row>
    <row r="8">
      <c r="A8" s="4" t="inlineStr">
        <is>
          <t>Equity method investments</t>
        </is>
      </c>
      <c r="B8" s="6" t="n">
        <v>1500</v>
      </c>
      <c r="C8" s="6" t="n">
        <v>1400</v>
      </c>
    </row>
    <row r="9">
      <c r="A9" s="4" t="inlineStr">
        <is>
          <t>Foreign currency gain (loss) to be reclassified during next 12 months</t>
        </is>
      </c>
      <c r="B9" s="6" t="n">
        <v>518</v>
      </c>
    </row>
    <row r="10">
      <c r="A10" s="4" t="inlineStr">
        <is>
          <t>Debt Securities</t>
        </is>
      </c>
    </row>
    <row r="11">
      <c r="A11" s="3" t="inlineStr">
        <is>
          <t>Financial Instruments and Fair Value [Line Items]</t>
        </is>
      </c>
    </row>
    <row r="12">
      <c r="A12" s="4" t="inlineStr">
        <is>
          <t>Net gain on debt securities with fair value option elected</t>
        </is>
      </c>
      <c r="B12" s="7" t="n">
        <v>-35</v>
      </c>
      <c r="C12" s="7" t="n">
        <v>87</v>
      </c>
    </row>
    <row r="13">
      <c r="A13" s="4" t="inlineStr">
        <is>
          <t>Cash flow hedges | Foreign exchange contracts</t>
        </is>
      </c>
    </row>
    <row r="14">
      <c r="A14" s="3" t="inlineStr">
        <is>
          <t>Financial Instruments and Fair Value [Line Items]</t>
        </is>
      </c>
    </row>
    <row r="15">
      <c r="A15" s="4" t="inlineStr">
        <is>
          <t>Foreign exchange option contracts, maximum maturities</t>
        </is>
      </c>
      <c r="B15" s="4" t="inlineStr">
        <is>
          <t>24 months</t>
        </is>
      </c>
    </row>
    <row r="16">
      <c r="A16" s="4" t="inlineStr">
        <is>
          <t>Valuation, Market Approach</t>
        </is>
      </c>
    </row>
    <row r="17">
      <c r="A17" s="3" t="inlineStr">
        <is>
          <t>Financial Instruments and Fair Value [Line Items]</t>
        </is>
      </c>
    </row>
    <row r="18">
      <c r="A18" s="4" t="inlineStr">
        <is>
          <t>Fair value of non-marketable equity securities</t>
        </is>
      </c>
      <c r="B18" s="7" t="n">
        <v>18600</v>
      </c>
    </row>
    <row r="19">
      <c r="A19" s="4" t="inlineStr">
        <is>
          <t>Unrealized gain on equity securities</t>
        </is>
      </c>
      <c r="B19" s="7" t="n">
        <v>98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Debt Securities) (Details) - USD ($) $ in Millions</t>
        </is>
      </c>
      <c r="B1" s="2" t="inlineStr">
        <is>
          <t>Dec. 31, 2021</t>
        </is>
      </c>
      <c r="C1" s="2" t="inlineStr">
        <is>
          <t>Dec. 31, 2020</t>
        </is>
      </c>
    </row>
    <row r="2">
      <c r="A2" s="3" t="inlineStr">
        <is>
          <t>Debt Securities, Available-for-sale, Fair Value to Amortized Cost [Abstract]</t>
        </is>
      </c>
    </row>
    <row r="3">
      <c r="A3" s="4" t="inlineStr">
        <is>
          <t>Cash and Cash Equivalents</t>
        </is>
      </c>
      <c r="B3" s="7" t="n">
        <v>7499</v>
      </c>
      <c r="C3" s="7" t="n">
        <v>12210</v>
      </c>
    </row>
    <row r="4">
      <c r="A4" s="4" t="inlineStr">
        <is>
          <t>Marketable Securities</t>
        </is>
      </c>
      <c r="B4" s="6" t="n">
        <v>112356</v>
      </c>
    </row>
    <row r="5">
      <c r="A5" s="4" t="inlineStr">
        <is>
          <t>Level 2:</t>
        </is>
      </c>
    </row>
    <row r="6">
      <c r="A6" s="3" t="inlineStr">
        <is>
          <t>Debt Securities, Available-for-sale, Fair Value to Amortized Cost [Abstract]</t>
        </is>
      </c>
    </row>
    <row r="7">
      <c r="A7" s="4" t="inlineStr">
        <is>
          <t>Adjusted Cost</t>
        </is>
      </c>
      <c r="B7" s="6" t="n">
        <v>112855</v>
      </c>
      <c r="C7" s="6" t="n">
        <v>107008</v>
      </c>
    </row>
    <row r="8">
      <c r="A8" s="4" t="inlineStr">
        <is>
          <t>Gross Unrealized Gains</t>
        </is>
      </c>
      <c r="B8" s="6" t="n">
        <v>548</v>
      </c>
      <c r="C8" s="6" t="n">
        <v>1861</v>
      </c>
    </row>
    <row r="9">
      <c r="A9" s="4" t="inlineStr">
        <is>
          <t>Gross Unrealized Losses</t>
        </is>
      </c>
      <c r="B9" s="6" t="n">
        <v>-573</v>
      </c>
      <c r="C9" s="6" t="n">
        <v>-18</v>
      </c>
    </row>
    <row r="10">
      <c r="A10" s="4" t="inlineStr">
        <is>
          <t>Fair Value</t>
        </is>
      </c>
      <c r="B10" s="6" t="n">
        <v>112830</v>
      </c>
      <c r="C10" s="6" t="n">
        <v>108851</v>
      </c>
    </row>
    <row r="11">
      <c r="A11" s="4" t="inlineStr">
        <is>
          <t>Cash and Cash Equivalents</t>
        </is>
      </c>
      <c r="B11" s="6" t="n">
        <v>5150</v>
      </c>
      <c r="C11" s="6" t="n">
        <v>6099</v>
      </c>
    </row>
    <row r="12">
      <c r="A12" s="4" t="inlineStr">
        <is>
          <t>Marketable Securities</t>
        </is>
      </c>
      <c r="B12" s="6" t="n">
        <v>107680</v>
      </c>
      <c r="C12" s="6" t="n">
        <v>102752</v>
      </c>
    </row>
    <row r="13">
      <c r="A13" s="4" t="inlineStr">
        <is>
          <t>Level 2: | Time deposits</t>
        </is>
      </c>
    </row>
    <row r="14">
      <c r="A14" s="3" t="inlineStr">
        <is>
          <t>Debt Securities, Available-for-sale, Fair Value to Amortized Cost [Abstract]</t>
        </is>
      </c>
    </row>
    <row r="15">
      <c r="A15" s="4" t="inlineStr">
        <is>
          <t>Adjusted Cost</t>
        </is>
      </c>
      <c r="B15" s="6" t="n">
        <v>5133</v>
      </c>
      <c r="C15" s="6" t="n">
        <v>3564</v>
      </c>
    </row>
    <row r="16">
      <c r="A16" s="4" t="inlineStr">
        <is>
          <t>Gross Unrealized Gains</t>
        </is>
      </c>
      <c r="B16" s="6" t="n">
        <v>0</v>
      </c>
      <c r="C16" s="6" t="n">
        <v>0</v>
      </c>
    </row>
    <row r="17">
      <c r="A17" s="4" t="inlineStr">
        <is>
          <t>Gross Unrealized Losses</t>
        </is>
      </c>
      <c r="B17" s="6" t="n">
        <v>0</v>
      </c>
      <c r="C17" s="6" t="n">
        <v>0</v>
      </c>
    </row>
    <row r="18">
      <c r="A18" s="4" t="inlineStr">
        <is>
          <t>Fair Value</t>
        </is>
      </c>
      <c r="B18" s="6" t="n">
        <v>5133</v>
      </c>
      <c r="C18" s="6" t="n">
        <v>3564</v>
      </c>
    </row>
    <row r="19">
      <c r="A19" s="4" t="inlineStr">
        <is>
          <t>Cash and Cash Equivalents</t>
        </is>
      </c>
      <c r="B19" s="6" t="n">
        <v>5133</v>
      </c>
      <c r="C19" s="6" t="n">
        <v>3564</v>
      </c>
    </row>
    <row r="20">
      <c r="A20" s="4" t="inlineStr">
        <is>
          <t>Marketable Securities</t>
        </is>
      </c>
      <c r="B20" s="6" t="n">
        <v>0</v>
      </c>
      <c r="C20" s="6" t="n">
        <v>0</v>
      </c>
    </row>
    <row r="21">
      <c r="A21" s="4" t="inlineStr">
        <is>
          <t>Level 2: | Government bonds</t>
        </is>
      </c>
    </row>
    <row r="22">
      <c r="A22" s="3" t="inlineStr">
        <is>
          <t>Debt Securities, Available-for-sale, Fair Value to Amortized Cost [Abstract]</t>
        </is>
      </c>
    </row>
    <row r="23">
      <c r="A23" s="4" t="inlineStr">
        <is>
          <t>Adjusted Cost</t>
        </is>
      </c>
      <c r="B23" s="6" t="n">
        <v>53288</v>
      </c>
      <c r="C23" s="6" t="n">
        <v>55156</v>
      </c>
    </row>
    <row r="24">
      <c r="A24" s="4" t="inlineStr">
        <is>
          <t>Gross Unrealized Gains</t>
        </is>
      </c>
      <c r="B24" s="6" t="n">
        <v>258</v>
      </c>
      <c r="C24" s="6" t="n">
        <v>793</v>
      </c>
    </row>
    <row r="25">
      <c r="A25" s="4" t="inlineStr">
        <is>
          <t>Gross Unrealized Losses</t>
        </is>
      </c>
      <c r="B25" s="6" t="n">
        <v>-238</v>
      </c>
      <c r="C25" s="6" t="n">
        <v>-9</v>
      </c>
    </row>
    <row r="26">
      <c r="A26" s="4" t="inlineStr">
        <is>
          <t>Fair Value</t>
        </is>
      </c>
      <c r="B26" s="6" t="n">
        <v>53308</v>
      </c>
      <c r="C26" s="6" t="n">
        <v>55940</v>
      </c>
    </row>
    <row r="27">
      <c r="A27" s="4" t="inlineStr">
        <is>
          <t>Cash and Cash Equivalents</t>
        </is>
      </c>
      <c r="B27" s="6" t="n">
        <v>5</v>
      </c>
      <c r="C27" s="6" t="n">
        <v>2527</v>
      </c>
    </row>
    <row r="28">
      <c r="A28" s="4" t="inlineStr">
        <is>
          <t>Marketable Securities</t>
        </is>
      </c>
      <c r="B28" s="6" t="n">
        <v>53303</v>
      </c>
      <c r="C28" s="6" t="n">
        <v>53413</v>
      </c>
    </row>
    <row r="29">
      <c r="A29" s="4" t="inlineStr">
        <is>
          <t>Level 2: | Corporate debt securities</t>
        </is>
      </c>
    </row>
    <row r="30">
      <c r="A30" s="3" t="inlineStr">
        <is>
          <t>Debt Securities, Available-for-sale, Fair Value to Amortized Cost [Abstract]</t>
        </is>
      </c>
    </row>
    <row r="31">
      <c r="A31" s="4" t="inlineStr">
        <is>
          <t>Adjusted Cost</t>
        </is>
      </c>
      <c r="B31" s="6" t="n">
        <v>35605</v>
      </c>
      <c r="C31" s="6" t="n">
        <v>31521</v>
      </c>
    </row>
    <row r="32">
      <c r="A32" s="4" t="inlineStr">
        <is>
          <t>Gross Unrealized Gains</t>
        </is>
      </c>
      <c r="B32" s="6" t="n">
        <v>194</v>
      </c>
      <c r="C32" s="6" t="n">
        <v>704</v>
      </c>
    </row>
    <row r="33">
      <c r="A33" s="4" t="inlineStr">
        <is>
          <t>Gross Unrealized Losses</t>
        </is>
      </c>
      <c r="B33" s="6" t="n">
        <v>-223</v>
      </c>
      <c r="C33" s="6" t="n">
        <v>-2</v>
      </c>
    </row>
    <row r="34">
      <c r="A34" s="4" t="inlineStr">
        <is>
          <t>Fair Value</t>
        </is>
      </c>
      <c r="B34" s="6" t="n">
        <v>35576</v>
      </c>
      <c r="C34" s="6" t="n">
        <v>32223</v>
      </c>
    </row>
    <row r="35">
      <c r="A35" s="4" t="inlineStr">
        <is>
          <t>Cash and Cash Equivalents</t>
        </is>
      </c>
      <c r="B35" s="6" t="n">
        <v>12</v>
      </c>
      <c r="C35" s="6" t="n">
        <v>8</v>
      </c>
    </row>
    <row r="36">
      <c r="A36" s="4" t="inlineStr">
        <is>
          <t>Marketable Securities</t>
        </is>
      </c>
      <c r="B36" s="6" t="n">
        <v>35564</v>
      </c>
      <c r="C36" s="6" t="n">
        <v>32215</v>
      </c>
    </row>
    <row r="37">
      <c r="A37" s="4" t="inlineStr">
        <is>
          <t>Level 2: | Mortgage-backed and asset-backed securities</t>
        </is>
      </c>
    </row>
    <row r="38">
      <c r="A38" s="3" t="inlineStr">
        <is>
          <t>Debt Securities, Available-for-sale, Fair Value to Amortized Cost [Abstract]</t>
        </is>
      </c>
    </row>
    <row r="39">
      <c r="A39" s="4" t="inlineStr">
        <is>
          <t>Adjusted Cost</t>
        </is>
      </c>
      <c r="B39" s="6" t="n">
        <v>18829</v>
      </c>
      <c r="C39" s="6" t="n">
        <v>16767</v>
      </c>
    </row>
    <row r="40">
      <c r="A40" s="4" t="inlineStr">
        <is>
          <t>Gross Unrealized Gains</t>
        </is>
      </c>
      <c r="B40" s="6" t="n">
        <v>96</v>
      </c>
      <c r="C40" s="6" t="n">
        <v>364</v>
      </c>
    </row>
    <row r="41">
      <c r="A41" s="4" t="inlineStr">
        <is>
          <t>Gross Unrealized Losses</t>
        </is>
      </c>
      <c r="B41" s="6" t="n">
        <v>-112</v>
      </c>
      <c r="C41" s="6" t="n">
        <v>-7</v>
      </c>
    </row>
    <row r="42">
      <c r="A42" s="4" t="inlineStr">
        <is>
          <t>Fair Value</t>
        </is>
      </c>
      <c r="B42" s="6" t="n">
        <v>18813</v>
      </c>
      <c r="C42" s="6" t="n">
        <v>17124</v>
      </c>
    </row>
    <row r="43">
      <c r="A43" s="4" t="inlineStr">
        <is>
          <t>Cash and Cash Equivalents</t>
        </is>
      </c>
      <c r="B43" s="6" t="n">
        <v>0</v>
      </c>
      <c r="C43" s="6" t="n">
        <v>0</v>
      </c>
    </row>
    <row r="44">
      <c r="A44" s="4" t="inlineStr">
        <is>
          <t>Marketable Securities</t>
        </is>
      </c>
      <c r="B44" s="7" t="n">
        <v>18813</v>
      </c>
      <c r="C44" s="7" t="n">
        <v>171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Contractual Maturity Date of Marketable Debt Securities) (Details) $ in Millions</t>
        </is>
      </c>
      <c r="B1" s="2" t="inlineStr">
        <is>
          <t>Dec. 31, 2021USD ($)</t>
        </is>
      </c>
    </row>
    <row r="2">
      <c r="A2" s="3" t="inlineStr">
        <is>
          <t>Fair Value Disclosures [Abstract]</t>
        </is>
      </c>
    </row>
    <row r="3">
      <c r="A3" s="4" t="inlineStr">
        <is>
          <t>Due in 1 year or less</t>
        </is>
      </c>
      <c r="B3" s="7" t="n">
        <v>16192</v>
      </c>
    </row>
    <row r="4">
      <c r="A4" s="4" t="inlineStr">
        <is>
          <t>Due in 1 year through 5 years</t>
        </is>
      </c>
      <c r="B4" s="6" t="n">
        <v>78625</v>
      </c>
    </row>
    <row r="5">
      <c r="A5" s="4" t="inlineStr">
        <is>
          <t>Due in 5 years through 10 years</t>
        </is>
      </c>
      <c r="B5" s="6" t="n">
        <v>4675</v>
      </c>
    </row>
    <row r="6">
      <c r="A6" s="4" t="inlineStr">
        <is>
          <t>Due after 10 years</t>
        </is>
      </c>
      <c r="B6" s="6" t="n">
        <v>12864</v>
      </c>
    </row>
    <row r="7">
      <c r="A7" s="4" t="inlineStr">
        <is>
          <t>Total</t>
        </is>
      </c>
      <c r="B7" s="7" t="n">
        <v>1123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Gross Unrealized Losses and Fair Values for Investments in Unrealized Loss Position) (Details) - USD ($) $ in Millions</t>
        </is>
      </c>
      <c r="B1" s="2" t="inlineStr">
        <is>
          <t>Dec. 31, 2021</t>
        </is>
      </c>
      <c r="C1" s="2" t="inlineStr">
        <is>
          <t>Dec. 31, 2020</t>
        </is>
      </c>
    </row>
    <row r="2">
      <c r="A2" s="3" t="inlineStr">
        <is>
          <t>Investments, Unrealized Loss Position [Line Items]</t>
        </is>
      </c>
    </row>
    <row r="3">
      <c r="A3" s="4" t="inlineStr">
        <is>
          <t>Less than 12 Months, Fair Value</t>
        </is>
      </c>
      <c r="B3" s="7" t="n">
        <v>67082</v>
      </c>
      <c r="C3" s="7" t="n">
        <v>8444</v>
      </c>
    </row>
    <row r="4">
      <c r="A4" s="4" t="inlineStr">
        <is>
          <t>Less than 12 Months, Unrealized Loss</t>
        </is>
      </c>
      <c r="B4" s="6" t="n">
        <v>-494</v>
      </c>
      <c r="C4" s="6" t="n">
        <v>-15</v>
      </c>
    </row>
    <row r="5">
      <c r="A5" s="4" t="inlineStr">
        <is>
          <t>12 Months or Greater, Fair Value</t>
        </is>
      </c>
      <c r="B5" s="6" t="n">
        <v>622</v>
      </c>
      <c r="C5" s="6" t="n">
        <v>245</v>
      </c>
    </row>
    <row r="6">
      <c r="A6" s="4" t="inlineStr">
        <is>
          <t>12 Months or Greater, Unrealized Loss</t>
        </is>
      </c>
      <c r="B6" s="6" t="n">
        <v>-13</v>
      </c>
      <c r="C6" s="6" t="n">
        <v>-2</v>
      </c>
    </row>
    <row r="7">
      <c r="A7" s="4" t="inlineStr">
        <is>
          <t>Total Fair Value</t>
        </is>
      </c>
      <c r="B7" s="6" t="n">
        <v>67704</v>
      </c>
      <c r="C7" s="6" t="n">
        <v>8689</v>
      </c>
    </row>
    <row r="8">
      <c r="A8" s="4" t="inlineStr">
        <is>
          <t>Total Unrealized Loss</t>
        </is>
      </c>
      <c r="B8" s="6" t="n">
        <v>-507</v>
      </c>
      <c r="C8" s="6" t="n">
        <v>-17</v>
      </c>
    </row>
    <row r="9">
      <c r="A9" s="4" t="inlineStr">
        <is>
          <t>Government bonds</t>
        </is>
      </c>
    </row>
    <row r="10">
      <c r="A10" s="3" t="inlineStr">
        <is>
          <t>Investments, Unrealized Loss Position [Line Items]</t>
        </is>
      </c>
    </row>
    <row r="11">
      <c r="A11" s="4" t="inlineStr">
        <is>
          <t>Less than 12 Months, Fair Value</t>
        </is>
      </c>
      <c r="B11" s="6" t="n">
        <v>32843</v>
      </c>
      <c r="C11" s="6" t="n">
        <v>5516</v>
      </c>
    </row>
    <row r="12">
      <c r="A12" s="4" t="inlineStr">
        <is>
          <t>Less than 12 Months, Unrealized Loss</t>
        </is>
      </c>
      <c r="B12" s="6" t="n">
        <v>-236</v>
      </c>
      <c r="C12" s="6" t="n">
        <v>-9</v>
      </c>
    </row>
    <row r="13">
      <c r="A13" s="4" t="inlineStr">
        <is>
          <t>12 Months or Greater, Fair Value</t>
        </is>
      </c>
      <c r="B13" s="6" t="n">
        <v>71</v>
      </c>
      <c r="C13" s="6" t="n">
        <v>3</v>
      </c>
    </row>
    <row r="14">
      <c r="A14" s="4" t="inlineStr">
        <is>
          <t>12 Months or Greater, Unrealized Loss</t>
        </is>
      </c>
      <c r="B14" s="6" t="n">
        <v>-2</v>
      </c>
      <c r="C14" s="6" t="n">
        <v>0</v>
      </c>
    </row>
    <row r="15">
      <c r="A15" s="4" t="inlineStr">
        <is>
          <t>Total Fair Value</t>
        </is>
      </c>
      <c r="B15" s="6" t="n">
        <v>32914</v>
      </c>
      <c r="C15" s="6" t="n">
        <v>5519</v>
      </c>
    </row>
    <row r="16">
      <c r="A16" s="4" t="inlineStr">
        <is>
          <t>Total Unrealized Loss</t>
        </is>
      </c>
      <c r="B16" s="6" t="n">
        <v>-238</v>
      </c>
      <c r="C16" s="6" t="n">
        <v>-9</v>
      </c>
    </row>
    <row r="17">
      <c r="A17" s="4" t="inlineStr">
        <is>
          <t>Corporate debt securities</t>
        </is>
      </c>
    </row>
    <row r="18">
      <c r="A18" s="3" t="inlineStr">
        <is>
          <t>Investments, Unrealized Loss Position [Line Items]</t>
        </is>
      </c>
    </row>
    <row r="19">
      <c r="A19" s="4" t="inlineStr">
        <is>
          <t>Less than 12 Months, Fair Value</t>
        </is>
      </c>
      <c r="B19" s="6" t="n">
        <v>22737</v>
      </c>
      <c r="C19" s="6" t="n">
        <v>1999</v>
      </c>
    </row>
    <row r="20">
      <c r="A20" s="4" t="inlineStr">
        <is>
          <t>Less than 12 Months, Unrealized Loss</t>
        </is>
      </c>
      <c r="B20" s="6" t="n">
        <v>-152</v>
      </c>
      <c r="C20" s="6" t="n">
        <v>-1</v>
      </c>
    </row>
    <row r="21">
      <c r="A21" s="4" t="inlineStr">
        <is>
          <t>12 Months or Greater, Fair Value</t>
        </is>
      </c>
      <c r="B21" s="6" t="n">
        <v>303</v>
      </c>
      <c r="C21" s="6" t="n">
        <v>0</v>
      </c>
    </row>
    <row r="22">
      <c r="A22" s="4" t="inlineStr">
        <is>
          <t>12 Months or Greater, Unrealized Loss</t>
        </is>
      </c>
      <c r="B22" s="6" t="n">
        <v>-5</v>
      </c>
      <c r="C22" s="6" t="n">
        <v>0</v>
      </c>
    </row>
    <row r="23">
      <c r="A23" s="4" t="inlineStr">
        <is>
          <t>Total Fair Value</t>
        </is>
      </c>
      <c r="B23" s="6" t="n">
        <v>23040</v>
      </c>
      <c r="C23" s="6" t="n">
        <v>1999</v>
      </c>
    </row>
    <row r="24">
      <c r="A24" s="4" t="inlineStr">
        <is>
          <t>Total Unrealized Loss</t>
        </is>
      </c>
      <c r="B24" s="6" t="n">
        <v>-157</v>
      </c>
      <c r="C24" s="6" t="n">
        <v>-1</v>
      </c>
    </row>
    <row r="25">
      <c r="A25" s="4" t="inlineStr">
        <is>
          <t>Mortgage-backed and asset-backed securities</t>
        </is>
      </c>
    </row>
    <row r="26">
      <c r="A26" s="3" t="inlineStr">
        <is>
          <t>Investments, Unrealized Loss Position [Line Items]</t>
        </is>
      </c>
    </row>
    <row r="27">
      <c r="A27" s="4" t="inlineStr">
        <is>
          <t>Less than 12 Months, Fair Value</t>
        </is>
      </c>
      <c r="B27" s="6" t="n">
        <v>11502</v>
      </c>
      <c r="C27" s="6" t="n">
        <v>929</v>
      </c>
    </row>
    <row r="28">
      <c r="A28" s="4" t="inlineStr">
        <is>
          <t>Less than 12 Months, Unrealized Loss</t>
        </is>
      </c>
      <c r="B28" s="6" t="n">
        <v>-106</v>
      </c>
      <c r="C28" s="6" t="n">
        <v>-5</v>
      </c>
    </row>
    <row r="29">
      <c r="A29" s="4" t="inlineStr">
        <is>
          <t>12 Months or Greater, Fair Value</t>
        </is>
      </c>
      <c r="B29" s="6" t="n">
        <v>248</v>
      </c>
      <c r="C29" s="6" t="n">
        <v>242</v>
      </c>
    </row>
    <row r="30">
      <c r="A30" s="4" t="inlineStr">
        <is>
          <t>12 Months or Greater, Unrealized Loss</t>
        </is>
      </c>
      <c r="B30" s="6" t="n">
        <v>-6</v>
      </c>
      <c r="C30" s="6" t="n">
        <v>-2</v>
      </c>
    </row>
    <row r="31">
      <c r="A31" s="4" t="inlineStr">
        <is>
          <t>Total Fair Value</t>
        </is>
      </c>
      <c r="B31" s="6" t="n">
        <v>11750</v>
      </c>
      <c r="C31" s="6" t="n">
        <v>1171</v>
      </c>
    </row>
    <row r="32">
      <c r="A32" s="4" t="inlineStr">
        <is>
          <t>Total Unrealized Loss</t>
        </is>
      </c>
      <c r="B32" s="7" t="n">
        <v>-112</v>
      </c>
      <c r="C32" s="7" t="n">
        <v>-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Gains and Losses on Equity Securities) (Details) - USD ($) $ in Millions</t>
        </is>
      </c>
      <c r="B1" s="2" t="inlineStr">
        <is>
          <t>12 Months Ended</t>
        </is>
      </c>
    </row>
    <row r="2">
      <c r="B2" s="2" t="inlineStr">
        <is>
          <t>Dec. 31, 2021</t>
        </is>
      </c>
      <c r="C2" s="2" t="inlineStr">
        <is>
          <t>Dec. 31, 2020</t>
        </is>
      </c>
      <c r="D2" s="2" t="inlineStr">
        <is>
          <t>Dec. 31, 2019</t>
        </is>
      </c>
    </row>
    <row r="3">
      <c r="A3" s="3" t="inlineStr">
        <is>
          <t>Equity Securities, FV-NI, Gain (Loss), Alternative [Abstract]</t>
        </is>
      </c>
    </row>
    <row r="4">
      <c r="A4" s="4" t="inlineStr">
        <is>
          <t>Net gain (loss) on equity securities sold during the period</t>
        </is>
      </c>
      <c r="B4" s="7" t="n">
        <v>1196</v>
      </c>
      <c r="C4" s="7" t="n">
        <v>1339</v>
      </c>
    </row>
    <row r="5">
      <c r="A5" s="4" t="inlineStr">
        <is>
          <t>Unrealized gain (loss) on equity securities held as of the end of the period</t>
        </is>
      </c>
      <c r="B5" s="6" t="n">
        <v>11184</v>
      </c>
      <c r="C5" s="6" t="n">
        <v>4253</v>
      </c>
    </row>
    <row r="6">
      <c r="A6" s="4" t="inlineStr">
        <is>
          <t>Total gain (loss) recognized in other income (expense), net</t>
        </is>
      </c>
      <c r="B6" s="7" t="n">
        <v>12380</v>
      </c>
      <c r="C6" s="7" t="n">
        <v>5592</v>
      </c>
      <c r="D6" s="7" t="n">
        <v>264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Carrying Amount of Equity Securities) (Details) - USD ($) $ in Millions</t>
        </is>
      </c>
      <c r="B1" s="2" t="inlineStr">
        <is>
          <t>12 Months Ended</t>
        </is>
      </c>
    </row>
    <row r="2">
      <c r="B2" s="2" t="inlineStr">
        <is>
          <t>Dec. 31, 2021</t>
        </is>
      </c>
      <c r="C2" s="2" t="inlineStr">
        <is>
          <t>Dec. 31, 2020</t>
        </is>
      </c>
    </row>
    <row r="3">
      <c r="A3" s="3" t="inlineStr">
        <is>
          <t>Debt and Equity Securities, FV-NI [Line Items]</t>
        </is>
      </c>
    </row>
    <row r="4">
      <c r="A4" s="4" t="inlineStr">
        <is>
          <t>Total sale price</t>
        </is>
      </c>
      <c r="B4" s="7" t="n">
        <v>5604</v>
      </c>
      <c r="C4" s="7" t="n">
        <v>4767</v>
      </c>
    </row>
    <row r="5">
      <c r="A5" s="4" t="inlineStr">
        <is>
          <t>Total initial cost</t>
        </is>
      </c>
      <c r="B5" s="6" t="n">
        <v>1206</v>
      </c>
      <c r="C5" s="6" t="n">
        <v>2674</v>
      </c>
    </row>
    <row r="6">
      <c r="A6" s="4" t="inlineStr">
        <is>
          <t>Cumulative net gains</t>
        </is>
      </c>
      <c r="B6" s="6" t="n">
        <v>4398</v>
      </c>
      <c r="C6" s="6" t="n">
        <v>2093</v>
      </c>
    </row>
    <row r="7">
      <c r="A7" s="4" t="inlineStr">
        <is>
          <t>Cumulative losses</t>
        </is>
      </c>
      <c r="B7" s="6" t="n">
        <v>738</v>
      </c>
    </row>
    <row r="8">
      <c r="A8" s="4" t="inlineStr">
        <is>
          <t>Total initial cost, Marketable Equity Securities</t>
        </is>
      </c>
      <c r="B8" s="6" t="n">
        <v>4211</v>
      </c>
      <c r="C8" s="6" t="n">
        <v>2227</v>
      </c>
    </row>
    <row r="9">
      <c r="A9" s="4" t="inlineStr">
        <is>
          <t>Cumulative net gain (loss), Marketable Equity Securities</t>
        </is>
      </c>
      <c r="B9" s="6" t="n">
        <v>3587</v>
      </c>
      <c r="C9" s="6" t="n">
        <v>3631</v>
      </c>
    </row>
    <row r="10">
      <c r="A10" s="4" t="inlineStr">
        <is>
          <t>Carrying value, Marketable Equity Securities</t>
        </is>
      </c>
      <c r="B10" s="6" t="n">
        <v>7798</v>
      </c>
      <c r="C10" s="6" t="n">
        <v>5858</v>
      </c>
    </row>
    <row r="11">
      <c r="A11" s="4" t="inlineStr">
        <is>
          <t>Total initial cost, Non-Marketable Equity Securities</t>
        </is>
      </c>
      <c r="B11" s="6" t="n">
        <v>15135</v>
      </c>
      <c r="C11" s="6" t="n">
        <v>14616</v>
      </c>
    </row>
    <row r="12">
      <c r="A12" s="4" t="inlineStr">
        <is>
          <t>Cumulative net gain (loss), Non-Marketable Equity Securities</t>
        </is>
      </c>
      <c r="B12" s="6" t="n">
        <v>12436</v>
      </c>
      <c r="C12" s="6" t="n">
        <v>4277</v>
      </c>
    </row>
    <row r="13">
      <c r="A13" s="4" t="inlineStr">
        <is>
          <t>Carrying value, Non-Marketable Equity Securities</t>
        </is>
      </c>
      <c r="B13" s="6" t="n">
        <v>27571</v>
      </c>
      <c r="C13" s="6" t="n">
        <v>18893</v>
      </c>
    </row>
    <row r="14">
      <c r="A14" s="4" t="inlineStr">
        <is>
          <t>Total initial cost</t>
        </is>
      </c>
      <c r="B14" s="6" t="n">
        <v>19346</v>
      </c>
      <c r="C14" s="6" t="n">
        <v>16843</v>
      </c>
    </row>
    <row r="15">
      <c r="A15" s="4" t="inlineStr">
        <is>
          <t>Cumulative net gain (loss)</t>
        </is>
      </c>
      <c r="B15" s="6" t="n">
        <v>16023</v>
      </c>
      <c r="C15" s="6" t="n">
        <v>7908</v>
      </c>
    </row>
    <row r="16">
      <c r="A16" s="4" t="inlineStr">
        <is>
          <t>Carrying value</t>
        </is>
      </c>
      <c r="B16" s="6" t="n">
        <v>35369</v>
      </c>
      <c r="C16" s="6" t="n">
        <v>24751</v>
      </c>
    </row>
    <row r="17">
      <c r="A17" s="4" t="inlineStr">
        <is>
          <t>Cumulative net gain</t>
        </is>
      </c>
      <c r="B17" s="6" t="n">
        <v>14100</v>
      </c>
      <c r="C17" s="6" t="n">
        <v>6100</v>
      </c>
    </row>
    <row r="18">
      <c r="A18" s="4" t="inlineStr">
        <is>
          <t>Unrealized losses (including impairment)</t>
        </is>
      </c>
      <c r="B18" s="6" t="n">
        <v>1700</v>
      </c>
      <c r="C18" s="6" t="n">
        <v>1900</v>
      </c>
    </row>
    <row r="19">
      <c r="A19" s="4" t="inlineStr">
        <is>
          <t>Other Noncurrent Assets</t>
        </is>
      </c>
    </row>
    <row r="20">
      <c r="A20" s="3" t="inlineStr">
        <is>
          <t>Debt and Equity Securities, FV-NI [Line Items]</t>
        </is>
      </c>
    </row>
    <row r="21">
      <c r="A21" s="4" t="inlineStr">
        <is>
          <t>Carrying value, Marketable Equity Securities</t>
        </is>
      </c>
      <c r="B21" s="7" t="n">
        <v>1400</v>
      </c>
      <c r="C21" s="7" t="n">
        <v>42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Marketable Equity Securitie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7" t="n">
        <v>7499</v>
      </c>
      <c r="C3" s="7" t="n">
        <v>12210</v>
      </c>
    </row>
    <row r="4">
      <c r="A4" s="4" t="inlineStr">
        <is>
          <t>Marketable Equity Securities</t>
        </is>
      </c>
      <c r="B4" s="6" t="n">
        <v>7798</v>
      </c>
      <c r="C4" s="6" t="n">
        <v>5858</v>
      </c>
    </row>
    <row r="5">
      <c r="A5" s="4" t="inlineStr">
        <is>
          <t>Marketable Securities</t>
        </is>
      </c>
      <c r="B5" s="6" t="n">
        <v>7798</v>
      </c>
      <c r="C5" s="6" t="n">
        <v>5858</v>
      </c>
    </row>
    <row r="6">
      <c r="A6" s="4" t="inlineStr">
        <is>
          <t>Level 1:</t>
        </is>
      </c>
    </row>
    <row r="7">
      <c r="A7" s="3" t="inlineStr">
        <is>
          <t>Fair Value, Assets and Liabilities Measured on Recurring and Nonrecurring Basis [Line Items]</t>
        </is>
      </c>
    </row>
    <row r="8">
      <c r="A8" s="4" t="inlineStr">
        <is>
          <t>Cash and Cash Equivalents</t>
        </is>
      </c>
      <c r="B8" s="6" t="n">
        <v>7499</v>
      </c>
      <c r="C8" s="6" t="n">
        <v>12210</v>
      </c>
    </row>
    <row r="9">
      <c r="A9" s="4" t="inlineStr">
        <is>
          <t>Marketable Equity Securities</t>
        </is>
      </c>
      <c r="B9" s="6" t="n">
        <v>7447</v>
      </c>
      <c r="C9" s="6" t="n">
        <v>5470</v>
      </c>
    </row>
    <row r="10">
      <c r="A10" s="4" t="inlineStr">
        <is>
          <t>Marketable Securities</t>
        </is>
      </c>
      <c r="B10" s="6" t="n">
        <v>7447</v>
      </c>
      <c r="C10" s="6" t="n">
        <v>5470</v>
      </c>
    </row>
    <row r="11">
      <c r="A11" s="4" t="inlineStr">
        <is>
          <t>Level 2:</t>
        </is>
      </c>
    </row>
    <row r="12">
      <c r="A12" s="3" t="inlineStr">
        <is>
          <t>Fair Value, Assets and Liabilities Measured on Recurring and Nonrecurring Basis [Line Items]</t>
        </is>
      </c>
    </row>
    <row r="13">
      <c r="A13" s="4" t="inlineStr">
        <is>
          <t>Cash and Cash Equivalents</t>
        </is>
      </c>
      <c r="B13" s="6" t="n">
        <v>5150</v>
      </c>
      <c r="C13" s="6" t="n">
        <v>6099</v>
      </c>
    </row>
    <row r="14">
      <c r="A14" s="4" t="inlineStr">
        <is>
          <t>Money market funds | Level 1:</t>
        </is>
      </c>
    </row>
    <row r="15">
      <c r="A15" s="3" t="inlineStr">
        <is>
          <t>Fair Value, Assets and Liabilities Measured on Recurring and Nonrecurring Basis [Line Items]</t>
        </is>
      </c>
    </row>
    <row r="16">
      <c r="A16" s="4" t="inlineStr">
        <is>
          <t>Cash and Cash Equivalents</t>
        </is>
      </c>
      <c r="B16" s="6" t="n">
        <v>7499</v>
      </c>
      <c r="C16" s="6" t="n">
        <v>12210</v>
      </c>
    </row>
    <row r="17">
      <c r="A17" s="4" t="inlineStr">
        <is>
          <t>Mutual funds | Level 2:</t>
        </is>
      </c>
    </row>
    <row r="18">
      <c r="A18" s="3" t="inlineStr">
        <is>
          <t>Fair Value, Assets and Liabilities Measured on Recurring and Nonrecurring Basis [Line Items]</t>
        </is>
      </c>
    </row>
    <row r="19">
      <c r="A19" s="4" t="inlineStr">
        <is>
          <t>Marketable Equity Securities</t>
        </is>
      </c>
      <c r="B19" s="7" t="n">
        <v>351</v>
      </c>
      <c r="C19" s="7" t="n">
        <v>38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Non-Marketable Equity Securities) (Details) - USD ($) $ in Millions</t>
        </is>
      </c>
      <c r="B1" s="2" t="inlineStr">
        <is>
          <t>12 Months Ended</t>
        </is>
      </c>
    </row>
    <row r="2">
      <c r="B2" s="2" t="inlineStr">
        <is>
          <t>Dec. 31, 2021</t>
        </is>
      </c>
      <c r="C2" s="2" t="inlineStr">
        <is>
          <t>Dec. 31, 2020</t>
        </is>
      </c>
    </row>
    <row r="3">
      <c r="A3" s="3" t="inlineStr">
        <is>
          <t>Fair Value Disclosures [Abstract]</t>
        </is>
      </c>
    </row>
    <row r="4">
      <c r="A4" s="4" t="inlineStr">
        <is>
          <t>Unrealized gains on non-marketable equity securities</t>
        </is>
      </c>
      <c r="B4" s="7" t="n">
        <v>9971</v>
      </c>
      <c r="C4" s="7" t="n">
        <v>3020</v>
      </c>
    </row>
    <row r="5">
      <c r="A5" s="4" t="inlineStr">
        <is>
          <t>Unrealized losses on non-marketable equity securities (including impairment)</t>
        </is>
      </c>
      <c r="B5" s="6" t="n">
        <v>-122</v>
      </c>
      <c r="C5" s="6" t="n">
        <v>-1489</v>
      </c>
    </row>
    <row r="6">
      <c r="A6" s="4" t="inlineStr">
        <is>
          <t>Total unrealized gain (loss) recognized on non-marketable equity securities</t>
        </is>
      </c>
      <c r="B6" s="7" t="n">
        <v>9849</v>
      </c>
      <c r="C6" s="7" t="n">
        <v>153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rivative Notional Amounts) (Details) - USD ($) $ in Millions</t>
        </is>
      </c>
      <c r="B1" s="2" t="inlineStr">
        <is>
          <t>Dec. 31, 2021</t>
        </is>
      </c>
      <c r="C1" s="2" t="inlineStr">
        <is>
          <t>Dec. 31, 2020</t>
        </is>
      </c>
    </row>
    <row r="2">
      <c r="A2" s="4" t="inlineStr">
        <is>
          <t>Foreign exchange contracts | Fair Value of Derivatives Not Designated as Hedging Instruments</t>
        </is>
      </c>
    </row>
    <row r="3">
      <c r="A3" s="3" t="inlineStr">
        <is>
          <t>Derivative Instruments, Gain (Loss) [Line Items]</t>
        </is>
      </c>
    </row>
    <row r="4">
      <c r="A4" s="4" t="inlineStr">
        <is>
          <t>Notional principal</t>
        </is>
      </c>
      <c r="B4" s="7" t="n">
        <v>41031</v>
      </c>
      <c r="C4" s="7" t="n">
        <v>39861</v>
      </c>
    </row>
    <row r="5">
      <c r="A5" s="4" t="inlineStr">
        <is>
          <t>Foreign exchange contracts | Cash flow hedges | Fair Value of Derivatives Designated as Hedging Instruments</t>
        </is>
      </c>
    </row>
    <row r="6">
      <c r="A6" s="3" t="inlineStr">
        <is>
          <t>Derivative Instruments, Gain (Loss) [Line Items]</t>
        </is>
      </c>
    </row>
    <row r="7">
      <c r="A7" s="4" t="inlineStr">
        <is>
          <t>Notional principal</t>
        </is>
      </c>
      <c r="B7" s="6" t="n">
        <v>16362</v>
      </c>
      <c r="C7" s="6" t="n">
        <v>10187</v>
      </c>
    </row>
    <row r="8">
      <c r="A8" s="4" t="inlineStr">
        <is>
          <t>Foreign exchange contracts | Fair value hedges | Fair Value of Derivatives Designated as Hedging Instruments</t>
        </is>
      </c>
    </row>
    <row r="9">
      <c r="A9" s="3" t="inlineStr">
        <is>
          <t>Derivative Instruments, Gain (Loss) [Line Items]</t>
        </is>
      </c>
    </row>
    <row r="10">
      <c r="A10" s="4" t="inlineStr">
        <is>
          <t>Notional principal</t>
        </is>
      </c>
      <c r="B10" s="6" t="n">
        <v>2556</v>
      </c>
      <c r="C10" s="6" t="n">
        <v>1569</v>
      </c>
    </row>
    <row r="11">
      <c r="A11" s="4" t="inlineStr">
        <is>
          <t>Foreign exchange contracts | Net investment hedges | Fair Value of Derivatives Designated as Hedging Instruments</t>
        </is>
      </c>
    </row>
    <row r="12">
      <c r="A12" s="3" t="inlineStr">
        <is>
          <t>Derivative Instruments, Gain (Loss) [Line Items]</t>
        </is>
      </c>
    </row>
    <row r="13">
      <c r="A13" s="4" t="inlineStr">
        <is>
          <t>Notional principal</t>
        </is>
      </c>
      <c r="B13" s="6" t="n">
        <v>10159</v>
      </c>
      <c r="C13" s="6" t="n">
        <v>9965</v>
      </c>
    </row>
    <row r="14">
      <c r="A14" s="4" t="inlineStr">
        <is>
          <t>Other contracts | Fair Value of Derivatives Not Designated as Hedging Instruments</t>
        </is>
      </c>
    </row>
    <row r="15">
      <c r="A15" s="3" t="inlineStr">
        <is>
          <t>Derivative Instruments, Gain (Loss) [Line Items]</t>
        </is>
      </c>
    </row>
    <row r="16">
      <c r="A16" s="4" t="inlineStr">
        <is>
          <t>Notional principal</t>
        </is>
      </c>
      <c r="B16" s="7" t="n">
        <v>4275</v>
      </c>
      <c r="C16" s="7" t="n">
        <v>23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257637</v>
      </c>
      <c r="C4" s="7" t="n">
        <v>182527</v>
      </c>
      <c r="D4" s="7" t="n">
        <v>161857</v>
      </c>
    </row>
    <row r="5">
      <c r="A5" s="3" t="inlineStr">
        <is>
          <t>Costs and expenses:</t>
        </is>
      </c>
    </row>
    <row r="6">
      <c r="A6" s="4" t="inlineStr">
        <is>
          <t>Cost of revenues</t>
        </is>
      </c>
      <c r="B6" s="6" t="n">
        <v>110939</v>
      </c>
      <c r="C6" s="6" t="n">
        <v>84732</v>
      </c>
      <c r="D6" s="6" t="n">
        <v>71896</v>
      </c>
    </row>
    <row r="7">
      <c r="A7" s="4" t="inlineStr">
        <is>
          <t>Research and development</t>
        </is>
      </c>
      <c r="B7" s="6" t="n">
        <v>31562</v>
      </c>
      <c r="C7" s="6" t="n">
        <v>27573</v>
      </c>
      <c r="D7" s="6" t="n">
        <v>26018</v>
      </c>
    </row>
    <row r="8">
      <c r="A8" s="4" t="inlineStr">
        <is>
          <t>Sales and marketing</t>
        </is>
      </c>
      <c r="B8" s="6" t="n">
        <v>22912</v>
      </c>
      <c r="C8" s="6" t="n">
        <v>17946</v>
      </c>
      <c r="D8" s="6" t="n">
        <v>18464</v>
      </c>
    </row>
    <row r="9">
      <c r="A9" s="4" t="inlineStr">
        <is>
          <t>General and administrative</t>
        </is>
      </c>
      <c r="B9" s="6" t="n">
        <v>13510</v>
      </c>
      <c r="C9" s="6" t="n">
        <v>11052</v>
      </c>
      <c r="D9" s="6" t="n">
        <v>9551</v>
      </c>
    </row>
    <row r="10">
      <c r="A10" s="4" t="inlineStr">
        <is>
          <t>European Commission fines</t>
        </is>
      </c>
      <c r="B10" s="6" t="n">
        <v>0</v>
      </c>
      <c r="C10" s="6" t="n">
        <v>0</v>
      </c>
      <c r="D10" s="6" t="n">
        <v>1697</v>
      </c>
    </row>
    <row r="11">
      <c r="A11" s="4" t="inlineStr">
        <is>
          <t>Total costs and expenses</t>
        </is>
      </c>
      <c r="B11" s="6" t="n">
        <v>178923</v>
      </c>
      <c r="C11" s="6" t="n">
        <v>141303</v>
      </c>
      <c r="D11" s="6" t="n">
        <v>127626</v>
      </c>
    </row>
    <row r="12">
      <c r="A12" s="4" t="inlineStr">
        <is>
          <t>Income from operations</t>
        </is>
      </c>
      <c r="B12" s="6" t="n">
        <v>78714</v>
      </c>
      <c r="C12" s="6" t="n">
        <v>41224</v>
      </c>
      <c r="D12" s="6" t="n">
        <v>34231</v>
      </c>
    </row>
    <row r="13">
      <c r="A13" s="4" t="inlineStr">
        <is>
          <t>Other income (expense), net</t>
        </is>
      </c>
      <c r="B13" s="6" t="n">
        <v>12020</v>
      </c>
      <c r="C13" s="6" t="n">
        <v>6858</v>
      </c>
      <c r="D13" s="6" t="n">
        <v>5394</v>
      </c>
    </row>
    <row r="14">
      <c r="A14" s="4" t="inlineStr">
        <is>
          <t>Total</t>
        </is>
      </c>
      <c r="B14" s="6" t="n">
        <v>90734</v>
      </c>
      <c r="C14" s="6" t="n">
        <v>48082</v>
      </c>
      <c r="D14" s="6" t="n">
        <v>39625</v>
      </c>
    </row>
    <row r="15">
      <c r="A15" s="4" t="inlineStr">
        <is>
          <t>Provision for income taxes</t>
        </is>
      </c>
      <c r="B15" s="6" t="n">
        <v>14701</v>
      </c>
      <c r="C15" s="6" t="n">
        <v>7813</v>
      </c>
      <c r="D15" s="6" t="n">
        <v>5282</v>
      </c>
    </row>
    <row r="16">
      <c r="A16" s="4" t="inlineStr">
        <is>
          <t>Net income</t>
        </is>
      </c>
      <c r="B16" s="7" t="n">
        <v>76033</v>
      </c>
      <c r="C16" s="7" t="n">
        <v>40269</v>
      </c>
      <c r="D16" s="7" t="n">
        <v>34343</v>
      </c>
    </row>
    <row r="17">
      <c r="A17" s="4" t="inlineStr">
        <is>
          <t>Basic net income per share of Class A and B common stock and Class C capital stock (in dollars per share)</t>
        </is>
      </c>
      <c r="B17" s="9" t="n">
        <v>113.88</v>
      </c>
      <c r="C17" s="9" t="n">
        <v>59.15</v>
      </c>
      <c r="D17" s="9" t="n">
        <v>49.59</v>
      </c>
    </row>
    <row r="18">
      <c r="A18" s="4" t="inlineStr">
        <is>
          <t>Diluted net income per share of Class A and Class B common stock and Class C capital stock (in dollars per share)</t>
        </is>
      </c>
      <c r="B18" s="9" t="n">
        <v>112.2</v>
      </c>
      <c r="C18" s="9" t="n">
        <v>58.61</v>
      </c>
      <c r="D18" s="9" t="n">
        <v>49.1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s of Outstanding Derivative Instruments) (Details) - USD ($) $ in Millions</t>
        </is>
      </c>
      <c r="B1" s="2" t="inlineStr">
        <is>
          <t>Dec. 31, 2021</t>
        </is>
      </c>
      <c r="C1" s="2" t="inlineStr">
        <is>
          <t>Dec. 31, 2020</t>
        </is>
      </c>
    </row>
    <row r="2">
      <c r="A2" s="3" t="inlineStr">
        <is>
          <t>Derivative Assets:</t>
        </is>
      </c>
    </row>
    <row r="3">
      <c r="A3" s="4" t="inlineStr">
        <is>
          <t>Derivative Assets</t>
        </is>
      </c>
      <c r="B3" s="7" t="n">
        <v>999</v>
      </c>
      <c r="C3" s="7" t="n">
        <v>397</v>
      </c>
    </row>
    <row r="4">
      <c r="A4" s="3" t="inlineStr">
        <is>
          <t>Derivative Liabilities:</t>
        </is>
      </c>
    </row>
    <row r="5">
      <c r="A5" s="4" t="inlineStr">
        <is>
          <t>Derivative Liabilities</t>
        </is>
      </c>
      <c r="B5" s="6" t="n">
        <v>619</v>
      </c>
      <c r="C5" s="6" t="n">
        <v>1554</v>
      </c>
    </row>
    <row r="6">
      <c r="A6" s="4" t="inlineStr">
        <is>
          <t>Level 2:</t>
        </is>
      </c>
    </row>
    <row r="7">
      <c r="A7" s="3" t="inlineStr">
        <is>
          <t>Derivative Assets:</t>
        </is>
      </c>
    </row>
    <row r="8">
      <c r="A8" s="4" t="inlineStr">
        <is>
          <t>Derivative Assets</t>
        </is>
      </c>
      <c r="B8" s="6" t="n">
        <v>961</v>
      </c>
      <c r="C8" s="6" t="n">
        <v>365</v>
      </c>
    </row>
    <row r="9">
      <c r="A9" s="3" t="inlineStr">
        <is>
          <t>Derivative Liabilities:</t>
        </is>
      </c>
    </row>
    <row r="10">
      <c r="A10" s="4" t="inlineStr">
        <is>
          <t>Derivative Liabilities</t>
        </is>
      </c>
      <c r="B10" s="6" t="n">
        <v>581</v>
      </c>
      <c r="C10" s="6" t="n">
        <v>1522</v>
      </c>
    </row>
    <row r="11">
      <c r="A11" s="4" t="inlineStr">
        <is>
          <t>Level 2: | Other current and non-current assets | Foreign exchange contracts</t>
        </is>
      </c>
    </row>
    <row r="12">
      <c r="A12" s="3" t="inlineStr">
        <is>
          <t>Derivative Assets:</t>
        </is>
      </c>
    </row>
    <row r="13">
      <c r="A13" s="4" t="inlineStr">
        <is>
          <t>Derivative Assets</t>
        </is>
      </c>
      <c r="B13" s="6" t="n">
        <v>909</v>
      </c>
    </row>
    <row r="14">
      <c r="A14" s="4" t="inlineStr">
        <is>
          <t>Level 2: | Other current and non-current assets | Foreign exchange contracts</t>
        </is>
      </c>
    </row>
    <row r="15">
      <c r="A15" s="3" t="inlineStr">
        <is>
          <t>Derivative Assets:</t>
        </is>
      </c>
    </row>
    <row r="16">
      <c r="A16" s="4" t="inlineStr">
        <is>
          <t>Derivative Assets</t>
        </is>
      </c>
      <c r="C16" s="6" t="n">
        <v>349</v>
      </c>
    </row>
    <row r="17">
      <c r="A17" s="4" t="inlineStr">
        <is>
          <t>Level 2: | Other current and non-current assets | Other contracts</t>
        </is>
      </c>
    </row>
    <row r="18">
      <c r="A18" s="3" t="inlineStr">
        <is>
          <t>Derivative Assets:</t>
        </is>
      </c>
    </row>
    <row r="19">
      <c r="A19" s="4" t="inlineStr">
        <is>
          <t>Derivative Assets</t>
        </is>
      </c>
      <c r="B19" s="6" t="n">
        <v>52</v>
      </c>
      <c r="C19" s="6" t="n">
        <v>16</v>
      </c>
    </row>
    <row r="20">
      <c r="A20" s="4" t="inlineStr">
        <is>
          <t>Level 2: | Accrued expenses and other liabilities, current and non-current | Foreign exchange contracts</t>
        </is>
      </c>
    </row>
    <row r="21">
      <c r="A21" s="3" t="inlineStr">
        <is>
          <t>Derivative Liabilities:</t>
        </is>
      </c>
    </row>
    <row r="22">
      <c r="A22" s="4" t="inlineStr">
        <is>
          <t>Derivative Liabilities</t>
        </is>
      </c>
      <c r="B22" s="6" t="n">
        <v>460</v>
      </c>
    </row>
    <row r="23">
      <c r="A23" s="4" t="inlineStr">
        <is>
          <t>Level 2: | Accrued expenses and other liabilities, current and non-current | Foreign exchange contracts</t>
        </is>
      </c>
    </row>
    <row r="24">
      <c r="A24" s="3" t="inlineStr">
        <is>
          <t>Derivative Liabilities:</t>
        </is>
      </c>
    </row>
    <row r="25">
      <c r="A25" s="4" t="inlineStr">
        <is>
          <t>Derivative Liabilities</t>
        </is>
      </c>
      <c r="C25" s="6" t="n">
        <v>580</v>
      </c>
    </row>
    <row r="26">
      <c r="A26" s="4" t="inlineStr">
        <is>
          <t>Level 2: | Accrued expenses and other liabilities, current and non-current | Other contracts</t>
        </is>
      </c>
    </row>
    <row r="27">
      <c r="A27" s="3" t="inlineStr">
        <is>
          <t>Derivative Liabilities:</t>
        </is>
      </c>
    </row>
    <row r="28">
      <c r="A28" s="4" t="inlineStr">
        <is>
          <t>Derivative Liabilities</t>
        </is>
      </c>
      <c r="B28" s="6" t="n">
        <v>121</v>
      </c>
      <c r="C28" s="6" t="n">
        <v>942</v>
      </c>
    </row>
    <row r="29">
      <c r="A29" s="4" t="inlineStr">
        <is>
          <t>Fair Value of Derivatives Designated as Hedging Instruments | Level 2:</t>
        </is>
      </c>
    </row>
    <row r="30">
      <c r="A30" s="3" t="inlineStr">
        <is>
          <t>Derivative Assets:</t>
        </is>
      </c>
    </row>
    <row r="31">
      <c r="A31" s="4" t="inlineStr">
        <is>
          <t>Derivative Assets</t>
        </is>
      </c>
      <c r="B31" s="6" t="n">
        <v>867</v>
      </c>
      <c r="C31" s="6" t="n">
        <v>33</v>
      </c>
    </row>
    <row r="32">
      <c r="A32" s="3" t="inlineStr">
        <is>
          <t>Derivative Liabilities:</t>
        </is>
      </c>
    </row>
    <row r="33">
      <c r="A33" s="4" t="inlineStr">
        <is>
          <t>Derivative Liabilities</t>
        </is>
      </c>
      <c r="B33" s="6" t="n">
        <v>8</v>
      </c>
      <c r="C33" s="6" t="n">
        <v>395</v>
      </c>
    </row>
    <row r="34">
      <c r="A34" s="4" t="inlineStr">
        <is>
          <t>Fair Value of Derivatives Designated as Hedging Instruments | Level 2: | Other current and non-current assets | Foreign exchange contracts</t>
        </is>
      </c>
    </row>
    <row r="35">
      <c r="A35" s="3" t="inlineStr">
        <is>
          <t>Derivative Assets:</t>
        </is>
      </c>
    </row>
    <row r="36">
      <c r="A36" s="4" t="inlineStr">
        <is>
          <t>Derivative Assets</t>
        </is>
      </c>
      <c r="B36" s="6" t="n">
        <v>867</v>
      </c>
    </row>
    <row r="37">
      <c r="A37" s="4" t="inlineStr">
        <is>
          <t>Fair Value of Derivatives Designated as Hedging Instruments | Level 2: | Other current and non-current assets | Foreign exchange contracts</t>
        </is>
      </c>
    </row>
    <row r="38">
      <c r="A38" s="3" t="inlineStr">
        <is>
          <t>Derivative Assets:</t>
        </is>
      </c>
    </row>
    <row r="39">
      <c r="A39" s="4" t="inlineStr">
        <is>
          <t>Derivative Assets</t>
        </is>
      </c>
      <c r="C39" s="6" t="n">
        <v>33</v>
      </c>
    </row>
    <row r="40">
      <c r="A40" s="4" t="inlineStr">
        <is>
          <t>Fair Value of Derivatives Designated as Hedging Instruments | Level 2: | Other current and non-current assets | Other contracts</t>
        </is>
      </c>
    </row>
    <row r="41">
      <c r="A41" s="3" t="inlineStr">
        <is>
          <t>Derivative Assets:</t>
        </is>
      </c>
    </row>
    <row r="42">
      <c r="A42" s="4" t="inlineStr">
        <is>
          <t>Derivative Assets</t>
        </is>
      </c>
      <c r="B42" s="6" t="n">
        <v>0</v>
      </c>
      <c r="C42" s="6" t="n">
        <v>0</v>
      </c>
    </row>
    <row r="43">
      <c r="A43" s="4" t="inlineStr">
        <is>
          <t>Fair Value of Derivatives Designated as Hedging Instruments | Level 2: | Accrued expenses and other liabilities, current and non-current | Foreign exchange contracts</t>
        </is>
      </c>
    </row>
    <row r="44">
      <c r="A44" s="3" t="inlineStr">
        <is>
          <t>Derivative Liabilities:</t>
        </is>
      </c>
    </row>
    <row r="45">
      <c r="A45" s="4" t="inlineStr">
        <is>
          <t>Derivative Liabilities</t>
        </is>
      </c>
      <c r="B45" s="6" t="n">
        <v>8</v>
      </c>
    </row>
    <row r="46">
      <c r="A46" s="4" t="inlineStr">
        <is>
          <t>Fair Value of Derivatives Designated as Hedging Instruments | Level 2: | Accrued expenses and other liabilities, current and non-current | Foreign exchange contracts</t>
        </is>
      </c>
    </row>
    <row r="47">
      <c r="A47" s="3" t="inlineStr">
        <is>
          <t>Derivative Liabilities:</t>
        </is>
      </c>
    </row>
    <row r="48">
      <c r="A48" s="4" t="inlineStr">
        <is>
          <t>Derivative Liabilities</t>
        </is>
      </c>
      <c r="C48" s="6" t="n">
        <v>395</v>
      </c>
    </row>
    <row r="49">
      <c r="A49" s="4" t="inlineStr">
        <is>
          <t>Fair Value of Derivatives Designated as Hedging Instruments | Level 2: | Accrued expenses and other liabilities, current and non-current | Other contracts</t>
        </is>
      </c>
    </row>
    <row r="50">
      <c r="A50" s="3" t="inlineStr">
        <is>
          <t>Derivative Liabilities:</t>
        </is>
      </c>
    </row>
    <row r="51">
      <c r="A51" s="4" t="inlineStr">
        <is>
          <t>Derivative Liabilities</t>
        </is>
      </c>
      <c r="B51" s="6" t="n">
        <v>0</v>
      </c>
      <c r="C51" s="6" t="n">
        <v>0</v>
      </c>
    </row>
    <row r="52">
      <c r="A52" s="4" t="inlineStr">
        <is>
          <t>Fair Value of Derivatives Not Designated as Hedging Instruments | Level 2:</t>
        </is>
      </c>
    </row>
    <row r="53">
      <c r="A53" s="3" t="inlineStr">
        <is>
          <t>Derivative Assets:</t>
        </is>
      </c>
    </row>
    <row r="54">
      <c r="A54" s="4" t="inlineStr">
        <is>
          <t>Derivative Assets</t>
        </is>
      </c>
      <c r="B54" s="6" t="n">
        <v>94</v>
      </c>
      <c r="C54" s="6" t="n">
        <v>332</v>
      </c>
    </row>
    <row r="55">
      <c r="A55" s="3" t="inlineStr">
        <is>
          <t>Derivative Liabilities:</t>
        </is>
      </c>
    </row>
    <row r="56">
      <c r="A56" s="4" t="inlineStr">
        <is>
          <t>Derivative Liabilities</t>
        </is>
      </c>
      <c r="B56" s="6" t="n">
        <v>573</v>
      </c>
      <c r="C56" s="6" t="n">
        <v>1127</v>
      </c>
    </row>
    <row r="57">
      <c r="A57" s="4" t="inlineStr">
        <is>
          <t>Fair Value of Derivatives Not Designated as Hedging Instruments | Level 2: | Other current and non-current assets | Foreign exchange contracts</t>
        </is>
      </c>
    </row>
    <row r="58">
      <c r="A58" s="3" t="inlineStr">
        <is>
          <t>Derivative Assets:</t>
        </is>
      </c>
    </row>
    <row r="59">
      <c r="A59" s="4" t="inlineStr">
        <is>
          <t>Derivative Assets</t>
        </is>
      </c>
      <c r="B59" s="6" t="n">
        <v>42</v>
      </c>
    </row>
    <row r="60">
      <c r="A60" s="4" t="inlineStr">
        <is>
          <t>Fair Value of Derivatives Not Designated as Hedging Instruments | Level 2: | Other current and non-current assets | Foreign exchange contracts</t>
        </is>
      </c>
    </row>
    <row r="61">
      <c r="A61" s="3" t="inlineStr">
        <is>
          <t>Derivative Assets:</t>
        </is>
      </c>
    </row>
    <row r="62">
      <c r="A62" s="4" t="inlineStr">
        <is>
          <t>Derivative Assets</t>
        </is>
      </c>
      <c r="C62" s="6" t="n">
        <v>316</v>
      </c>
    </row>
    <row r="63">
      <c r="A63" s="4" t="inlineStr">
        <is>
          <t>Fair Value of Derivatives Not Designated as Hedging Instruments | Level 2: | Other current and non-current assets | Other contracts</t>
        </is>
      </c>
    </row>
    <row r="64">
      <c r="A64" s="3" t="inlineStr">
        <is>
          <t>Derivative Assets:</t>
        </is>
      </c>
    </row>
    <row r="65">
      <c r="A65" s="4" t="inlineStr">
        <is>
          <t>Derivative Assets</t>
        </is>
      </c>
      <c r="B65" s="6" t="n">
        <v>52</v>
      </c>
      <c r="C65" s="6" t="n">
        <v>16</v>
      </c>
    </row>
    <row r="66">
      <c r="A66" s="4" t="inlineStr">
        <is>
          <t>Fair Value of Derivatives Not Designated as Hedging Instruments | Level 2: | Accrued expenses and other liabilities, current and non-current | Foreign exchange contracts</t>
        </is>
      </c>
    </row>
    <row r="67">
      <c r="A67" s="3" t="inlineStr">
        <is>
          <t>Derivative Liabilities:</t>
        </is>
      </c>
    </row>
    <row r="68">
      <c r="A68" s="4" t="inlineStr">
        <is>
          <t>Derivative Liabilities</t>
        </is>
      </c>
      <c r="B68" s="6" t="n">
        <v>452</v>
      </c>
    </row>
    <row r="69">
      <c r="A69" s="4" t="inlineStr">
        <is>
          <t>Fair Value of Derivatives Not Designated as Hedging Instruments | Level 2: | Accrued expenses and other liabilities, current and non-current | Foreign exchange contracts</t>
        </is>
      </c>
    </row>
    <row r="70">
      <c r="A70" s="3" t="inlineStr">
        <is>
          <t>Derivative Liabilities:</t>
        </is>
      </c>
    </row>
    <row r="71">
      <c r="A71" s="4" t="inlineStr">
        <is>
          <t>Derivative Liabilities</t>
        </is>
      </c>
      <c r="C71" s="6" t="n">
        <v>185</v>
      </c>
    </row>
    <row r="72">
      <c r="A72" s="4" t="inlineStr">
        <is>
          <t>Fair Value of Derivatives Not Designated as Hedging Instruments | Level 2: | Accrued expenses and other liabilities, current and non-current | Other contracts</t>
        </is>
      </c>
    </row>
    <row r="73">
      <c r="A73" s="3" t="inlineStr">
        <is>
          <t>Derivative Liabilities:</t>
        </is>
      </c>
    </row>
    <row r="74">
      <c r="A74" s="4" t="inlineStr">
        <is>
          <t>Derivative Liabilities</t>
        </is>
      </c>
      <c r="B74" s="7" t="n">
        <v>121</v>
      </c>
      <c r="C74" s="7" t="n">
        <v>9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 of Derivative Instruments on Income and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Derivatives in Net Investment Hedging Relationship:</t>
        </is>
      </c>
    </row>
    <row r="4">
      <c r="A4" s="4" t="inlineStr">
        <is>
          <t>Other income (expense), net</t>
        </is>
      </c>
      <c r="B4" s="7" t="n">
        <v>12020</v>
      </c>
      <c r="C4" s="7" t="n">
        <v>6858</v>
      </c>
      <c r="D4" s="7" t="n">
        <v>5394</v>
      </c>
    </row>
    <row r="5">
      <c r="A5" s="3" t="inlineStr">
        <is>
          <t>Foreign exchange contracts</t>
        </is>
      </c>
    </row>
    <row r="6">
      <c r="A6" s="4" t="inlineStr">
        <is>
          <t>Derivatives not designated as hedging instruments</t>
        </is>
      </c>
      <c r="B6" s="6" t="n">
        <v>92</v>
      </c>
      <c r="C6" s="6" t="n">
        <v>-902</v>
      </c>
    </row>
    <row r="7">
      <c r="A7" s="4" t="inlineStr">
        <is>
          <t>Revenues</t>
        </is>
      </c>
    </row>
    <row r="8">
      <c r="A8" s="3" t="inlineStr">
        <is>
          <t>Foreign exchange contracts</t>
        </is>
      </c>
    </row>
    <row r="9">
      <c r="A9" s="4" t="inlineStr">
        <is>
          <t>Total gains (losses)</t>
        </is>
      </c>
      <c r="B9" s="6" t="n">
        <v>149</v>
      </c>
      <c r="C9" s="6" t="n">
        <v>177</v>
      </c>
      <c r="D9" s="6" t="n">
        <v>455</v>
      </c>
    </row>
    <row r="10">
      <c r="A10" s="4" t="inlineStr">
        <is>
          <t>Other income (expense), net</t>
        </is>
      </c>
    </row>
    <row r="11">
      <c r="A11" s="3" t="inlineStr">
        <is>
          <t>Foreign exchange contracts</t>
        </is>
      </c>
    </row>
    <row r="12">
      <c r="A12" s="4" t="inlineStr">
        <is>
          <t>Total gains (losses)</t>
        </is>
      </c>
      <c r="B12" s="6" t="n">
        <v>-669</v>
      </c>
      <c r="C12" s="6" t="n">
        <v>-33</v>
      </c>
      <c r="D12" s="6" t="n">
        <v>-145</v>
      </c>
    </row>
    <row r="13">
      <c r="A13" s="4" t="inlineStr">
        <is>
          <t>Foreign exchange contracts</t>
        </is>
      </c>
    </row>
    <row r="14">
      <c r="A14" s="3" t="inlineStr">
        <is>
          <t>Derivatives in Net Investment Hedging Relationship:</t>
        </is>
      </c>
    </row>
    <row r="15">
      <c r="A15" s="4" t="inlineStr">
        <is>
          <t>Total</t>
        </is>
      </c>
      <c r="B15" s="6" t="n">
        <v>1608</v>
      </c>
      <c r="C15" s="6" t="n">
        <v>-786</v>
      </c>
      <c r="D15" s="6" t="n">
        <v>155</v>
      </c>
    </row>
    <row r="16">
      <c r="A16" s="4" t="inlineStr">
        <is>
          <t>Foreign exchange contracts | Derivatives in Cash Flow Hedging Relationship:</t>
        </is>
      </c>
    </row>
    <row r="17">
      <c r="A17" s="3" t="inlineStr">
        <is>
          <t>Derivatives in Cash Flow Hedging Relationship</t>
        </is>
      </c>
    </row>
    <row r="18">
      <c r="A18" s="4" t="inlineStr">
        <is>
          <t>Amount included in the assessment of effectiveness</t>
        </is>
      </c>
      <c r="B18" s="6" t="n">
        <v>806</v>
      </c>
      <c r="C18" s="6" t="n">
        <v>102</v>
      </c>
      <c r="D18" s="6" t="n">
        <v>38</v>
      </c>
    </row>
    <row r="19">
      <c r="A19" s="4" t="inlineStr">
        <is>
          <t>Amount excluded from the assessment of effectiveness</t>
        </is>
      </c>
      <c r="B19" s="6" t="n">
        <v>48</v>
      </c>
      <c r="C19" s="6" t="n">
        <v>-37</v>
      </c>
      <c r="D19" s="6" t="n">
        <v>-14</v>
      </c>
    </row>
    <row r="20">
      <c r="A20" s="4" t="inlineStr">
        <is>
          <t>Foreign exchange contracts | Derivatives in Cash Flow Hedging Relationship: | Revenues</t>
        </is>
      </c>
    </row>
    <row r="21">
      <c r="A21" s="3" t="inlineStr">
        <is>
          <t>Foreign exchange contracts</t>
        </is>
      </c>
    </row>
    <row r="22">
      <c r="A22" s="4" t="inlineStr">
        <is>
          <t>Amount of gains (losses) reclassified from AOCI to income</t>
        </is>
      </c>
      <c r="B22" s="6" t="n">
        <v>165</v>
      </c>
      <c r="C22" s="6" t="n">
        <v>144</v>
      </c>
      <c r="D22" s="6" t="n">
        <v>367</v>
      </c>
    </row>
    <row r="23">
      <c r="A23" s="4" t="inlineStr">
        <is>
          <t>Amount excluded from the assessment of effectiveness recognized in earnings based on an amortization approach</t>
        </is>
      </c>
      <c r="B23" s="6" t="n">
        <v>-16</v>
      </c>
      <c r="C23" s="6" t="n">
        <v>33</v>
      </c>
      <c r="D23" s="6" t="n">
        <v>88</v>
      </c>
    </row>
    <row r="24">
      <c r="A24" s="4" t="inlineStr">
        <is>
          <t>Foreign exchange contracts | Derivatives in Cash Flow Hedging Relationship: | Other income (expense), net</t>
        </is>
      </c>
    </row>
    <row r="25">
      <c r="A25" s="3" t="inlineStr">
        <is>
          <t>Foreign exchange contracts</t>
        </is>
      </c>
    </row>
    <row r="26">
      <c r="A26" s="4" t="inlineStr">
        <is>
          <t>Amount of gains (losses) reclassified from AOCI to income</t>
        </is>
      </c>
      <c r="B26" s="6" t="n">
        <v>0</v>
      </c>
      <c r="C26" s="6" t="n">
        <v>0</v>
      </c>
      <c r="D26" s="6" t="n">
        <v>0</v>
      </c>
    </row>
    <row r="27">
      <c r="A27" s="4" t="inlineStr">
        <is>
          <t>Amount excluded from the assessment of effectiveness recognized in earnings based on an amortization approach</t>
        </is>
      </c>
      <c r="B27" s="6" t="n">
        <v>0</v>
      </c>
      <c r="C27" s="6" t="n">
        <v>0</v>
      </c>
      <c r="D27" s="6" t="n">
        <v>0</v>
      </c>
    </row>
    <row r="28">
      <c r="A28" s="4" t="inlineStr">
        <is>
          <t>Foreign exchange contracts | Derivatives in Net Investment Hedging Relationship:</t>
        </is>
      </c>
    </row>
    <row r="29">
      <c r="A29" s="3" t="inlineStr">
        <is>
          <t>Derivatives in Net Investment Hedging Relationship:</t>
        </is>
      </c>
    </row>
    <row r="30">
      <c r="A30" s="4" t="inlineStr">
        <is>
          <t>Amount included in the assessment of effectiveness</t>
        </is>
      </c>
      <c r="B30" s="6" t="n">
        <v>754</v>
      </c>
      <c r="C30" s="6" t="n">
        <v>-851</v>
      </c>
      <c r="D30" s="6" t="n">
        <v>131</v>
      </c>
    </row>
    <row r="31">
      <c r="A31" s="4" t="inlineStr">
        <is>
          <t>Foreign exchange contracts | Derivatives in Net Investment Hedging Relationship: | Revenues</t>
        </is>
      </c>
    </row>
    <row r="32">
      <c r="A32" s="3" t="inlineStr">
        <is>
          <t>Foreign exchange contracts</t>
        </is>
      </c>
    </row>
    <row r="33">
      <c r="A33" s="4" t="inlineStr">
        <is>
          <t>Amount excluded from the assessment of effectiveness</t>
        </is>
      </c>
      <c r="B33" s="6" t="n">
        <v>0</v>
      </c>
      <c r="C33" s="6" t="n">
        <v>0</v>
      </c>
      <c r="D33" s="6" t="n">
        <v>0</v>
      </c>
    </row>
    <row r="34">
      <c r="A34" s="4" t="inlineStr">
        <is>
          <t>Foreign exchange contracts | Derivatives in Net Investment Hedging Relationship: | Other income (expense), net</t>
        </is>
      </c>
    </row>
    <row r="35">
      <c r="A35" s="3" t="inlineStr">
        <is>
          <t>Foreign exchange contracts</t>
        </is>
      </c>
    </row>
    <row r="36">
      <c r="A36" s="4" t="inlineStr">
        <is>
          <t>Amount excluded from the assessment of effectiveness</t>
        </is>
      </c>
      <c r="B36" s="6" t="n">
        <v>82</v>
      </c>
      <c r="C36" s="6" t="n">
        <v>151</v>
      </c>
      <c r="D36" s="6" t="n">
        <v>243</v>
      </c>
    </row>
    <row r="37">
      <c r="A37" s="4" t="inlineStr">
        <is>
          <t>Foreign exchange contracts | Fair value hedges | Revenues</t>
        </is>
      </c>
    </row>
    <row r="38">
      <c r="A38" s="3" t="inlineStr">
        <is>
          <t>Foreign exchange contracts</t>
        </is>
      </c>
    </row>
    <row r="39">
      <c r="A39" s="4" t="inlineStr">
        <is>
          <t>Hedged items</t>
        </is>
      </c>
      <c r="B39" s="6" t="n">
        <v>0</v>
      </c>
      <c r="C39" s="6" t="n">
        <v>0</v>
      </c>
      <c r="D39" s="6" t="n">
        <v>0</v>
      </c>
    </row>
    <row r="40">
      <c r="A40" s="4" t="inlineStr">
        <is>
          <t>Derivatives designated as hedging instruments</t>
        </is>
      </c>
      <c r="B40" s="6" t="n">
        <v>0</v>
      </c>
      <c r="C40" s="6" t="n">
        <v>0</v>
      </c>
      <c r="D40" s="6" t="n">
        <v>0</v>
      </c>
    </row>
    <row r="41">
      <c r="A41" s="4" t="inlineStr">
        <is>
          <t>Amount excluded from the assessment of effectiveness</t>
        </is>
      </c>
      <c r="B41" s="6" t="n">
        <v>0</v>
      </c>
      <c r="C41" s="6" t="n">
        <v>0</v>
      </c>
      <c r="D41" s="6" t="n">
        <v>0</v>
      </c>
    </row>
    <row r="42">
      <c r="A42" s="4" t="inlineStr">
        <is>
          <t>Foreign exchange contracts | Fair value hedges | Other income (expense), net</t>
        </is>
      </c>
    </row>
    <row r="43">
      <c r="A43" s="3" t="inlineStr">
        <is>
          <t>Foreign exchange contracts</t>
        </is>
      </c>
    </row>
    <row r="44">
      <c r="A44" s="4" t="inlineStr">
        <is>
          <t>Hedged items</t>
        </is>
      </c>
      <c r="B44" s="6" t="n">
        <v>-95</v>
      </c>
      <c r="C44" s="6" t="n">
        <v>18</v>
      </c>
      <c r="D44" s="6" t="n">
        <v>-19</v>
      </c>
    </row>
    <row r="45">
      <c r="A45" s="4" t="inlineStr">
        <is>
          <t>Derivatives designated as hedging instruments</t>
        </is>
      </c>
      <c r="B45" s="6" t="n">
        <v>95</v>
      </c>
      <c r="C45" s="6" t="n">
        <v>-18</v>
      </c>
      <c r="D45" s="6" t="n">
        <v>19</v>
      </c>
    </row>
    <row r="46">
      <c r="A46" s="4" t="inlineStr">
        <is>
          <t>Amount excluded from the assessment of effectiveness</t>
        </is>
      </c>
      <c r="B46" s="6" t="n">
        <v>8</v>
      </c>
      <c r="C46" s="6" t="n">
        <v>4</v>
      </c>
      <c r="D46" s="6" t="n">
        <v>25</v>
      </c>
    </row>
    <row r="47">
      <c r="A47" s="4" t="inlineStr">
        <is>
          <t>Fair Value of Derivatives Not Designated as Hedging Instruments | Foreign exchange contracts | Revenues</t>
        </is>
      </c>
    </row>
    <row r="48">
      <c r="A48" s="3" t="inlineStr">
        <is>
          <t>Foreign exchange contracts</t>
        </is>
      </c>
    </row>
    <row r="49">
      <c r="A49" s="4" t="inlineStr">
        <is>
          <t>Derivatives not designated as hedging instruments</t>
        </is>
      </c>
      <c r="B49" s="6" t="n">
        <v>0</v>
      </c>
      <c r="C49" s="6" t="n">
        <v>0</v>
      </c>
      <c r="D49" s="6" t="n">
        <v>0</v>
      </c>
    </row>
    <row r="50">
      <c r="A50" s="4" t="inlineStr">
        <is>
          <t>Fair Value of Derivatives Not Designated as Hedging Instruments | Foreign exchange contracts | Other income (expense), net</t>
        </is>
      </c>
    </row>
    <row r="51">
      <c r="A51" s="3" t="inlineStr">
        <is>
          <t>Foreign exchange contracts</t>
        </is>
      </c>
    </row>
    <row r="52">
      <c r="A52" s="4" t="inlineStr">
        <is>
          <t>Derivatives not designated as hedging instruments</t>
        </is>
      </c>
      <c r="B52" s="6" t="n">
        <v>-860</v>
      </c>
      <c r="C52" s="6" t="n">
        <v>718</v>
      </c>
      <c r="D52" s="6" t="n">
        <v>-413</v>
      </c>
    </row>
    <row r="53">
      <c r="A53" s="4" t="inlineStr">
        <is>
          <t>Fair Value of Derivatives Not Designated as Hedging Instruments | Other contracts | Revenues</t>
        </is>
      </c>
    </row>
    <row r="54">
      <c r="A54" s="3" t="inlineStr">
        <is>
          <t>Foreign exchange contracts</t>
        </is>
      </c>
    </row>
    <row r="55">
      <c r="A55" s="4" t="inlineStr">
        <is>
          <t>Derivatives not designated as hedging instruments</t>
        </is>
      </c>
      <c r="B55" s="6" t="n">
        <v>0</v>
      </c>
      <c r="C55" s="6" t="n">
        <v>0</v>
      </c>
      <c r="D55" s="6" t="n">
        <v>0</v>
      </c>
    </row>
    <row r="56">
      <c r="A56" s="4" t="inlineStr">
        <is>
          <t>Fair Value of Derivatives Not Designated as Hedging Instruments | Other contracts | Other income (expense), net</t>
        </is>
      </c>
    </row>
    <row r="57">
      <c r="A57" s="3" t="inlineStr">
        <is>
          <t>Foreign exchange contracts</t>
        </is>
      </c>
    </row>
    <row r="58">
      <c r="A58" s="4" t="inlineStr">
        <is>
          <t>Derivatives not designated as hedging instruments</t>
        </is>
      </c>
      <c r="B58" s="7" t="n">
        <v>101</v>
      </c>
      <c r="C58" s="7" t="n">
        <v>-906</v>
      </c>
      <c r="D58" s="7"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Offsetting of Financial Assets and Financial Liabilities) (Details) - USD ($) $ in Millions</t>
        </is>
      </c>
      <c r="B1" s="2" t="inlineStr">
        <is>
          <t>Dec. 31, 2021</t>
        </is>
      </c>
      <c r="C1" s="2" t="inlineStr">
        <is>
          <t>Dec. 31, 2020</t>
        </is>
      </c>
    </row>
    <row r="2">
      <c r="A2" s="3" t="inlineStr">
        <is>
          <t>Offsetting of Assets</t>
        </is>
      </c>
    </row>
    <row r="3">
      <c r="A3" s="4" t="inlineStr">
        <is>
          <t>Gross Amounts of Recognized Assets</t>
        </is>
      </c>
      <c r="B3" s="7" t="n">
        <v>999</v>
      </c>
      <c r="C3" s="7" t="n">
        <v>397</v>
      </c>
    </row>
    <row r="4">
      <c r="A4" s="4" t="inlineStr">
        <is>
          <t>Gross Amounts Offset in the Consolidated Balance Sheets</t>
        </is>
      </c>
      <c r="B4" s="6" t="n">
        <v>-38</v>
      </c>
      <c r="C4" s="6" t="n">
        <v>-32</v>
      </c>
    </row>
    <row r="5">
      <c r="A5" s="4" t="inlineStr">
        <is>
          <t>Net Presented in the Consolidated Balance Sheets</t>
        </is>
      </c>
      <c r="B5" s="6" t="n">
        <v>961</v>
      </c>
      <c r="C5" s="6" t="n">
        <v>365</v>
      </c>
    </row>
    <row r="6">
      <c r="A6" s="4" t="inlineStr">
        <is>
          <t>Financial Instruments</t>
        </is>
      </c>
      <c r="B6" s="6" t="n">
        <v>-434</v>
      </c>
      <c r="C6" s="6" t="n">
        <v>-295</v>
      </c>
    </row>
    <row r="7">
      <c r="A7" s="4" t="inlineStr">
        <is>
          <t>Cash Collateral Received</t>
        </is>
      </c>
      <c r="B7" s="6" t="n">
        <v>-394</v>
      </c>
      <c r="C7" s="6" t="n">
        <v>-16</v>
      </c>
    </row>
    <row r="8">
      <c r="A8" s="4" t="inlineStr">
        <is>
          <t>Non-Cash Collateral Received</t>
        </is>
      </c>
      <c r="B8" s="6" t="n">
        <v>-12</v>
      </c>
      <c r="C8" s="6" t="n">
        <v>0</v>
      </c>
    </row>
    <row r="9">
      <c r="A9" s="4" t="inlineStr">
        <is>
          <t>Net Assets Exposed</t>
        </is>
      </c>
      <c r="B9" s="6" t="n">
        <v>121</v>
      </c>
      <c r="C9" s="6" t="n">
        <v>54</v>
      </c>
    </row>
    <row r="10">
      <c r="A10" s="3" t="inlineStr">
        <is>
          <t>Offsetting of Liabilities</t>
        </is>
      </c>
    </row>
    <row r="11">
      <c r="A11" s="4" t="inlineStr">
        <is>
          <t>Gross Amounts of Recognized Liabilities</t>
        </is>
      </c>
      <c r="B11" s="6" t="n">
        <v>619</v>
      </c>
      <c r="C11" s="6" t="n">
        <v>1554</v>
      </c>
    </row>
    <row r="12">
      <c r="A12" s="4" t="inlineStr">
        <is>
          <t>Gross Amounts Offset in the Consolidated Balance Sheets</t>
        </is>
      </c>
      <c r="B12" s="6" t="n">
        <v>-38</v>
      </c>
      <c r="C12" s="6" t="n">
        <v>-32</v>
      </c>
    </row>
    <row r="13">
      <c r="A13" s="4" t="inlineStr">
        <is>
          <t>Net Presented in the Consolidated Balance Sheets</t>
        </is>
      </c>
      <c r="B13" s="6" t="n">
        <v>581</v>
      </c>
      <c r="C13" s="6" t="n">
        <v>1522</v>
      </c>
    </row>
    <row r="14">
      <c r="A14" s="4" t="inlineStr">
        <is>
          <t>Financial Instruments</t>
        </is>
      </c>
      <c r="B14" s="6" t="n">
        <v>-434</v>
      </c>
      <c r="C14" s="6" t="n">
        <v>-295</v>
      </c>
    </row>
    <row r="15">
      <c r="A15" s="4" t="inlineStr">
        <is>
          <t>Cash Collateral Pledged</t>
        </is>
      </c>
      <c r="B15" s="6" t="n">
        <v>-4</v>
      </c>
      <c r="C15" s="6" t="n">
        <v>-1</v>
      </c>
    </row>
    <row r="16">
      <c r="A16" s="4" t="inlineStr">
        <is>
          <t>Non-Cash Collateral Pledged</t>
        </is>
      </c>
      <c r="B16" s="6" t="n">
        <v>-110</v>
      </c>
      <c r="C16" s="6" t="n">
        <v>-943</v>
      </c>
    </row>
    <row r="17">
      <c r="A17" s="4" t="inlineStr">
        <is>
          <t>Net Liabilities</t>
        </is>
      </c>
      <c r="B17" s="7" t="n">
        <v>33</v>
      </c>
      <c r="C17" s="7" t="n">
        <v>2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Components of Operating Lease Expense)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7" t="n">
        <v>2699</v>
      </c>
      <c r="C4" s="7" t="n">
        <v>2267</v>
      </c>
    </row>
    <row r="5">
      <c r="A5" s="4" t="inlineStr">
        <is>
          <t>Variable lease cost</t>
        </is>
      </c>
      <c r="B5" s="6" t="n">
        <v>726</v>
      </c>
      <c r="C5" s="6" t="n">
        <v>619</v>
      </c>
    </row>
    <row r="6">
      <c r="A6" s="4" t="inlineStr">
        <is>
          <t>Total operating lease cost</t>
        </is>
      </c>
      <c r="B6" s="7" t="n">
        <v>3425</v>
      </c>
      <c r="C6" s="7" t="n">
        <v>28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Details) - USD ($) $ in Millions</t>
        </is>
      </c>
      <c r="B1" s="2" t="inlineStr">
        <is>
          <t>12 Months Ended</t>
        </is>
      </c>
    </row>
    <row r="2">
      <c r="B2" s="2" t="inlineStr">
        <is>
          <t>Dec. 31, 2021</t>
        </is>
      </c>
      <c r="C2" s="2" t="inlineStr">
        <is>
          <t>Dec. 31, 2020</t>
        </is>
      </c>
    </row>
    <row r="3">
      <c r="A3" s="3" t="inlineStr">
        <is>
          <t>Leases [Abstract]</t>
        </is>
      </c>
    </row>
    <row r="4">
      <c r="A4" s="4" t="inlineStr">
        <is>
          <t>Cash payments for operating leases</t>
        </is>
      </c>
      <c r="B4" s="7" t="n">
        <v>2489</v>
      </c>
      <c r="C4" s="7" t="n">
        <v>2004</v>
      </c>
    </row>
    <row r="5">
      <c r="A5" s="4" t="inlineStr">
        <is>
          <t>New operating lease assets obtained in exchange for operating lease liabilities</t>
        </is>
      </c>
      <c r="B5" s="7" t="n">
        <v>2951</v>
      </c>
      <c r="C5" s="7" t="n">
        <v>276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1" customWidth="1" min="2" max="2"/>
  </cols>
  <sheetData>
    <row r="1">
      <c r="A1" s="1" t="inlineStr">
        <is>
          <t>Leases (Narrative) (Details) $ in Millions</t>
        </is>
      </c>
      <c r="B1" s="2" t="inlineStr">
        <is>
          <t>Dec. 31, 2021USD ($)</t>
        </is>
      </c>
    </row>
    <row r="2">
      <c r="A2" s="3" t="inlineStr">
        <is>
          <t>Lessee, Lease, Description [Line Items]</t>
        </is>
      </c>
    </row>
    <row r="3">
      <c r="A3" s="4" t="inlineStr">
        <is>
          <t>Weighted average remaining lease term</t>
        </is>
      </c>
      <c r="B3" s="4" t="inlineStr">
        <is>
          <t>8 years</t>
        </is>
      </c>
    </row>
    <row r="4">
      <c r="A4" s="4" t="inlineStr">
        <is>
          <t>Weighted average discount rate</t>
        </is>
      </c>
      <c r="B4" s="4" t="inlineStr">
        <is>
          <t>2.30%</t>
        </is>
      </c>
    </row>
    <row r="5">
      <c r="A5" s="4" t="inlineStr">
        <is>
          <t>Leases not yet commenced, future minimum lease payments, current</t>
        </is>
      </c>
      <c r="B5" s="7" t="n">
        <v>606</v>
      </c>
    </row>
    <row r="6">
      <c r="A6" s="4" t="inlineStr">
        <is>
          <t>Leases not yet commenced, future minimum lease payments, noncurrent</t>
        </is>
      </c>
      <c r="B6" s="7" t="n">
        <v>5200</v>
      </c>
    </row>
    <row r="7">
      <c r="A7" s="4" t="inlineStr">
        <is>
          <t>Minimum</t>
        </is>
      </c>
    </row>
    <row r="8">
      <c r="A8" s="3" t="inlineStr">
        <is>
          <t>Lessee, Lease, Description [Line Items]</t>
        </is>
      </c>
    </row>
    <row r="9">
      <c r="A9" s="4" t="inlineStr">
        <is>
          <t>Leases, non-cancelable lease term</t>
        </is>
      </c>
      <c r="B9" s="4" t="inlineStr">
        <is>
          <t>1 year</t>
        </is>
      </c>
    </row>
    <row r="10">
      <c r="A10" s="4" t="inlineStr">
        <is>
          <t>Finance lease, non-cancelable lease term</t>
        </is>
      </c>
      <c r="B10" s="4" t="inlineStr">
        <is>
          <t>1 year</t>
        </is>
      </c>
    </row>
    <row r="11">
      <c r="A11" s="4" t="inlineStr">
        <is>
          <t>Maximum</t>
        </is>
      </c>
    </row>
    <row r="12">
      <c r="A12" s="3" t="inlineStr">
        <is>
          <t>Lessee, Lease, Description [Line Items]</t>
        </is>
      </c>
    </row>
    <row r="13">
      <c r="A13" s="4" t="inlineStr">
        <is>
          <t>Leases, non-cancelable lease term</t>
        </is>
      </c>
      <c r="B13" s="4" t="inlineStr">
        <is>
          <t>25 years</t>
        </is>
      </c>
    </row>
    <row r="14">
      <c r="A14" s="4" t="inlineStr">
        <is>
          <t>Finance lease, non-cancelable lease term</t>
        </is>
      </c>
      <c r="B14" s="4" t="inlineStr">
        <is>
          <t>2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Future Minimum Lease Payments) (Details) $ in Millions</t>
        </is>
      </c>
      <c r="B1" s="2" t="inlineStr">
        <is>
          <t>Dec. 31, 2021USD ($)</t>
        </is>
      </c>
    </row>
    <row r="2">
      <c r="A2" s="3" t="inlineStr">
        <is>
          <t>Lessee, Operating Lease, Liability, Payment, Due [Abstract]</t>
        </is>
      </c>
    </row>
    <row r="3">
      <c r="A3" s="4" t="inlineStr">
        <is>
          <t>2022</t>
        </is>
      </c>
      <c r="B3" s="7" t="n">
        <v>2539</v>
      </c>
    </row>
    <row r="4">
      <c r="A4" s="4" t="inlineStr">
        <is>
          <t>2023</t>
        </is>
      </c>
      <c r="B4" s="6" t="n">
        <v>2527</v>
      </c>
    </row>
    <row r="5">
      <c r="A5" s="4" t="inlineStr">
        <is>
          <t>2024</t>
        </is>
      </c>
      <c r="B5" s="6" t="n">
        <v>2226</v>
      </c>
    </row>
    <row r="6">
      <c r="A6" s="4" t="inlineStr">
        <is>
          <t>2025</t>
        </is>
      </c>
      <c r="B6" s="6" t="n">
        <v>1815</v>
      </c>
    </row>
    <row r="7">
      <c r="A7" s="4" t="inlineStr">
        <is>
          <t>2026</t>
        </is>
      </c>
      <c r="B7" s="6" t="n">
        <v>1401</v>
      </c>
    </row>
    <row r="8">
      <c r="A8" s="4" t="inlineStr">
        <is>
          <t>Thereafter</t>
        </is>
      </c>
      <c r="B8" s="6" t="n">
        <v>4948</v>
      </c>
    </row>
    <row r="9">
      <c r="A9" s="4" t="inlineStr">
        <is>
          <t>Total future lease payments</t>
        </is>
      </c>
      <c r="B9" s="6" t="n">
        <v>15456</v>
      </c>
    </row>
    <row r="10">
      <c r="A10" s="4" t="inlineStr">
        <is>
          <t>Less imputed interest</t>
        </is>
      </c>
      <c r="B10" s="6" t="n">
        <v>-1878</v>
      </c>
    </row>
    <row r="11">
      <c r="A11" s="4" t="inlineStr">
        <is>
          <t>Total lease liability balance</t>
        </is>
      </c>
      <c r="B11" s="7" t="n">
        <v>1357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Variable Interest Entities (Narrative) (Details) - USD ($) $ in Millions</t>
        </is>
      </c>
      <c r="B1" s="2" t="inlineStr">
        <is>
          <t>1 Months Ended</t>
        </is>
      </c>
    </row>
    <row r="2">
      <c r="B2" s="2" t="inlineStr">
        <is>
          <t>Jun. 30, 2021</t>
        </is>
      </c>
      <c r="C2" s="2" t="inlineStr">
        <is>
          <t>Dec. 31, 2021</t>
        </is>
      </c>
      <c r="D2" s="2" t="inlineStr">
        <is>
          <t>Dec. 31, 2020</t>
        </is>
      </c>
    </row>
    <row r="3">
      <c r="A3" s="3" t="inlineStr">
        <is>
          <t>Variable Interest Entity [Line Items]</t>
        </is>
      </c>
    </row>
    <row r="4">
      <c r="A4" s="4" t="inlineStr">
        <is>
          <t>Assets not available for use</t>
        </is>
      </c>
      <c r="C4" s="7" t="n">
        <v>359268</v>
      </c>
      <c r="D4" s="7" t="n">
        <v>319616</v>
      </c>
    </row>
    <row r="5">
      <c r="A5" s="4" t="inlineStr">
        <is>
          <t>Liabilities with no recourse</t>
        </is>
      </c>
      <c r="C5" s="6" t="n">
        <v>107633</v>
      </c>
      <c r="D5" s="6" t="n">
        <v>97072</v>
      </c>
    </row>
    <row r="6">
      <c r="A6" s="4" t="inlineStr">
        <is>
          <t>Noncontrolling interest</t>
        </is>
      </c>
      <c r="C6" s="6" t="n">
        <v>4300</v>
      </c>
      <c r="D6" s="6" t="n">
        <v>3900</v>
      </c>
    </row>
    <row r="7">
      <c r="A7" s="4" t="inlineStr">
        <is>
          <t>Carrying value of unconsolidated VIE</t>
        </is>
      </c>
      <c r="C7" s="6" t="n">
        <v>2700</v>
      </c>
      <c r="D7" s="6" t="n">
        <v>1700</v>
      </c>
    </row>
    <row r="8">
      <c r="A8" s="4" t="inlineStr">
        <is>
          <t>VIE maximum exposure</t>
        </is>
      </c>
      <c r="C8" s="6" t="n">
        <v>2900</v>
      </c>
      <c r="D8" s="6" t="n">
        <v>1900</v>
      </c>
    </row>
    <row r="9">
      <c r="A9" s="4" t="inlineStr">
        <is>
          <t>Variable Interest Entity, Primary Beneficiary | Waymo</t>
        </is>
      </c>
    </row>
    <row r="10">
      <c r="A10" s="3" t="inlineStr">
        <is>
          <t>Variable Interest Entity [Line Items]</t>
        </is>
      </c>
    </row>
    <row r="11">
      <c r="A11" s="4" t="inlineStr">
        <is>
          <t>Additional funding</t>
        </is>
      </c>
      <c r="B11" s="7" t="n">
        <v>2500</v>
      </c>
    </row>
    <row r="12">
      <c r="A12" s="4" t="inlineStr">
        <is>
          <t>Variable Interest Entity, Primary Beneficiary | Nonrecourse</t>
        </is>
      </c>
    </row>
    <row r="13">
      <c r="A13" s="3" t="inlineStr">
        <is>
          <t>Variable Interest Entity [Line Items]</t>
        </is>
      </c>
    </row>
    <row r="14">
      <c r="A14" s="4" t="inlineStr">
        <is>
          <t>Liabilities with no recourse</t>
        </is>
      </c>
      <c r="C14" s="6" t="n">
        <v>2500</v>
      </c>
      <c r="D14" s="6" t="n">
        <v>2300</v>
      </c>
    </row>
    <row r="15">
      <c r="A15" s="4" t="inlineStr">
        <is>
          <t>Variable Interest Entity, Primary Beneficiary | Asset Pledged as Collateral</t>
        </is>
      </c>
    </row>
    <row r="16">
      <c r="A16" s="3" t="inlineStr">
        <is>
          <t>Variable Interest Entity [Line Items]</t>
        </is>
      </c>
    </row>
    <row r="17">
      <c r="A17" s="4" t="inlineStr">
        <is>
          <t>Assets not available for use</t>
        </is>
      </c>
      <c r="C17" s="7" t="n">
        <v>6000</v>
      </c>
      <c r="D17" s="7" t="n">
        <v>5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28" customWidth="1" min="2" max="2"/>
    <col width="21" customWidth="1" min="3" max="3"/>
    <col width="21" customWidth="1" min="4" max="4"/>
    <col width="21" customWidth="1" min="5" max="5"/>
  </cols>
  <sheetData>
    <row r="1">
      <c r="A1" s="1" t="inlineStr">
        <is>
          <t>Debt (Narrative) (Details)</t>
        </is>
      </c>
      <c r="B1" s="2" t="inlineStr">
        <is>
          <t>1 Months Ended</t>
        </is>
      </c>
    </row>
    <row r="2">
      <c r="B2" s="2" t="inlineStr">
        <is>
          <t>Apr. 30, 2021USD ($)Tranche</t>
        </is>
      </c>
      <c r="C2" s="2" t="inlineStr">
        <is>
          <t>Dec. 31, 2021USD ($)</t>
        </is>
      </c>
      <c r="D2" s="2" t="inlineStr">
        <is>
          <t>Sep. 30, 2021USD ($)</t>
        </is>
      </c>
      <c r="E2" s="2" t="inlineStr">
        <is>
          <t>Dec. 31, 2020USD ($)</t>
        </is>
      </c>
    </row>
    <row r="3">
      <c r="A3" s="3" t="inlineStr">
        <is>
          <t>Debt Instrument [Line Items]</t>
        </is>
      </c>
    </row>
    <row r="4">
      <c r="A4" s="4" t="inlineStr">
        <is>
          <t>Commercial paper outstanding</t>
        </is>
      </c>
      <c r="C4" s="7" t="n">
        <v>0</v>
      </c>
      <c r="E4" s="7" t="n">
        <v>0</v>
      </c>
    </row>
    <row r="5">
      <c r="A5" s="4" t="inlineStr">
        <is>
          <t>Estimated fair value of long-term debt</t>
        </is>
      </c>
      <c r="C5" s="6" t="n">
        <v>12400000000</v>
      </c>
      <c r="E5" s="6" t="n">
        <v>14000000000</v>
      </c>
    </row>
    <row r="6">
      <c r="A6" s="4" t="inlineStr">
        <is>
          <t>Commercial Paper</t>
        </is>
      </c>
    </row>
    <row r="7">
      <c r="A7" s="3" t="inlineStr">
        <is>
          <t>Debt Instrument [Line Items]</t>
        </is>
      </c>
    </row>
    <row r="8">
      <c r="A8" s="4" t="inlineStr">
        <is>
          <t>Maximum borrowing on short term lines of credit</t>
        </is>
      </c>
      <c r="C8" s="6" t="n">
        <v>10000000000</v>
      </c>
      <c r="D8" s="7" t="n">
        <v>5000000000</v>
      </c>
    </row>
    <row r="9">
      <c r="A9" s="4" t="inlineStr">
        <is>
          <t>Revolving Credit Facility</t>
        </is>
      </c>
    </row>
    <row r="10">
      <c r="A10" s="3" t="inlineStr">
        <is>
          <t>Debt Instrument [Line Items]</t>
        </is>
      </c>
    </row>
    <row r="11">
      <c r="A11" s="4" t="inlineStr">
        <is>
          <t>Maximum borrowing on short term lines of credit</t>
        </is>
      </c>
      <c r="C11" s="6" t="n">
        <v>10000000000</v>
      </c>
    </row>
    <row r="12">
      <c r="A12" s="4" t="inlineStr">
        <is>
          <t>Line of credit drawn</t>
        </is>
      </c>
      <c r="C12" s="7" t="n">
        <v>0</v>
      </c>
      <c r="E12" s="7" t="n">
        <v>0</v>
      </c>
    </row>
    <row r="13">
      <c r="A13" s="4" t="inlineStr">
        <is>
          <t>Number of instruments issued | Tranche</t>
        </is>
      </c>
      <c r="B13" s="6" t="n">
        <v>2</v>
      </c>
    </row>
    <row r="14">
      <c r="A14" s="4" t="inlineStr">
        <is>
          <t>Revolving Credit Facility | Credit Facility Due July 2023</t>
        </is>
      </c>
    </row>
    <row r="15">
      <c r="A15" s="3" t="inlineStr">
        <is>
          <t>Debt Instrument [Line Items]</t>
        </is>
      </c>
    </row>
    <row r="16">
      <c r="A16" s="4" t="inlineStr">
        <is>
          <t>Maximum borrowing on short term lines of credit</t>
        </is>
      </c>
      <c r="B16" s="7" t="n">
        <v>4000000000</v>
      </c>
    </row>
    <row r="17">
      <c r="A17" s="4" t="inlineStr">
        <is>
          <t>Revolving Credit Facility | Credit Facility Due April 2022</t>
        </is>
      </c>
    </row>
    <row r="18">
      <c r="A18" s="3" t="inlineStr">
        <is>
          <t>Debt Instrument [Line Items]</t>
        </is>
      </c>
    </row>
    <row r="19">
      <c r="A19" s="4" t="inlineStr">
        <is>
          <t>Maximum borrowing on short term lines of credit</t>
        </is>
      </c>
      <c r="B19" s="6" t="n">
        <v>4000000000</v>
      </c>
    </row>
    <row r="20">
      <c r="A20" s="4" t="inlineStr">
        <is>
          <t>Revolving Credit Facility | Credit Facility Due April 2026</t>
        </is>
      </c>
    </row>
    <row r="21">
      <c r="A21" s="3" t="inlineStr">
        <is>
          <t>Debt Instrument [Line Items]</t>
        </is>
      </c>
    </row>
    <row r="22">
      <c r="A22" s="4" t="inlineStr">
        <is>
          <t>Maximum borrowing on short term lines of credit</t>
        </is>
      </c>
      <c r="B22" s="7" t="n">
        <v>6000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47" customWidth="1" min="2" max="2"/>
    <col width="47" customWidth="1" min="3" max="3"/>
  </cols>
  <sheetData>
    <row r="1">
      <c r="A1" s="1" t="inlineStr">
        <is>
          <t>Debt (Long-Term Debt) (Details) - USD ($) $ in Millions</t>
        </is>
      </c>
      <c r="B1" s="2" t="inlineStr">
        <is>
          <t>Dec. 31, 2021</t>
        </is>
      </c>
      <c r="C1" s="2" t="inlineStr">
        <is>
          <t>Dec. 31, 2020</t>
        </is>
      </c>
    </row>
    <row r="2">
      <c r="A2" s="3" t="inlineStr">
        <is>
          <t>Long-Term Debt</t>
        </is>
      </c>
    </row>
    <row r="3">
      <c r="A3" s="4" t="inlineStr">
        <is>
          <t>Future finance lease payments, net</t>
        </is>
      </c>
      <c r="B3" s="7" t="n">
        <v>2086</v>
      </c>
      <c r="C3" s="7" t="n">
        <v>1201</v>
      </c>
    </row>
    <row r="4">
      <c r="A4" s="4" t="inlineStr">
        <is>
          <t>Total debt</t>
        </is>
      </c>
      <c r="B4" s="6" t="n">
        <v>15086</v>
      </c>
      <c r="C4" s="6" t="n">
        <v>15201</v>
      </c>
    </row>
    <row r="5">
      <c r="A5" s="4" t="inlineStr">
        <is>
          <t>Unamortized discount and debt issuance costs</t>
        </is>
      </c>
      <c r="B5" s="6" t="n">
        <v>-156</v>
      </c>
      <c r="C5" s="6" t="n">
        <v>-169</v>
      </c>
    </row>
    <row r="6">
      <c r="A6" s="4" t="inlineStr">
        <is>
          <t>Less: Current portion of Notes</t>
        </is>
      </c>
      <c r="B6" s="6" t="n">
        <v>0</v>
      </c>
      <c r="C6" s="6" t="n">
        <v>-999</v>
      </c>
    </row>
    <row r="7">
      <c r="A7" s="4" t="inlineStr">
        <is>
          <t>Less: Current portion future finance lease payments, net</t>
        </is>
      </c>
      <c r="B7" s="6" t="n">
        <v>-113</v>
      </c>
      <c r="C7" s="6" t="n">
        <v>-101</v>
      </c>
    </row>
    <row r="8">
      <c r="A8" s="4" t="inlineStr">
        <is>
          <t>Long-term debt</t>
        </is>
      </c>
      <c r="B8" s="7" t="n">
        <v>14817</v>
      </c>
      <c r="C8" s="7" t="n">
        <v>13932</v>
      </c>
    </row>
    <row r="9">
      <c r="A9" s="4" t="inlineStr">
        <is>
          <t>Finance Lease, Liability, Statement of Financial Position [Extensible List]</t>
        </is>
      </c>
      <c r="B9" s="4" t="inlineStr">
        <is>
          <t>Accrued expenses and other current liabilities</t>
        </is>
      </c>
      <c r="C9" s="4" t="inlineStr">
        <is>
          <t>Accrued expenses and other current liabilities</t>
        </is>
      </c>
    </row>
    <row r="10">
      <c r="A10" s="4" t="inlineStr">
        <is>
          <t>2011-2020 Notes Issuances</t>
        </is>
      </c>
    </row>
    <row r="11">
      <c r="A11" s="3" t="inlineStr">
        <is>
          <t>Long-Term Debt</t>
        </is>
      </c>
    </row>
    <row r="12">
      <c r="A12" s="4" t="inlineStr">
        <is>
          <t>Long-term debt</t>
        </is>
      </c>
      <c r="B12" s="7" t="n">
        <v>13000</v>
      </c>
      <c r="C12" s="7" t="n">
        <v>14000</v>
      </c>
    </row>
    <row r="13">
      <c r="A13" s="4" t="inlineStr">
        <is>
          <t>2011-2020 Notes Issuances | Minimum</t>
        </is>
      </c>
    </row>
    <row r="14">
      <c r="A14" s="3" t="inlineStr">
        <is>
          <t>Long-Term Debt</t>
        </is>
      </c>
    </row>
    <row r="15">
      <c r="A15" s="4" t="inlineStr">
        <is>
          <t>Coupon Rate</t>
        </is>
      </c>
      <c r="B15" s="4" t="inlineStr">
        <is>
          <t>0.45%</t>
        </is>
      </c>
    </row>
    <row r="16">
      <c r="A16" s="4" t="inlineStr">
        <is>
          <t>Effective Interest Rate</t>
        </is>
      </c>
      <c r="B16" s="4" t="inlineStr">
        <is>
          <t>0.57%</t>
        </is>
      </c>
    </row>
    <row r="17">
      <c r="A17" s="4" t="inlineStr">
        <is>
          <t>2011-2020 Notes Issuances | Maximum</t>
        </is>
      </c>
    </row>
    <row r="18">
      <c r="A18" s="3" t="inlineStr">
        <is>
          <t>Long-Term Debt</t>
        </is>
      </c>
    </row>
    <row r="19">
      <c r="A19" s="4" t="inlineStr">
        <is>
          <t>Coupon Rate</t>
        </is>
      </c>
      <c r="B19" s="4" t="inlineStr">
        <is>
          <t>3.38%</t>
        </is>
      </c>
    </row>
    <row r="20">
      <c r="A20" s="4" t="inlineStr">
        <is>
          <t>Effective Interest Rate</t>
        </is>
      </c>
      <c r="B20" s="4" t="inlineStr">
        <is>
          <t>3.3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76033</v>
      </c>
      <c r="C4" s="7" t="n">
        <v>40269</v>
      </c>
      <c r="D4" s="7" t="n">
        <v>34343</v>
      </c>
    </row>
    <row r="5">
      <c r="A5" s="3" t="inlineStr">
        <is>
          <t>Other comprehensive income (loss):</t>
        </is>
      </c>
    </row>
    <row r="6">
      <c r="A6" s="4" t="inlineStr">
        <is>
          <t>Change in foreign currency translation adjustment</t>
        </is>
      </c>
      <c r="B6" s="6" t="n">
        <v>-1442</v>
      </c>
      <c r="C6" s="6" t="n">
        <v>1139</v>
      </c>
      <c r="D6" s="6" t="n">
        <v>-119</v>
      </c>
    </row>
    <row r="7">
      <c r="A7" s="3" t="inlineStr">
        <is>
          <t>Available-for-sale investments:</t>
        </is>
      </c>
    </row>
    <row r="8">
      <c r="A8" s="4" t="inlineStr">
        <is>
          <t>Change in net unrealized gains (losses)</t>
        </is>
      </c>
      <c r="B8" s="6" t="n">
        <v>-1312</v>
      </c>
      <c r="C8" s="6" t="n">
        <v>1313</v>
      </c>
      <c r="D8" s="6" t="n">
        <v>1611</v>
      </c>
    </row>
    <row r="9">
      <c r="A9" s="4" t="inlineStr">
        <is>
          <t>Less: reclassification adjustment for net (gains) losses included in net income</t>
        </is>
      </c>
      <c r="B9" s="6" t="n">
        <v>-64</v>
      </c>
      <c r="C9" s="6" t="n">
        <v>-513</v>
      </c>
      <c r="D9" s="6" t="n">
        <v>-111</v>
      </c>
    </row>
    <row r="10">
      <c r="A10" s="4" t="inlineStr">
        <is>
          <t>Net change, net of income tax benefit (expense) of $(221), $(230), and $394</t>
        </is>
      </c>
      <c r="B10" s="6" t="n">
        <v>-1376</v>
      </c>
      <c r="C10" s="6" t="n">
        <v>800</v>
      </c>
      <c r="D10" s="6" t="n">
        <v>1500</v>
      </c>
    </row>
    <row r="11">
      <c r="A11" s="3" t="inlineStr">
        <is>
          <t>Cash flow hedges:</t>
        </is>
      </c>
    </row>
    <row r="12">
      <c r="A12" s="4" t="inlineStr">
        <is>
          <t>Change in net unrealized gains (losses)</t>
        </is>
      </c>
      <c r="B12" s="6" t="n">
        <v>716</v>
      </c>
      <c r="C12" s="6" t="n">
        <v>42</v>
      </c>
      <c r="D12" s="6" t="n">
        <v>22</v>
      </c>
    </row>
    <row r="13">
      <c r="A13" s="4" t="inlineStr">
        <is>
          <t>Less: reclassification adjustment for net (gains) losses included in net income</t>
        </is>
      </c>
      <c r="B13" s="6" t="n">
        <v>-154</v>
      </c>
      <c r="C13" s="6" t="n">
        <v>-116</v>
      </c>
      <c r="D13" s="6" t="n">
        <v>-299</v>
      </c>
    </row>
    <row r="14">
      <c r="A14" s="4" t="inlineStr">
        <is>
          <t>Net change, net of income tax benefit (expense) of $42, $11, and $(122)</t>
        </is>
      </c>
      <c r="B14" s="6" t="n">
        <v>562</v>
      </c>
      <c r="C14" s="6" t="n">
        <v>-74</v>
      </c>
      <c r="D14" s="6" t="n">
        <v>-277</v>
      </c>
    </row>
    <row r="15">
      <c r="A15" s="4" t="inlineStr">
        <is>
          <t>Other comprehensive income (loss)</t>
        </is>
      </c>
      <c r="B15" s="6" t="n">
        <v>-2256</v>
      </c>
      <c r="C15" s="6" t="n">
        <v>1865</v>
      </c>
      <c r="D15" s="6" t="n">
        <v>1104</v>
      </c>
    </row>
    <row r="16">
      <c r="A16" s="4" t="inlineStr">
        <is>
          <t>Comprehensive income</t>
        </is>
      </c>
      <c r="B16" s="7" t="n">
        <v>73777</v>
      </c>
      <c r="C16" s="7" t="n">
        <v>42134</v>
      </c>
      <c r="D16" s="7" t="n">
        <v>3544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Debt (Future Principal Payments for Borrowings) (Details) $ in Millions</t>
        </is>
      </c>
      <c r="B1" s="2" t="inlineStr">
        <is>
          <t>Dec. 31, 2021USD ($)</t>
        </is>
      </c>
    </row>
    <row r="2">
      <c r="A2" s="3" t="inlineStr">
        <is>
          <t>Long-term Debt, Fiscal Year Maturity [Abstract]</t>
        </is>
      </c>
    </row>
    <row r="3">
      <c r="A3" s="4" t="inlineStr">
        <is>
          <t>2022</t>
        </is>
      </c>
      <c r="B3" s="7" t="n">
        <v>187</v>
      </c>
    </row>
    <row r="4">
      <c r="A4" s="4" t="inlineStr">
        <is>
          <t>2023</t>
        </is>
      </c>
      <c r="B4" s="6" t="n">
        <v>146</v>
      </c>
    </row>
    <row r="5">
      <c r="A5" s="4" t="inlineStr">
        <is>
          <t>2024</t>
        </is>
      </c>
      <c r="B5" s="6" t="n">
        <v>1159</v>
      </c>
    </row>
    <row r="6">
      <c r="A6" s="4" t="inlineStr">
        <is>
          <t>2025</t>
        </is>
      </c>
      <c r="B6" s="6" t="n">
        <v>1162</v>
      </c>
    </row>
    <row r="7">
      <c r="A7" s="4" t="inlineStr">
        <is>
          <t>2026</t>
        </is>
      </c>
      <c r="B7" s="6" t="n">
        <v>2165</v>
      </c>
    </row>
    <row r="8">
      <c r="A8" s="4" t="inlineStr">
        <is>
          <t>Thereafter</t>
        </is>
      </c>
      <c r="B8" s="6" t="n">
        <v>10621</v>
      </c>
    </row>
    <row r="9">
      <c r="A9" s="4" t="inlineStr">
        <is>
          <t>Total</t>
        </is>
      </c>
      <c r="B9" s="7" t="n">
        <v>154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Property and Equipment) (Details) - USD ($) $ in Millions</t>
        </is>
      </c>
      <c r="B1" s="2" t="inlineStr">
        <is>
          <t>Dec. 31, 2021</t>
        </is>
      </c>
      <c r="C1" s="2" t="inlineStr">
        <is>
          <t>Dec. 31, 2020</t>
        </is>
      </c>
    </row>
    <row r="2">
      <c r="A2" s="3" t="inlineStr">
        <is>
          <t>Property, Plant and Equipment, Net [Abstract]</t>
        </is>
      </c>
    </row>
    <row r="3">
      <c r="A3" s="4" t="inlineStr">
        <is>
          <t>Property and equipment, gross</t>
        </is>
      </c>
      <c r="B3" s="7" t="n">
        <v>147012</v>
      </c>
      <c r="C3" s="7" t="n">
        <v>126462</v>
      </c>
    </row>
    <row r="4">
      <c r="A4" s="4" t="inlineStr">
        <is>
          <t>Less: accumulated depreciation</t>
        </is>
      </c>
      <c r="B4" s="6" t="n">
        <v>-49414</v>
      </c>
      <c r="C4" s="6" t="n">
        <v>-41713</v>
      </c>
    </row>
    <row r="5">
      <c r="A5" s="4" t="inlineStr">
        <is>
          <t>Property and equipment, net</t>
        </is>
      </c>
      <c r="B5" s="6" t="n">
        <v>97599</v>
      </c>
      <c r="C5" s="6" t="n">
        <v>84749</v>
      </c>
    </row>
    <row r="6">
      <c r="A6" s="4" t="inlineStr">
        <is>
          <t>Land and buildings</t>
        </is>
      </c>
    </row>
    <row r="7">
      <c r="A7" s="3" t="inlineStr">
        <is>
          <t>Property, Plant and Equipment, Net [Abstract]</t>
        </is>
      </c>
    </row>
    <row r="8">
      <c r="A8" s="4" t="inlineStr">
        <is>
          <t>Property and equipment, gross</t>
        </is>
      </c>
      <c r="B8" s="6" t="n">
        <v>58881</v>
      </c>
      <c r="C8" s="6" t="n">
        <v>49732</v>
      </c>
    </row>
    <row r="9">
      <c r="A9" s="4" t="inlineStr">
        <is>
          <t>Information technology assets</t>
        </is>
      </c>
    </row>
    <row r="10">
      <c r="A10" s="3" t="inlineStr">
        <is>
          <t>Property, Plant and Equipment, Net [Abstract]</t>
        </is>
      </c>
    </row>
    <row r="11">
      <c r="A11" s="4" t="inlineStr">
        <is>
          <t>Property and equipment, gross</t>
        </is>
      </c>
      <c r="B11" s="6" t="n">
        <v>55606</v>
      </c>
      <c r="C11" s="6" t="n">
        <v>45906</v>
      </c>
    </row>
    <row r="12">
      <c r="A12" s="4" t="inlineStr">
        <is>
          <t>Construction in progress</t>
        </is>
      </c>
    </row>
    <row r="13">
      <c r="A13" s="3" t="inlineStr">
        <is>
          <t>Property, Plant and Equipment, Net [Abstract]</t>
        </is>
      </c>
    </row>
    <row r="14">
      <c r="A14" s="4" t="inlineStr">
        <is>
          <t>Property and equipment, gross</t>
        </is>
      </c>
      <c r="B14" s="6" t="n">
        <v>23171</v>
      </c>
      <c r="C14" s="6" t="n">
        <v>23111</v>
      </c>
    </row>
    <row r="15">
      <c r="A15" s="4" t="inlineStr">
        <is>
          <t>Leasehold improvements</t>
        </is>
      </c>
    </row>
    <row r="16">
      <c r="A16" s="3" t="inlineStr">
        <is>
          <t>Property, Plant and Equipment, Net [Abstract]</t>
        </is>
      </c>
    </row>
    <row r="17">
      <c r="A17" s="4" t="inlineStr">
        <is>
          <t>Property and equipment, gross</t>
        </is>
      </c>
      <c r="B17" s="6" t="n">
        <v>9146</v>
      </c>
      <c r="C17" s="6" t="n">
        <v>7516</v>
      </c>
    </row>
    <row r="18">
      <c r="A18" s="4" t="inlineStr">
        <is>
          <t>Furniture and fixtures</t>
        </is>
      </c>
    </row>
    <row r="19">
      <c r="A19" s="3" t="inlineStr">
        <is>
          <t>Property, Plant and Equipment, Net [Abstract]</t>
        </is>
      </c>
    </row>
    <row r="20">
      <c r="A20" s="4" t="inlineStr">
        <is>
          <t>Property and equipment, gross</t>
        </is>
      </c>
      <c r="B20" s="7" t="n">
        <v>208</v>
      </c>
      <c r="C20" s="7" t="n">
        <v>19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Supplemental Financial Statement Information (Accrued Expenses and Other Current Liabilities) (Details) - USD ($) $ in Millions</t>
        </is>
      </c>
      <c r="B1" s="2" t="inlineStr">
        <is>
          <t>Dec. 31, 2021</t>
        </is>
      </c>
      <c r="C1" s="2" t="inlineStr">
        <is>
          <t>Dec. 31, 2020</t>
        </is>
      </c>
    </row>
    <row r="2">
      <c r="A2" s="3" t="inlineStr">
        <is>
          <t>Balance Sheet Components Disclosure [Abstract]</t>
        </is>
      </c>
    </row>
    <row r="3">
      <c r="A3" s="4" t="inlineStr">
        <is>
          <t>European Commission fines</t>
        </is>
      </c>
      <c r="B3" s="7" t="n">
        <v>9799</v>
      </c>
      <c r="C3" s="7" t="n">
        <v>10409</v>
      </c>
    </row>
    <row r="4">
      <c r="A4" s="4" t="inlineStr">
        <is>
          <t>Payables to brokers for unsettled investment trades</t>
        </is>
      </c>
      <c r="B4" s="6" t="n">
        <v>397</v>
      </c>
      <c r="C4" s="6" t="n">
        <v>754</v>
      </c>
    </row>
    <row r="5">
      <c r="A5" s="4" t="inlineStr">
        <is>
          <t>Accrued customer liabilities</t>
        </is>
      </c>
      <c r="B5" s="6" t="n">
        <v>3505</v>
      </c>
      <c r="C5" s="6" t="n">
        <v>3118</v>
      </c>
    </row>
    <row r="6">
      <c r="A6" s="4" t="inlineStr">
        <is>
          <t>Accrued purchases of property and equipment</t>
        </is>
      </c>
      <c r="B6" s="6" t="n">
        <v>2415</v>
      </c>
      <c r="C6" s="6" t="n">
        <v>2197</v>
      </c>
    </row>
    <row r="7">
      <c r="A7" s="4" t="inlineStr">
        <is>
          <t>Current operating lease liabilities</t>
        </is>
      </c>
      <c r="B7" s="6" t="n">
        <v>2189</v>
      </c>
      <c r="C7" s="6" t="n">
        <v>1694</v>
      </c>
    </row>
    <row r="8">
      <c r="A8" s="4" t="inlineStr">
        <is>
          <t>Other accrued expenses and current liabilities</t>
        </is>
      </c>
      <c r="B8" s="6" t="n">
        <v>12931</v>
      </c>
      <c r="C8" s="6" t="n">
        <v>10459</v>
      </c>
    </row>
    <row r="9">
      <c r="A9" s="4" t="inlineStr">
        <is>
          <t>Accrued expenses and other current liabilities</t>
        </is>
      </c>
      <c r="B9" s="7" t="n">
        <v>31236</v>
      </c>
      <c r="C9" s="7" t="n">
        <v>28631</v>
      </c>
    </row>
    <row r="10">
      <c r="A10" s="4" t="inlineStr">
        <is>
          <t>Operating Lease, Liability, Current, Statement of Financial Position [Extensible List]</t>
        </is>
      </c>
      <c r="B10" s="4" t="inlineStr">
        <is>
          <t>Accrued expenses and other current liabilities</t>
        </is>
      </c>
      <c r="C10" s="4" t="inlineStr">
        <is>
          <t>Accrued expenses and other current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Components of Accumulated Other Comprehensive Income) (Details) - USD ($) $ in Millions</t>
        </is>
      </c>
      <c r="B1" s="2" t="inlineStr">
        <is>
          <t>12 Months Ended</t>
        </is>
      </c>
    </row>
    <row r="2">
      <c r="B2" s="2" t="inlineStr">
        <is>
          <t>Dec. 31, 2021</t>
        </is>
      </c>
      <c r="C2" s="2" t="inlineStr">
        <is>
          <t>Dec. 31, 2020</t>
        </is>
      </c>
      <c r="D2" s="2" t="inlineStr">
        <is>
          <t>Dec. 31, 2019</t>
        </is>
      </c>
    </row>
    <row r="3">
      <c r="A3" s="3" t="inlineStr">
        <is>
          <t>AOCI Attributable to Parent, Net of Tax [Roll Forward]</t>
        </is>
      </c>
    </row>
    <row r="4">
      <c r="A4" s="4" t="inlineStr">
        <is>
          <t>Beginning Balance</t>
        </is>
      </c>
      <c r="B4" s="7" t="n">
        <v>222544</v>
      </c>
      <c r="C4" s="7" t="n">
        <v>201442</v>
      </c>
      <c r="D4" s="7" t="n">
        <v>177628</v>
      </c>
    </row>
    <row r="5">
      <c r="A5" s="4" t="inlineStr">
        <is>
          <t>Other comprehensive income (loss) before reclassifications</t>
        </is>
      </c>
      <c r="B5" s="6" t="n">
        <v>-2086</v>
      </c>
      <c r="C5" s="6" t="n">
        <v>2531</v>
      </c>
      <c r="D5" s="6" t="n">
        <v>1528</v>
      </c>
    </row>
    <row r="6">
      <c r="A6" s="4" t="inlineStr">
        <is>
          <t>Amounts excluded from the assessment of hedge effectiveness recorded in AOCI</t>
        </is>
      </c>
      <c r="B6" s="6" t="n">
        <v>48</v>
      </c>
      <c r="C6" s="6" t="n">
        <v>-37</v>
      </c>
      <c r="D6" s="6" t="n">
        <v>-14</v>
      </c>
    </row>
    <row r="7">
      <c r="A7" s="4" t="inlineStr">
        <is>
          <t>Amounts reclassified from AOCI</t>
        </is>
      </c>
      <c r="B7" s="6" t="n">
        <v>-218</v>
      </c>
      <c r="C7" s="6" t="n">
        <v>-629</v>
      </c>
      <c r="D7" s="6" t="n">
        <v>-410</v>
      </c>
    </row>
    <row r="8">
      <c r="A8" s="4" t="inlineStr">
        <is>
          <t>Other comprehensive income (loss)</t>
        </is>
      </c>
      <c r="B8" s="6" t="n">
        <v>-2256</v>
      </c>
      <c r="C8" s="6" t="n">
        <v>1865</v>
      </c>
      <c r="D8" s="6" t="n">
        <v>1104</v>
      </c>
    </row>
    <row r="9">
      <c r="A9" s="4" t="inlineStr">
        <is>
          <t>Ending Balance</t>
        </is>
      </c>
      <c r="B9" s="6" t="n">
        <v>251635</v>
      </c>
      <c r="C9" s="6" t="n">
        <v>222544</v>
      </c>
      <c r="D9" s="6" t="n">
        <v>201442</v>
      </c>
    </row>
    <row r="10">
      <c r="A10" s="4" t="inlineStr">
        <is>
          <t>Cumulative Effect, Period of Adoption, Adjustment</t>
        </is>
      </c>
    </row>
    <row r="11">
      <c r="A11" s="3" t="inlineStr">
        <is>
          <t>AOCI Attributable to Parent, Net of Tax [Roll Forward]</t>
        </is>
      </c>
    </row>
    <row r="12">
      <c r="A12" s="4" t="inlineStr">
        <is>
          <t>Beginning Balance</t>
        </is>
      </c>
      <c r="D12" s="6" t="n">
        <v>-34</v>
      </c>
    </row>
    <row r="13">
      <c r="A13" s="4" t="inlineStr">
        <is>
          <t>Accumulated Other Comprehensive Income (Loss)</t>
        </is>
      </c>
    </row>
    <row r="14">
      <c r="A14" s="3" t="inlineStr">
        <is>
          <t>AOCI Attributable to Parent, Net of Tax [Roll Forward]</t>
        </is>
      </c>
    </row>
    <row r="15">
      <c r="A15" s="4" t="inlineStr">
        <is>
          <t>Beginning Balance</t>
        </is>
      </c>
      <c r="B15" s="6" t="n">
        <v>633</v>
      </c>
      <c r="C15" s="6" t="n">
        <v>-1232</v>
      </c>
      <c r="D15" s="6" t="n">
        <v>-2306</v>
      </c>
    </row>
    <row r="16">
      <c r="A16" s="4" t="inlineStr">
        <is>
          <t>Ending Balance</t>
        </is>
      </c>
      <c r="B16" s="6" t="n">
        <v>-1623</v>
      </c>
      <c r="C16" s="6" t="n">
        <v>633</v>
      </c>
      <c r="D16" s="6" t="n">
        <v>-1232</v>
      </c>
    </row>
    <row r="17">
      <c r="A17" s="4" t="inlineStr">
        <is>
          <t>Accumulated Other Comprehensive Income (Loss) | Cumulative Effect, Period of Adoption, Adjustment</t>
        </is>
      </c>
    </row>
    <row r="18">
      <c r="A18" s="3" t="inlineStr">
        <is>
          <t>AOCI Attributable to Parent, Net of Tax [Roll Forward]</t>
        </is>
      </c>
    </row>
    <row r="19">
      <c r="A19" s="4" t="inlineStr">
        <is>
          <t>Beginning Balance</t>
        </is>
      </c>
      <c r="D19" s="6" t="n">
        <v>-30</v>
      </c>
    </row>
    <row r="20">
      <c r="A20" s="4" t="inlineStr">
        <is>
          <t>Foreign Currency Translation Adjustments</t>
        </is>
      </c>
    </row>
    <row r="21">
      <c r="A21" s="3" t="inlineStr">
        <is>
          <t>AOCI Attributable to Parent, Net of Tax [Roll Forward]</t>
        </is>
      </c>
    </row>
    <row r="22">
      <c r="A22" s="4" t="inlineStr">
        <is>
          <t>Beginning Balance</t>
        </is>
      </c>
      <c r="B22" s="6" t="n">
        <v>-864</v>
      </c>
      <c r="C22" s="6" t="n">
        <v>-2003</v>
      </c>
      <c r="D22" s="6" t="n">
        <v>-1884</v>
      </c>
    </row>
    <row r="23">
      <c r="A23" s="4" t="inlineStr">
        <is>
          <t>Other comprehensive income (loss) before reclassifications</t>
        </is>
      </c>
      <c r="B23" s="6" t="n">
        <v>-1442</v>
      </c>
      <c r="C23" s="6" t="n">
        <v>1139</v>
      </c>
      <c r="D23" s="6" t="n">
        <v>-119</v>
      </c>
    </row>
    <row r="24">
      <c r="A24" s="4" t="inlineStr">
        <is>
          <t>Amounts excluded from the assessment of hedge effectiveness recorded in AOCI</t>
        </is>
      </c>
      <c r="B24" s="6" t="n">
        <v>0</v>
      </c>
      <c r="C24" s="6" t="n">
        <v>0</v>
      </c>
      <c r="D24" s="6" t="n">
        <v>0</v>
      </c>
    </row>
    <row r="25">
      <c r="A25" s="4" t="inlineStr">
        <is>
          <t>Amounts reclassified from AOCI</t>
        </is>
      </c>
      <c r="B25" s="6" t="n">
        <v>0</v>
      </c>
      <c r="C25" s="6" t="n">
        <v>0</v>
      </c>
      <c r="D25" s="6" t="n">
        <v>0</v>
      </c>
    </row>
    <row r="26">
      <c r="A26" s="4" t="inlineStr">
        <is>
          <t>Other comprehensive income (loss)</t>
        </is>
      </c>
      <c r="B26" s="6" t="n">
        <v>-1442</v>
      </c>
      <c r="C26" s="6" t="n">
        <v>1139</v>
      </c>
      <c r="D26" s="6" t="n">
        <v>-119</v>
      </c>
    </row>
    <row r="27">
      <c r="A27" s="4" t="inlineStr">
        <is>
          <t>Ending Balance</t>
        </is>
      </c>
      <c r="B27" s="6" t="n">
        <v>-2306</v>
      </c>
      <c r="C27" s="6" t="n">
        <v>-864</v>
      </c>
      <c r="D27" s="6" t="n">
        <v>-2003</v>
      </c>
    </row>
    <row r="28">
      <c r="A28" s="4" t="inlineStr">
        <is>
          <t>Foreign Currency Translation Adjustments | Cumulative Effect, Period of Adoption, Adjustment</t>
        </is>
      </c>
    </row>
    <row r="29">
      <c r="A29" s="3" t="inlineStr">
        <is>
          <t>AOCI Attributable to Parent, Net of Tax [Roll Forward]</t>
        </is>
      </c>
    </row>
    <row r="30">
      <c r="A30" s="4" t="inlineStr">
        <is>
          <t>Beginning Balance</t>
        </is>
      </c>
      <c r="D30" s="6" t="n">
        <v>0</v>
      </c>
    </row>
    <row r="31">
      <c r="A31" s="4" t="inlineStr">
        <is>
          <t>Unrealized Gains (Losses) on Available-for-Sale Investments</t>
        </is>
      </c>
    </row>
    <row r="32">
      <c r="A32" s="3" t="inlineStr">
        <is>
          <t>AOCI Attributable to Parent, Net of Tax [Roll Forward]</t>
        </is>
      </c>
    </row>
    <row r="33">
      <c r="A33" s="4" t="inlineStr">
        <is>
          <t>Beginning Balance</t>
        </is>
      </c>
      <c r="B33" s="6" t="n">
        <v>1612</v>
      </c>
      <c r="C33" s="6" t="n">
        <v>812</v>
      </c>
      <c r="D33" s="6" t="n">
        <v>-688</v>
      </c>
    </row>
    <row r="34">
      <c r="A34" s="4" t="inlineStr">
        <is>
          <t>Other comprehensive income (loss) before reclassifications</t>
        </is>
      </c>
      <c r="B34" s="6" t="n">
        <v>-1312</v>
      </c>
      <c r="C34" s="6" t="n">
        <v>1313</v>
      </c>
      <c r="D34" s="6" t="n">
        <v>1611</v>
      </c>
    </row>
    <row r="35">
      <c r="A35" s="4" t="inlineStr">
        <is>
          <t>Amounts excluded from the assessment of hedge effectiveness recorded in AOCI</t>
        </is>
      </c>
      <c r="B35" s="6" t="n">
        <v>0</v>
      </c>
      <c r="C35" s="6" t="n">
        <v>0</v>
      </c>
      <c r="D35" s="6" t="n">
        <v>0</v>
      </c>
    </row>
    <row r="36">
      <c r="A36" s="4" t="inlineStr">
        <is>
          <t>Amounts reclassified from AOCI</t>
        </is>
      </c>
      <c r="B36" s="6" t="n">
        <v>-64</v>
      </c>
      <c r="C36" s="6" t="n">
        <v>-513</v>
      </c>
      <c r="D36" s="6" t="n">
        <v>-111</v>
      </c>
    </row>
    <row r="37">
      <c r="A37" s="4" t="inlineStr">
        <is>
          <t>Other comprehensive income (loss)</t>
        </is>
      </c>
      <c r="B37" s="6" t="n">
        <v>-1376</v>
      </c>
      <c r="C37" s="6" t="n">
        <v>800</v>
      </c>
      <c r="D37" s="6" t="n">
        <v>1500</v>
      </c>
    </row>
    <row r="38">
      <c r="A38" s="4" t="inlineStr">
        <is>
          <t>Ending Balance</t>
        </is>
      </c>
      <c r="B38" s="6" t="n">
        <v>236</v>
      </c>
      <c r="C38" s="6" t="n">
        <v>1612</v>
      </c>
      <c r="D38" s="6" t="n">
        <v>812</v>
      </c>
    </row>
    <row r="39">
      <c r="A39" s="4" t="inlineStr">
        <is>
          <t>Unrealized Gains (Losses) on Available-for-Sale Investments | Cumulative Effect, Period of Adoption, Adjustment</t>
        </is>
      </c>
    </row>
    <row r="40">
      <c r="A40" s="3" t="inlineStr">
        <is>
          <t>AOCI Attributable to Parent, Net of Tax [Roll Forward]</t>
        </is>
      </c>
    </row>
    <row r="41">
      <c r="A41" s="4" t="inlineStr">
        <is>
          <t>Beginning Balance</t>
        </is>
      </c>
      <c r="D41" s="6" t="n">
        <v>0</v>
      </c>
    </row>
    <row r="42">
      <c r="A42" s="4" t="inlineStr">
        <is>
          <t>Unrealized Gains (Losses) on Cash Flow Hedges</t>
        </is>
      </c>
    </row>
    <row r="43">
      <c r="A43" s="3" t="inlineStr">
        <is>
          <t>AOCI Attributable to Parent, Net of Tax [Roll Forward]</t>
        </is>
      </c>
    </row>
    <row r="44">
      <c r="A44" s="4" t="inlineStr">
        <is>
          <t>Beginning Balance</t>
        </is>
      </c>
      <c r="B44" s="6" t="n">
        <v>-115</v>
      </c>
      <c r="C44" s="6" t="n">
        <v>-41</v>
      </c>
      <c r="D44" s="6" t="n">
        <v>266</v>
      </c>
    </row>
    <row r="45">
      <c r="A45" s="4" t="inlineStr">
        <is>
          <t>Other comprehensive income (loss) before reclassifications</t>
        </is>
      </c>
      <c r="B45" s="6" t="n">
        <v>668</v>
      </c>
      <c r="C45" s="6" t="n">
        <v>79</v>
      </c>
      <c r="D45" s="6" t="n">
        <v>36</v>
      </c>
    </row>
    <row r="46">
      <c r="A46" s="4" t="inlineStr">
        <is>
          <t>Amounts excluded from the assessment of hedge effectiveness recorded in AOCI</t>
        </is>
      </c>
      <c r="B46" s="6" t="n">
        <v>48</v>
      </c>
      <c r="C46" s="6" t="n">
        <v>-37</v>
      </c>
      <c r="D46" s="6" t="n">
        <v>-14</v>
      </c>
    </row>
    <row r="47">
      <c r="A47" s="4" t="inlineStr">
        <is>
          <t>Amounts reclassified from AOCI</t>
        </is>
      </c>
      <c r="B47" s="6" t="n">
        <v>-154</v>
      </c>
      <c r="C47" s="6" t="n">
        <v>-116</v>
      </c>
      <c r="D47" s="6" t="n">
        <v>-299</v>
      </c>
    </row>
    <row r="48">
      <c r="A48" s="4" t="inlineStr">
        <is>
          <t>Other comprehensive income (loss)</t>
        </is>
      </c>
      <c r="B48" s="6" t="n">
        <v>562</v>
      </c>
      <c r="C48" s="6" t="n">
        <v>-74</v>
      </c>
      <c r="D48" s="6" t="n">
        <v>-277</v>
      </c>
    </row>
    <row r="49">
      <c r="A49" s="4" t="inlineStr">
        <is>
          <t>Ending Balance</t>
        </is>
      </c>
      <c r="B49" s="7" t="n">
        <v>447</v>
      </c>
      <c r="C49" s="7" t="n">
        <v>-115</v>
      </c>
      <c r="D49" s="6" t="n">
        <v>-41</v>
      </c>
    </row>
    <row r="50">
      <c r="A50" s="4" t="inlineStr">
        <is>
          <t>Unrealized Gains (Losses) on Cash Flow Hedges | Cumulative Effect, Period of Adoption, Adjustment</t>
        </is>
      </c>
    </row>
    <row r="51">
      <c r="A51" s="3" t="inlineStr">
        <is>
          <t>AOCI Attributable to Parent, Net of Tax [Roll Forward]</t>
        </is>
      </c>
    </row>
    <row r="52">
      <c r="A52" s="4" t="inlineStr">
        <is>
          <t>Beginning Balance</t>
        </is>
      </c>
      <c r="D52" s="7" t="n">
        <v>-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Reclassifications Out of Accumulated Other Comprehensive Income (Loss)) (Details)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Revenues</t>
        </is>
      </c>
      <c r="B4" s="7" t="n">
        <v>257637</v>
      </c>
      <c r="C4" s="7" t="n">
        <v>182527</v>
      </c>
      <c r="D4" s="7" t="n">
        <v>161857</v>
      </c>
    </row>
    <row r="5">
      <c r="A5" s="4" t="inlineStr">
        <is>
          <t>Other income (expense), net</t>
        </is>
      </c>
      <c r="B5" s="6" t="n">
        <v>12020</v>
      </c>
      <c r="C5" s="6" t="n">
        <v>6858</v>
      </c>
      <c r="D5" s="6" t="n">
        <v>5394</v>
      </c>
    </row>
    <row r="6">
      <c r="A6" s="4" t="inlineStr">
        <is>
          <t>Benefit (provision) for income taxes</t>
        </is>
      </c>
      <c r="B6" s="6" t="n">
        <v>-14701</v>
      </c>
      <c r="C6" s="6" t="n">
        <v>-7813</v>
      </c>
      <c r="D6" s="6" t="n">
        <v>-5282</v>
      </c>
    </row>
    <row r="7">
      <c r="A7" s="4" t="inlineStr">
        <is>
          <t>Net of income tax</t>
        </is>
      </c>
      <c r="B7" s="6" t="n">
        <v>76033</v>
      </c>
      <c r="C7" s="6" t="n">
        <v>40269</v>
      </c>
      <c r="D7" s="6" t="n">
        <v>34343</v>
      </c>
    </row>
    <row r="8">
      <c r="A8" s="4" t="inlineStr">
        <is>
          <t>Reclassification out of AOCI</t>
        </is>
      </c>
    </row>
    <row r="9">
      <c r="A9" s="3" t="inlineStr">
        <is>
          <t>Reclassification Adjustment out of Accumulated Other Comprehensive Income [Line Items]</t>
        </is>
      </c>
    </row>
    <row r="10">
      <c r="A10" s="4" t="inlineStr">
        <is>
          <t>Net of income tax</t>
        </is>
      </c>
      <c r="B10" s="6" t="n">
        <v>218</v>
      </c>
      <c r="C10" s="6" t="n">
        <v>629</v>
      </c>
      <c r="D10" s="6" t="n">
        <v>410</v>
      </c>
    </row>
    <row r="11">
      <c r="A11" s="4" t="inlineStr">
        <is>
          <t>Reclassification out of AOCI | Unrealized gains (losses) on available-for-sale investments</t>
        </is>
      </c>
    </row>
    <row r="12">
      <c r="A12" s="3" t="inlineStr">
        <is>
          <t>Reclassification Adjustment out of Accumulated Other Comprehensive Income [Line Items]</t>
        </is>
      </c>
    </row>
    <row r="13">
      <c r="A13" s="4" t="inlineStr">
        <is>
          <t>Other income (expense), net</t>
        </is>
      </c>
      <c r="B13" s="6" t="n">
        <v>82</v>
      </c>
      <c r="C13" s="6" t="n">
        <v>650</v>
      </c>
      <c r="D13" s="6" t="n">
        <v>149</v>
      </c>
    </row>
    <row r="14">
      <c r="A14" s="4" t="inlineStr">
        <is>
          <t>Benefit (provision) for income taxes</t>
        </is>
      </c>
      <c r="B14" s="6" t="n">
        <v>-18</v>
      </c>
      <c r="C14" s="6" t="n">
        <v>-137</v>
      </c>
      <c r="D14" s="6" t="n">
        <v>-38</v>
      </c>
    </row>
    <row r="15">
      <c r="A15" s="4" t="inlineStr">
        <is>
          <t>Net of income tax</t>
        </is>
      </c>
      <c r="B15" s="6" t="n">
        <v>64</v>
      </c>
      <c r="C15" s="6" t="n">
        <v>513</v>
      </c>
      <c r="D15" s="6" t="n">
        <v>111</v>
      </c>
    </row>
    <row r="16">
      <c r="A16" s="4" t="inlineStr">
        <is>
          <t>Reclassification out of AOCI | Unrealized Gains (Losses) on Cash Flow Hedges</t>
        </is>
      </c>
    </row>
    <row r="17">
      <c r="A17" s="3" t="inlineStr">
        <is>
          <t>Reclassification Adjustment out of Accumulated Other Comprehensive Income [Line Items]</t>
        </is>
      </c>
    </row>
    <row r="18">
      <c r="A18" s="4" t="inlineStr">
        <is>
          <t>Benefit (provision) for income taxes</t>
        </is>
      </c>
      <c r="B18" s="6" t="n">
        <v>-17</v>
      </c>
      <c r="C18" s="6" t="n">
        <v>-34</v>
      </c>
      <c r="D18" s="6" t="n">
        <v>-74</v>
      </c>
    </row>
    <row r="19">
      <c r="A19" s="4" t="inlineStr">
        <is>
          <t>Net of income tax</t>
        </is>
      </c>
      <c r="B19" s="6" t="n">
        <v>154</v>
      </c>
      <c r="C19" s="6" t="n">
        <v>116</v>
      </c>
      <c r="D19" s="6" t="n">
        <v>299</v>
      </c>
    </row>
    <row r="20">
      <c r="A20" s="4" t="inlineStr">
        <is>
          <t>Reclassification out of AOCI | Unrealized Gains (Losses) on Cash Flow Hedges | Foreign exchange contracts</t>
        </is>
      </c>
    </row>
    <row r="21">
      <c r="A21" s="3" t="inlineStr">
        <is>
          <t>Reclassification Adjustment out of Accumulated Other Comprehensive Income [Line Items]</t>
        </is>
      </c>
    </row>
    <row r="22">
      <c r="A22" s="4" t="inlineStr">
        <is>
          <t>Revenues</t>
        </is>
      </c>
      <c r="B22" s="6" t="n">
        <v>165</v>
      </c>
      <c r="C22" s="6" t="n">
        <v>144</v>
      </c>
      <c r="D22" s="6" t="n">
        <v>367</v>
      </c>
    </row>
    <row r="23">
      <c r="A23" s="4" t="inlineStr">
        <is>
          <t>Reclassification out of AOCI | Unrealized Gains (Losses) on Cash Flow Hedges | Interest rate contracts</t>
        </is>
      </c>
    </row>
    <row r="24">
      <c r="A24" s="3" t="inlineStr">
        <is>
          <t>Reclassification Adjustment out of Accumulated Other Comprehensive Income [Line Items]</t>
        </is>
      </c>
    </row>
    <row r="25">
      <c r="A25" s="4" t="inlineStr">
        <is>
          <t>Other income (expense), net</t>
        </is>
      </c>
      <c r="B25" s="7" t="n">
        <v>6</v>
      </c>
      <c r="C25" s="7" t="n">
        <v>6</v>
      </c>
      <c r="D25" s="7" t="n">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Information (Components of Other Income (Expense), Net) (Details) - USD ($) $ in Millions</t>
        </is>
      </c>
      <c r="B1" s="2" t="inlineStr">
        <is>
          <t>12 Months Ended</t>
        </is>
      </c>
    </row>
    <row r="2">
      <c r="B2" s="2" t="inlineStr">
        <is>
          <t>Dec. 31, 2021</t>
        </is>
      </c>
      <c r="C2" s="2" t="inlineStr">
        <is>
          <t>Dec. 31, 2020</t>
        </is>
      </c>
      <c r="D2" s="2" t="inlineStr">
        <is>
          <t>Dec. 31, 2019</t>
        </is>
      </c>
    </row>
    <row r="3">
      <c r="A3" s="3" t="inlineStr">
        <is>
          <t>Balance Sheet Components Disclosure [Abstract]</t>
        </is>
      </c>
    </row>
    <row r="4">
      <c r="A4" s="4" t="inlineStr">
        <is>
          <t>Interest income</t>
        </is>
      </c>
      <c r="B4" s="7" t="n">
        <v>1499</v>
      </c>
      <c r="C4" s="7" t="n">
        <v>1865</v>
      </c>
      <c r="D4" s="7" t="n">
        <v>2427</v>
      </c>
    </row>
    <row r="5">
      <c r="A5" s="4" t="inlineStr">
        <is>
          <t>Interest expense</t>
        </is>
      </c>
      <c r="B5" s="6" t="n">
        <v>-346</v>
      </c>
      <c r="C5" s="6" t="n">
        <v>-135</v>
      </c>
      <c r="D5" s="6" t="n">
        <v>-100</v>
      </c>
    </row>
    <row r="6">
      <c r="A6" s="4" t="inlineStr">
        <is>
          <t>Foreign currency exchange gain (loss), net</t>
        </is>
      </c>
      <c r="B6" s="6" t="n">
        <v>-240</v>
      </c>
      <c r="C6" s="6" t="n">
        <v>-344</v>
      </c>
      <c r="D6" s="6" t="n">
        <v>103</v>
      </c>
    </row>
    <row r="7">
      <c r="A7" s="4" t="inlineStr">
        <is>
          <t>Gain (loss) on debt securities, net</t>
        </is>
      </c>
      <c r="B7" s="6" t="n">
        <v>-110</v>
      </c>
      <c r="C7" s="6" t="n">
        <v>725</v>
      </c>
      <c r="D7" s="6" t="n">
        <v>149</v>
      </c>
    </row>
    <row r="8">
      <c r="A8" s="4" t="inlineStr">
        <is>
          <t>Gain (loss) on equity securities, net</t>
        </is>
      </c>
      <c r="B8" s="6" t="n">
        <v>12380</v>
      </c>
      <c r="C8" s="6" t="n">
        <v>5592</v>
      </c>
      <c r="D8" s="6" t="n">
        <v>2649</v>
      </c>
    </row>
    <row r="9">
      <c r="A9" s="4" t="inlineStr">
        <is>
          <t>Performance fees</t>
        </is>
      </c>
      <c r="B9" s="6" t="n">
        <v>-1908</v>
      </c>
      <c r="C9" s="6" t="n">
        <v>-609</v>
      </c>
      <c r="D9" s="6" t="n">
        <v>-326</v>
      </c>
    </row>
    <row r="10">
      <c r="A10" s="4" t="inlineStr">
        <is>
          <t>Income (loss) and impairment from equity method investments, net</t>
        </is>
      </c>
      <c r="B10" s="6" t="n">
        <v>334</v>
      </c>
      <c r="C10" s="6" t="n">
        <v>401</v>
      </c>
      <c r="D10" s="6" t="n">
        <v>390</v>
      </c>
    </row>
    <row r="11">
      <c r="A11" s="4" t="inlineStr">
        <is>
          <t>Other</t>
        </is>
      </c>
      <c r="B11" s="6" t="n">
        <v>411</v>
      </c>
      <c r="C11" s="6" t="n">
        <v>-637</v>
      </c>
      <c r="D11" s="6" t="n">
        <v>102</v>
      </c>
    </row>
    <row r="12">
      <c r="A12" s="4" t="inlineStr">
        <is>
          <t>Other income (expense), net</t>
        </is>
      </c>
      <c r="B12" s="6" t="n">
        <v>12020</v>
      </c>
      <c r="C12" s="6" t="n">
        <v>6858</v>
      </c>
      <c r="D12" s="6" t="n">
        <v>5394</v>
      </c>
    </row>
    <row r="13">
      <c r="A13" s="4" t="inlineStr">
        <is>
          <t>Interest capitalized</t>
        </is>
      </c>
      <c r="B13" s="6" t="n">
        <v>163</v>
      </c>
      <c r="C13" s="6" t="n">
        <v>218</v>
      </c>
      <c r="D13" s="7" t="n">
        <v>167</v>
      </c>
    </row>
    <row r="14">
      <c r="A14" s="4" t="inlineStr">
        <is>
          <t>Hedging gain (loss)</t>
        </is>
      </c>
      <c r="B14" s="7" t="n">
        <v>92</v>
      </c>
      <c r="C14" s="7" t="n">
        <v>-9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6" customWidth="1" min="3" max="3"/>
    <col width="14" customWidth="1" min="4" max="4"/>
    <col width="14" customWidth="1" min="5" max="5"/>
  </cols>
  <sheetData>
    <row r="1">
      <c r="A1" s="1" t="inlineStr">
        <is>
          <t>Acquisitions (Narrative) (Details) - USD ($) $ in Millions</t>
        </is>
      </c>
      <c r="B1" s="2" t="inlineStr">
        <is>
          <t>1 Months Ended</t>
        </is>
      </c>
      <c r="C1" s="2" t="inlineStr">
        <is>
          <t>12 Months Ended</t>
        </is>
      </c>
    </row>
    <row r="2">
      <c r="B2" s="2" t="inlineStr">
        <is>
          <t>Jan. 31, 2021</t>
        </is>
      </c>
      <c r="C2" s="2" t="inlineStr">
        <is>
          <t>Dec. 31, 2021</t>
        </is>
      </c>
      <c r="D2" s="2" t="inlineStr">
        <is>
          <t>Dec. 31, 2020</t>
        </is>
      </c>
      <c r="E2" s="2" t="inlineStr">
        <is>
          <t>Dec. 31, 2019</t>
        </is>
      </c>
    </row>
    <row r="3">
      <c r="A3" s="3" t="inlineStr">
        <is>
          <t>Business Acquisition [Line Items]</t>
        </is>
      </c>
    </row>
    <row r="4">
      <c r="A4" s="4" t="inlineStr">
        <is>
          <t>Goodwill</t>
        </is>
      </c>
      <c r="C4" s="7" t="n">
        <v>22956</v>
      </c>
      <c r="D4" s="7" t="n">
        <v>21175</v>
      </c>
      <c r="E4" s="7" t="n">
        <v>20624</v>
      </c>
    </row>
    <row r="5">
      <c r="A5" s="4" t="inlineStr">
        <is>
          <t>Fitbit</t>
        </is>
      </c>
    </row>
    <row r="6">
      <c r="A6" s="3" t="inlineStr">
        <is>
          <t>Business Acquisition [Line Items]</t>
        </is>
      </c>
    </row>
    <row r="7">
      <c r="A7" s="4" t="inlineStr">
        <is>
          <t>Total acquisition price</t>
        </is>
      </c>
      <c r="B7" s="7" t="n">
        <v>2100</v>
      </c>
    </row>
    <row r="8">
      <c r="A8" s="4" t="inlineStr">
        <is>
          <t>Acquired intangible assets</t>
        </is>
      </c>
      <c r="B8" s="6" t="n">
        <v>590</v>
      </c>
    </row>
    <row r="9">
      <c r="A9" s="4" t="inlineStr">
        <is>
          <t>Goodwill</t>
        </is>
      </c>
      <c r="B9" s="6" t="n">
        <v>1200</v>
      </c>
    </row>
    <row r="10">
      <c r="A10" s="4" t="inlineStr">
        <is>
          <t>Cash acquired</t>
        </is>
      </c>
      <c r="B10" s="6" t="n">
        <v>440</v>
      </c>
    </row>
    <row r="11">
      <c r="A11" s="4" t="inlineStr">
        <is>
          <t>Net liabilities assumed</t>
        </is>
      </c>
      <c r="B11" s="7" t="n">
        <v>-92</v>
      </c>
    </row>
    <row r="12">
      <c r="A12" s="4" t="inlineStr">
        <is>
          <t>Series of individually immaterial business acquisitions</t>
        </is>
      </c>
    </row>
    <row r="13">
      <c r="A13" s="3" t="inlineStr">
        <is>
          <t>Business Acquisition [Line Items]</t>
        </is>
      </c>
    </row>
    <row r="14">
      <c r="A14" s="4" t="inlineStr">
        <is>
          <t>Total consideration</t>
        </is>
      </c>
      <c r="C14" s="6" t="n">
        <v>885</v>
      </c>
    </row>
    <row r="15">
      <c r="A15" s="4" t="inlineStr">
        <is>
          <t>Goodwill, expected tax deductible amount</t>
        </is>
      </c>
      <c r="C15" s="7" t="n">
        <v>11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Carrying Amount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Goodwill, Beginning of Period</t>
        </is>
      </c>
      <c r="B4" s="7" t="n">
        <v>21175</v>
      </c>
      <c r="C4" s="7" t="n">
        <v>20624</v>
      </c>
    </row>
    <row r="5">
      <c r="A5" s="4" t="inlineStr">
        <is>
          <t>Acquisitions</t>
        </is>
      </c>
      <c r="B5" s="6" t="n">
        <v>1810</v>
      </c>
      <c r="C5" s="6" t="n">
        <v>446</v>
      </c>
    </row>
    <row r="6">
      <c r="A6" s="4" t="inlineStr">
        <is>
          <t>Foreign currency translation and other adjustments</t>
        </is>
      </c>
      <c r="B6" s="6" t="n">
        <v>-29</v>
      </c>
      <c r="C6" s="6" t="n">
        <v>105</v>
      </c>
    </row>
    <row r="7">
      <c r="A7" s="4" t="inlineStr">
        <is>
          <t>Allocation in the fourth quarter of 2020</t>
        </is>
      </c>
      <c r="C7" s="6" t="n">
        <v>0</v>
      </c>
    </row>
    <row r="8">
      <c r="A8" s="4" t="inlineStr">
        <is>
          <t>Goodwill, End of Period</t>
        </is>
      </c>
      <c r="B8" s="6" t="n">
        <v>22956</v>
      </c>
      <c r="C8" s="6" t="n">
        <v>21175</v>
      </c>
    </row>
    <row r="9">
      <c r="A9" s="4" t="inlineStr">
        <is>
          <t>Google Inc.</t>
        </is>
      </c>
    </row>
    <row r="10">
      <c r="A10" s="3" t="inlineStr">
        <is>
          <t>Goodwill [Roll Forward]</t>
        </is>
      </c>
    </row>
    <row r="11">
      <c r="A11" s="4" t="inlineStr">
        <is>
          <t>Goodwill, Beginning of Period</t>
        </is>
      </c>
      <c r="B11" s="6" t="n">
        <v>0</v>
      </c>
      <c r="C11" s="6" t="n">
        <v>19921</v>
      </c>
    </row>
    <row r="12">
      <c r="A12" s="4" t="inlineStr">
        <is>
          <t>Acquisitions</t>
        </is>
      </c>
      <c r="B12" s="6" t="n">
        <v>0</v>
      </c>
      <c r="C12" s="6" t="n">
        <v>204</v>
      </c>
    </row>
    <row r="13">
      <c r="A13" s="4" t="inlineStr">
        <is>
          <t>Foreign currency translation and other adjustments</t>
        </is>
      </c>
      <c r="B13" s="6" t="n">
        <v>0</v>
      </c>
      <c r="C13" s="6" t="n">
        <v>46</v>
      </c>
    </row>
    <row r="14">
      <c r="A14" s="4" t="inlineStr">
        <is>
          <t>Allocation in the fourth quarter of 2020</t>
        </is>
      </c>
      <c r="C14" s="6" t="n">
        <v>-20171</v>
      </c>
    </row>
    <row r="15">
      <c r="A15" s="4" t="inlineStr">
        <is>
          <t>Goodwill, End of Period</t>
        </is>
      </c>
      <c r="B15" s="6" t="n">
        <v>0</v>
      </c>
      <c r="C15" s="6" t="n">
        <v>0</v>
      </c>
    </row>
    <row r="16">
      <c r="A16" s="4" t="inlineStr">
        <is>
          <t>Google Services</t>
        </is>
      </c>
    </row>
    <row r="17">
      <c r="A17" s="3" t="inlineStr">
        <is>
          <t>Goodwill [Roll Forward]</t>
        </is>
      </c>
    </row>
    <row r="18">
      <c r="A18" s="4" t="inlineStr">
        <is>
          <t>Goodwill, Beginning of Period</t>
        </is>
      </c>
      <c r="B18" s="6" t="n">
        <v>18517</v>
      </c>
      <c r="C18" s="6" t="n">
        <v>0</v>
      </c>
    </row>
    <row r="19">
      <c r="A19" s="4" t="inlineStr">
        <is>
          <t>Acquisitions</t>
        </is>
      </c>
      <c r="B19" s="6" t="n">
        <v>1325</v>
      </c>
      <c r="C19" s="6" t="n">
        <v>53</v>
      </c>
    </row>
    <row r="20">
      <c r="A20" s="4" t="inlineStr">
        <is>
          <t>Foreign currency translation and other adjustments</t>
        </is>
      </c>
      <c r="B20" s="6" t="n">
        <v>-16</v>
      </c>
      <c r="C20" s="6" t="n">
        <v>56</v>
      </c>
    </row>
    <row r="21">
      <c r="A21" s="4" t="inlineStr">
        <is>
          <t>Allocation in the fourth quarter of 2020</t>
        </is>
      </c>
      <c r="C21" s="6" t="n">
        <v>18408</v>
      </c>
    </row>
    <row r="22">
      <c r="A22" s="4" t="inlineStr">
        <is>
          <t>Goodwill, End of Period</t>
        </is>
      </c>
      <c r="B22" s="6" t="n">
        <v>19826</v>
      </c>
      <c r="C22" s="6" t="n">
        <v>18517</v>
      </c>
    </row>
    <row r="23">
      <c r="A23" s="4" t="inlineStr">
        <is>
          <t>Google Cloud</t>
        </is>
      </c>
    </row>
    <row r="24">
      <c r="A24" s="3" t="inlineStr">
        <is>
          <t>Goodwill [Roll Forward]</t>
        </is>
      </c>
    </row>
    <row r="25">
      <c r="A25" s="4" t="inlineStr">
        <is>
          <t>Goodwill, Beginning of Period</t>
        </is>
      </c>
      <c r="B25" s="6" t="n">
        <v>1957</v>
      </c>
      <c r="C25" s="6" t="n">
        <v>0</v>
      </c>
    </row>
    <row r="26">
      <c r="A26" s="4" t="inlineStr">
        <is>
          <t>Acquisitions</t>
        </is>
      </c>
      <c r="B26" s="6" t="n">
        <v>382</v>
      </c>
      <c r="C26" s="6" t="n">
        <v>189</v>
      </c>
    </row>
    <row r="27">
      <c r="A27" s="4" t="inlineStr">
        <is>
          <t>Foreign currency translation and other adjustments</t>
        </is>
      </c>
      <c r="B27" s="6" t="n">
        <v>-2</v>
      </c>
      <c r="C27" s="6" t="n">
        <v>5</v>
      </c>
    </row>
    <row r="28">
      <c r="A28" s="4" t="inlineStr">
        <is>
          <t>Allocation in the fourth quarter of 2020</t>
        </is>
      </c>
      <c r="C28" s="6" t="n">
        <v>1763</v>
      </c>
    </row>
    <row r="29">
      <c r="A29" s="4" t="inlineStr">
        <is>
          <t>Goodwill, End of Period</t>
        </is>
      </c>
      <c r="B29" s="6" t="n">
        <v>2337</v>
      </c>
      <c r="C29" s="6" t="n">
        <v>1957</v>
      </c>
    </row>
    <row r="30">
      <c r="A30" s="4" t="inlineStr">
        <is>
          <t>Other Bets</t>
        </is>
      </c>
    </row>
    <row r="31">
      <c r="A31" s="3" t="inlineStr">
        <is>
          <t>Goodwill [Roll Forward]</t>
        </is>
      </c>
    </row>
    <row r="32">
      <c r="A32" s="4" t="inlineStr">
        <is>
          <t>Goodwill, Beginning of Period</t>
        </is>
      </c>
      <c r="B32" s="6" t="n">
        <v>701</v>
      </c>
      <c r="C32" s="6" t="n">
        <v>703</v>
      </c>
    </row>
    <row r="33">
      <c r="A33" s="4" t="inlineStr">
        <is>
          <t>Acquisitions</t>
        </is>
      </c>
      <c r="B33" s="6" t="n">
        <v>103</v>
      </c>
      <c r="C33" s="6" t="n">
        <v>0</v>
      </c>
    </row>
    <row r="34">
      <c r="A34" s="4" t="inlineStr">
        <is>
          <t>Foreign currency translation and other adjustments</t>
        </is>
      </c>
      <c r="B34" s="6" t="n">
        <v>-11</v>
      </c>
      <c r="C34" s="6" t="n">
        <v>-2</v>
      </c>
    </row>
    <row r="35">
      <c r="A35" s="4" t="inlineStr">
        <is>
          <t>Allocation in the fourth quarter of 2020</t>
        </is>
      </c>
      <c r="C35" s="6" t="n">
        <v>0</v>
      </c>
    </row>
    <row r="36">
      <c r="A36" s="4" t="inlineStr">
        <is>
          <t>Goodwill, End of Period</t>
        </is>
      </c>
      <c r="B36" s="7" t="n">
        <v>793</v>
      </c>
      <c r="C36" s="7" t="n">
        <v>7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Acquisition-Related Intangible Assets that are being Amortized) (Details) - USD ($) $ in Millions</t>
        </is>
      </c>
      <c r="B1" s="2" t="inlineStr">
        <is>
          <t>Dec. 31, 2021</t>
        </is>
      </c>
      <c r="C1" s="2" t="inlineStr">
        <is>
          <t>Dec. 31, 2020</t>
        </is>
      </c>
    </row>
    <row r="2">
      <c r="A2" s="3" t="inlineStr">
        <is>
          <t>Acquired Finite-Lived Intangible Assets [Line Items]</t>
        </is>
      </c>
    </row>
    <row r="3">
      <c r="A3" s="4" t="inlineStr">
        <is>
          <t>Gross Carrying Amount</t>
        </is>
      </c>
      <c r="B3" s="7" t="n">
        <v>5826</v>
      </c>
      <c r="C3" s="7" t="n">
        <v>5529</v>
      </c>
    </row>
    <row r="4">
      <c r="A4" s="4" t="inlineStr">
        <is>
          <t>Accumulated Amortization</t>
        </is>
      </c>
      <c r="B4" s="6" t="n">
        <v>4547</v>
      </c>
      <c r="C4" s="6" t="n">
        <v>4159</v>
      </c>
    </row>
    <row r="5">
      <c r="A5" s="4" t="inlineStr">
        <is>
          <t>Total definite-lived intangible assets</t>
        </is>
      </c>
      <c r="B5" s="6" t="n">
        <v>1279</v>
      </c>
      <c r="C5" s="6" t="n">
        <v>1370</v>
      </c>
    </row>
    <row r="6">
      <c r="A6" s="4" t="inlineStr">
        <is>
          <t>Intangible assets, gross carrying amount</t>
        </is>
      </c>
      <c r="B6" s="6" t="n">
        <v>5964</v>
      </c>
      <c r="C6" s="6" t="n">
        <v>5604</v>
      </c>
    </row>
    <row r="7">
      <c r="A7" s="4" t="inlineStr">
        <is>
          <t>Intangible assets, net carrying amount</t>
        </is>
      </c>
      <c r="B7" s="6" t="n">
        <v>1417</v>
      </c>
      <c r="C7" s="6" t="n">
        <v>1445</v>
      </c>
    </row>
    <row r="8">
      <c r="A8" s="4" t="inlineStr">
        <is>
          <t>Indefinite-lived intangible assets</t>
        </is>
      </c>
      <c r="B8" s="6" t="n">
        <v>138</v>
      </c>
      <c r="C8" s="6" t="n">
        <v>75</v>
      </c>
    </row>
    <row r="9">
      <c r="A9" s="4" t="inlineStr">
        <is>
          <t>Patents and developed technology</t>
        </is>
      </c>
    </row>
    <row r="10">
      <c r="A10" s="3" t="inlineStr">
        <is>
          <t>Acquired Finite-Lived Intangible Assets [Line Items]</t>
        </is>
      </c>
    </row>
    <row r="11">
      <c r="A11" s="4" t="inlineStr">
        <is>
          <t>Gross Carrying Amount</t>
        </is>
      </c>
      <c r="B11" s="6" t="n">
        <v>4786</v>
      </c>
      <c r="C11" s="6" t="n">
        <v>4639</v>
      </c>
    </row>
    <row r="12">
      <c r="A12" s="4" t="inlineStr">
        <is>
          <t>Accumulated Amortization</t>
        </is>
      </c>
      <c r="B12" s="6" t="n">
        <v>4112</v>
      </c>
      <c r="C12" s="6" t="n">
        <v>3649</v>
      </c>
    </row>
    <row r="13">
      <c r="A13" s="4" t="inlineStr">
        <is>
          <t>Total definite-lived intangible assets</t>
        </is>
      </c>
      <c r="B13" s="6" t="n">
        <v>674</v>
      </c>
      <c r="C13" s="6" t="n">
        <v>990</v>
      </c>
    </row>
    <row r="14">
      <c r="A14" s="4" t="inlineStr">
        <is>
          <t>Customer relationships</t>
        </is>
      </c>
    </row>
    <row r="15">
      <c r="A15" s="3" t="inlineStr">
        <is>
          <t>Acquired Finite-Lived Intangible Assets [Line Items]</t>
        </is>
      </c>
    </row>
    <row r="16">
      <c r="A16" s="4" t="inlineStr">
        <is>
          <t>Gross Carrying Amount</t>
        </is>
      </c>
      <c r="B16" s="6" t="n">
        <v>506</v>
      </c>
      <c r="C16" s="6" t="n">
        <v>266</v>
      </c>
    </row>
    <row r="17">
      <c r="A17" s="4" t="inlineStr">
        <is>
          <t>Accumulated Amortization</t>
        </is>
      </c>
      <c r="B17" s="6" t="n">
        <v>140</v>
      </c>
      <c r="C17" s="6" t="n">
        <v>49</v>
      </c>
    </row>
    <row r="18">
      <c r="A18" s="4" t="inlineStr">
        <is>
          <t>Total definite-lived intangible assets</t>
        </is>
      </c>
      <c r="B18" s="6" t="n">
        <v>366</v>
      </c>
      <c r="C18" s="6" t="n">
        <v>217</v>
      </c>
    </row>
    <row r="19">
      <c r="A19" s="4" t="inlineStr">
        <is>
          <t>Trade names and other</t>
        </is>
      </c>
    </row>
    <row r="20">
      <c r="A20" s="3" t="inlineStr">
        <is>
          <t>Acquired Finite-Lived Intangible Assets [Line Items]</t>
        </is>
      </c>
    </row>
    <row r="21">
      <c r="A21" s="4" t="inlineStr">
        <is>
          <t>Gross Carrying Amount</t>
        </is>
      </c>
      <c r="B21" s="6" t="n">
        <v>534</v>
      </c>
      <c r="C21" s="6" t="n">
        <v>624</v>
      </c>
    </row>
    <row r="22">
      <c r="A22" s="4" t="inlineStr">
        <is>
          <t>Accumulated Amortization</t>
        </is>
      </c>
      <c r="B22" s="6" t="n">
        <v>295</v>
      </c>
      <c r="C22" s="6" t="n">
        <v>461</v>
      </c>
    </row>
    <row r="23">
      <c r="A23" s="4" t="inlineStr">
        <is>
          <t>Total definite-lived intangible assets</t>
        </is>
      </c>
      <c r="B23" s="7" t="n">
        <v>239</v>
      </c>
      <c r="C23" s="7" t="n">
        <v>16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Narrative) (Details) - USD ($) $ in Millions</t>
        </is>
      </c>
      <c r="B1" s="2" t="inlineStr">
        <is>
          <t>12 Months Ended</t>
        </is>
      </c>
    </row>
    <row r="2">
      <c r="B2" s="2" t="inlineStr">
        <is>
          <t>Dec. 31, 2021</t>
        </is>
      </c>
      <c r="C2" s="2" t="inlineStr">
        <is>
          <t>Dec. 31, 2020</t>
        </is>
      </c>
      <c r="D2" s="2" t="inlineStr">
        <is>
          <t>Dec. 31, 2019</t>
        </is>
      </c>
    </row>
    <row r="3">
      <c r="A3" s="4" t="inlineStr">
        <is>
          <t>Patents and developed technology</t>
        </is>
      </c>
    </row>
    <row r="4">
      <c r="A4" s="3" t="inlineStr">
        <is>
          <t>Finite-Lived Intangible Assets [Line Items]</t>
        </is>
      </c>
    </row>
    <row r="5">
      <c r="A5" s="4" t="inlineStr">
        <is>
          <t>Weighted-average useful life</t>
        </is>
      </c>
      <c r="B5" s="4" t="inlineStr">
        <is>
          <t>8 months 12 days</t>
        </is>
      </c>
    </row>
    <row r="6">
      <c r="A6" s="4" t="inlineStr">
        <is>
          <t>Acquired intangible assets, weighted-average useful life</t>
        </is>
      </c>
      <c r="B6" s="4" t="inlineStr">
        <is>
          <t>4 years 1 month 6 days</t>
        </is>
      </c>
    </row>
    <row r="7">
      <c r="A7" s="4" t="inlineStr">
        <is>
          <t>Customer relationships</t>
        </is>
      </c>
    </row>
    <row r="8">
      <c r="A8" s="3" t="inlineStr">
        <is>
          <t>Finite-Lived Intangible Assets [Line Items]</t>
        </is>
      </c>
    </row>
    <row r="9">
      <c r="A9" s="4" t="inlineStr">
        <is>
          <t>Weighted-average useful life</t>
        </is>
      </c>
      <c r="B9" s="4" t="inlineStr">
        <is>
          <t>3 years 6 months</t>
        </is>
      </c>
    </row>
    <row r="10">
      <c r="A10" s="4" t="inlineStr">
        <is>
          <t>Acquired intangible assets, weighted-average useful life</t>
        </is>
      </c>
      <c r="B10" s="4" t="inlineStr">
        <is>
          <t>4 years 3 months 18 days</t>
        </is>
      </c>
    </row>
    <row r="11">
      <c r="A11" s="4" t="inlineStr">
        <is>
          <t>Trade names and other</t>
        </is>
      </c>
    </row>
    <row r="12">
      <c r="A12" s="3" t="inlineStr">
        <is>
          <t>Finite-Lived Intangible Assets [Line Items]</t>
        </is>
      </c>
    </row>
    <row r="13">
      <c r="A13" s="4" t="inlineStr">
        <is>
          <t>Weighted-average useful life</t>
        </is>
      </c>
      <c r="B13" s="4" t="inlineStr">
        <is>
          <t>4 years 6 months</t>
        </is>
      </c>
    </row>
    <row r="14">
      <c r="A14" s="4" t="inlineStr">
        <is>
          <t>Acquired intangible assets, weighted-average useful life</t>
        </is>
      </c>
      <c r="B14" s="4" t="inlineStr">
        <is>
          <t>9 years 10 months 24 days</t>
        </is>
      </c>
    </row>
    <row r="15">
      <c r="A15" s="4" t="inlineStr">
        <is>
          <t>Acquisition-related intangible assets</t>
        </is>
      </c>
    </row>
    <row r="16">
      <c r="A16" s="3" t="inlineStr">
        <is>
          <t>Finite-Lived Intangible Assets [Line Items]</t>
        </is>
      </c>
    </row>
    <row r="17">
      <c r="A17" s="4" t="inlineStr">
        <is>
          <t>Amortization expense of acquisition-related intangible assets</t>
        </is>
      </c>
      <c r="B17" s="7" t="n">
        <v>875</v>
      </c>
      <c r="C17" s="7" t="n">
        <v>774</v>
      </c>
      <c r="D17" s="7" t="n">
        <v>79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Tax benefit (expense) related to available-for-sale investments</t>
        </is>
      </c>
      <c r="B4" s="7" t="n">
        <v>394</v>
      </c>
      <c r="C4" s="7" t="n">
        <v>-230</v>
      </c>
      <c r="D4" s="7" t="n">
        <v>-221</v>
      </c>
    </row>
    <row r="5">
      <c r="A5" s="4" t="inlineStr">
        <is>
          <t>Tax benefit (expense) related to cash flow hedges</t>
        </is>
      </c>
      <c r="B5" s="7" t="n">
        <v>-122</v>
      </c>
      <c r="C5" s="7" t="n">
        <v>11</v>
      </c>
      <c r="D5" s="7" t="n">
        <v>4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Expected Amortization Expense for Acquisition-Related Intangible Assets) (Details) - USD ($) $ in Millions</t>
        </is>
      </c>
      <c r="B1" s="2" t="inlineStr">
        <is>
          <t>Dec. 31, 2021</t>
        </is>
      </c>
      <c r="C1" s="2" t="inlineStr">
        <is>
          <t>Dec. 31, 2020</t>
        </is>
      </c>
    </row>
    <row r="2">
      <c r="A2" s="3" t="inlineStr">
        <is>
          <t>Finite-Lived Intangible Assets, Net, Amortization Expense, Fiscal Year Maturity [Abstract]</t>
        </is>
      </c>
    </row>
    <row r="3">
      <c r="A3" s="4" t="inlineStr">
        <is>
          <t>2022</t>
        </is>
      </c>
      <c r="B3" s="7" t="n">
        <v>537</v>
      </c>
    </row>
    <row r="4">
      <c r="A4" s="4" t="inlineStr">
        <is>
          <t>2023</t>
        </is>
      </c>
      <c r="B4" s="6" t="n">
        <v>255</v>
      </c>
    </row>
    <row r="5">
      <c r="A5" s="4" t="inlineStr">
        <is>
          <t>2024</t>
        </is>
      </c>
      <c r="B5" s="6" t="n">
        <v>226</v>
      </c>
    </row>
    <row r="6">
      <c r="A6" s="4" t="inlineStr">
        <is>
          <t>2025</t>
        </is>
      </c>
      <c r="B6" s="6" t="n">
        <v>98</v>
      </c>
    </row>
    <row r="7">
      <c r="A7" s="4" t="inlineStr">
        <is>
          <t>2026</t>
        </is>
      </c>
      <c r="B7" s="6" t="n">
        <v>61</v>
      </c>
    </row>
    <row r="8">
      <c r="A8" s="4" t="inlineStr">
        <is>
          <t>Thereafter</t>
        </is>
      </c>
      <c r="B8" s="6" t="n">
        <v>102</v>
      </c>
    </row>
    <row r="9">
      <c r="A9" s="4" t="inlineStr">
        <is>
          <t>Total definite-lived intangible assets</t>
        </is>
      </c>
      <c r="B9" s="7" t="n">
        <v>1279</v>
      </c>
      <c r="C9" s="7" t="n">
        <v>13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Commitments and Contingencies (Narrative) (Details) $ in Millions, € in Billions</t>
        </is>
      </c>
      <c r="B1" s="2" t="inlineStr">
        <is>
          <t>Mar. 20, 2019EUR (€)</t>
        </is>
      </c>
      <c r="C1" s="2" t="inlineStr">
        <is>
          <t>Mar. 20, 2019USD ($)</t>
        </is>
      </c>
      <c r="D1" s="2" t="inlineStr">
        <is>
          <t>Jun. 30, 2018EUR (€)</t>
        </is>
      </c>
      <c r="E1" s="2" t="inlineStr">
        <is>
          <t>Jun. 30, 2018USD ($)</t>
        </is>
      </c>
      <c r="F1" s="2" t="inlineStr">
        <is>
          <t>Jun. 27, 2017EUR (€)</t>
        </is>
      </c>
      <c r="G1" s="2" t="inlineStr">
        <is>
          <t>Jun. 27, 2017USD ($)</t>
        </is>
      </c>
      <c r="H1" s="2" t="inlineStr">
        <is>
          <t>Dec. 31, 2021USD ($)</t>
        </is>
      </c>
      <c r="I1" s="2" t="inlineStr">
        <is>
          <t>Dec. 31, 2020USD ($)</t>
        </is>
      </c>
      <c r="J1" s="2" t="inlineStr">
        <is>
          <t>Dec. 31, 2019USD ($)</t>
        </is>
      </c>
    </row>
    <row r="2">
      <c r="A2" s="3" t="inlineStr">
        <is>
          <t>Commitments and Contingencies Disclosure [Line Items]</t>
        </is>
      </c>
    </row>
    <row r="3">
      <c r="A3" s="4" t="inlineStr">
        <is>
          <t>European Commission fines</t>
        </is>
      </c>
      <c r="H3" s="7" t="n">
        <v>0</v>
      </c>
      <c r="I3" s="7" t="n">
        <v>0</v>
      </c>
      <c r="J3" s="7" t="n">
        <v>1697</v>
      </c>
    </row>
    <row r="4">
      <c r="A4" s="4" t="inlineStr">
        <is>
          <t>European Commission Antitrust Investigation</t>
        </is>
      </c>
    </row>
    <row r="5">
      <c r="A5" s="3" t="inlineStr">
        <is>
          <t>Commitments and Contingencies Disclosure [Line Items]</t>
        </is>
      </c>
    </row>
    <row r="6">
      <c r="A6" s="4" t="inlineStr">
        <is>
          <t>European Commission fines</t>
        </is>
      </c>
      <c r="B6" s="10" t="n">
        <v>1.5</v>
      </c>
      <c r="C6" s="7" t="n">
        <v>1700</v>
      </c>
      <c r="D6" s="10" t="n">
        <v>4.3</v>
      </c>
      <c r="E6" s="7" t="n">
        <v>5100</v>
      </c>
      <c r="F6" s="10" t="n">
        <v>2.4</v>
      </c>
      <c r="G6" s="7" t="n">
        <v>2700</v>
      </c>
      <c r="J6" s="7" t="n">
        <v>2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14" customWidth="1" min="2" max="2"/>
    <col width="46" customWidth="1" min="3" max="3"/>
    <col width="37" customWidth="1" min="4" max="4"/>
    <col width="21" customWidth="1" min="5" max="5"/>
    <col width="21" customWidth="1" min="6" max="6"/>
  </cols>
  <sheetData>
    <row r="1">
      <c r="A1" s="1" t="inlineStr">
        <is>
          <t>Stockholders' Equity (Narrative) (Details)</t>
        </is>
      </c>
      <c r="B1" s="2" t="inlineStr">
        <is>
          <t>Feb. 01, 2022</t>
        </is>
      </c>
      <c r="C1" s="2" t="inlineStr">
        <is>
          <t>Dec. 31, 2021USD ($)voteclass$ / sharesshares</t>
        </is>
      </c>
      <c r="D1" s="2" t="inlineStr">
        <is>
          <t>Dec. 31, 2020USD ($)$ / sharesshares</t>
        </is>
      </c>
      <c r="E1" s="2" t="inlineStr">
        <is>
          <t>Dec. 31, 2019USD ($)</t>
        </is>
      </c>
      <c r="F1" s="2" t="inlineStr">
        <is>
          <t>Apr. 30, 2021USD ($)</t>
        </is>
      </c>
    </row>
    <row r="2">
      <c r="A2" s="3" t="inlineStr">
        <is>
          <t>Stockholders Equity Note [Line Items]</t>
        </is>
      </c>
    </row>
    <row r="3">
      <c r="A3" s="4" t="inlineStr">
        <is>
          <t>Preferred stock, shares authorized (in shares) | shares</t>
        </is>
      </c>
      <c r="C3" s="6" t="n">
        <v>100000000</v>
      </c>
      <c r="D3" s="6" t="n">
        <v>100000000</v>
      </c>
    </row>
    <row r="4">
      <c r="A4" s="4" t="inlineStr">
        <is>
          <t>Preferred stock, par value (in dollars per share) | $ / shares</t>
        </is>
      </c>
      <c r="C4" s="8" t="n">
        <v>0.001</v>
      </c>
      <c r="D4" s="8" t="n">
        <v>0.001</v>
      </c>
    </row>
    <row r="5">
      <c r="A5" s="4" t="inlineStr">
        <is>
          <t>Preferred stock, shares issued (in shares) | shares</t>
        </is>
      </c>
      <c r="C5" s="6" t="n">
        <v>0</v>
      </c>
      <c r="D5" s="6" t="n">
        <v>0</v>
      </c>
    </row>
    <row r="6">
      <c r="A6" s="4" t="inlineStr">
        <is>
          <t>Preferred stock, shares outstanding (in shares) | shares</t>
        </is>
      </c>
      <c r="C6" s="6" t="n">
        <v>0</v>
      </c>
      <c r="D6" s="6" t="n">
        <v>0</v>
      </c>
    </row>
    <row r="7">
      <c r="A7" s="4" t="inlineStr">
        <is>
          <t>Number of authorized classes of stock | class</t>
        </is>
      </c>
      <c r="C7" s="6" t="n">
        <v>3</v>
      </c>
    </row>
    <row r="8">
      <c r="A8" s="4" t="inlineStr">
        <is>
          <t>Repurchases of capital stock | $</t>
        </is>
      </c>
      <c r="C8" s="7" t="n">
        <v>50274000000</v>
      </c>
      <c r="D8" s="7" t="n">
        <v>31149000000</v>
      </c>
      <c r="E8" s="7" t="n">
        <v>18396000000</v>
      </c>
    </row>
    <row r="9">
      <c r="A9" s="4" t="inlineStr">
        <is>
          <t>Subsequent Event</t>
        </is>
      </c>
    </row>
    <row r="10">
      <c r="A10" s="3" t="inlineStr">
        <is>
          <t>Stockholders Equity Note [Line Items]</t>
        </is>
      </c>
    </row>
    <row r="11">
      <c r="A11" s="4" t="inlineStr">
        <is>
          <t>Stock split conversion ratio</t>
        </is>
      </c>
      <c r="B11" s="11" t="n">
        <v>0.05</v>
      </c>
    </row>
    <row r="12">
      <c r="A12" s="4" t="inlineStr">
        <is>
          <t>Share Repurchase Program</t>
        </is>
      </c>
    </row>
    <row r="13">
      <c r="A13" s="3" t="inlineStr">
        <is>
          <t>Stockholders Equity Note [Line Items]</t>
        </is>
      </c>
    </row>
    <row r="14">
      <c r="A14" s="4" t="inlineStr">
        <is>
          <t>Remaining authorized amount | $</t>
        </is>
      </c>
      <c r="C14" s="7" t="n">
        <v>17400000000</v>
      </c>
    </row>
    <row r="15">
      <c r="A15" s="4" t="inlineStr">
        <is>
          <t>Repurchases of capital stock (in shares) | shares</t>
        </is>
      </c>
      <c r="C15" s="6" t="n">
        <v>20300000</v>
      </c>
      <c r="D15" s="6" t="n">
        <v>21500000</v>
      </c>
    </row>
    <row r="16">
      <c r="A16" s="4" t="inlineStr">
        <is>
          <t>Repurchases of capital stock | $</t>
        </is>
      </c>
      <c r="C16" s="7" t="n">
        <v>50300000000</v>
      </c>
      <c r="D16" s="7" t="n">
        <v>31100000000</v>
      </c>
    </row>
    <row r="17">
      <c r="A17" s="4" t="inlineStr">
        <is>
          <t>Class A Common Stock</t>
        </is>
      </c>
    </row>
    <row r="18">
      <c r="A18" s="3" t="inlineStr">
        <is>
          <t>Stockholders Equity Note [Line Items]</t>
        </is>
      </c>
    </row>
    <row r="19">
      <c r="A19" s="4" t="inlineStr">
        <is>
          <t>Votes per share class (in votes) | vote</t>
        </is>
      </c>
      <c r="C19" s="6" t="n">
        <v>1</v>
      </c>
    </row>
    <row r="20">
      <c r="A20" s="4" t="inlineStr">
        <is>
          <t>Class B Common Stock</t>
        </is>
      </c>
    </row>
    <row r="21">
      <c r="A21" s="3" t="inlineStr">
        <is>
          <t>Stockholders Equity Note [Line Items]</t>
        </is>
      </c>
    </row>
    <row r="22">
      <c r="A22" s="4" t="inlineStr">
        <is>
          <t>Votes per share class (in votes) | vote</t>
        </is>
      </c>
      <c r="C22" s="6" t="n">
        <v>10</v>
      </c>
    </row>
    <row r="23">
      <c r="A23" s="4" t="inlineStr">
        <is>
          <t>Class C Capital Stock</t>
        </is>
      </c>
    </row>
    <row r="24">
      <c r="A24" s="3" t="inlineStr">
        <is>
          <t>Stockholders Equity Note [Line Items]</t>
        </is>
      </c>
    </row>
    <row r="25">
      <c r="A25" s="4" t="inlineStr">
        <is>
          <t>Votes per share class (in votes) | vote</t>
        </is>
      </c>
      <c r="C25" s="6" t="n">
        <v>0</v>
      </c>
    </row>
    <row r="26">
      <c r="A26" s="4" t="inlineStr">
        <is>
          <t>Class C Capital Stock | Share Repurchase Program</t>
        </is>
      </c>
    </row>
    <row r="27">
      <c r="A27" s="3" t="inlineStr">
        <is>
          <t>Stockholders Equity Note [Line Items]</t>
        </is>
      </c>
    </row>
    <row r="28">
      <c r="A28" s="4" t="inlineStr">
        <is>
          <t>Authorized share repurchase amount | $</t>
        </is>
      </c>
      <c r="F28" s="7" t="n">
        <v>50000000000</v>
      </c>
    </row>
    <row r="29">
      <c r="A29" s="4" t="inlineStr">
        <is>
          <t>Class A Capital Stock | Share Repurchase Program</t>
        </is>
      </c>
    </row>
    <row r="30">
      <c r="A30" s="3" t="inlineStr">
        <is>
          <t>Stockholders Equity Note [Line Items]</t>
        </is>
      </c>
    </row>
    <row r="31">
      <c r="A31" s="4" t="inlineStr">
        <is>
          <t>Repurchases of capital stock (in shares) | shares</t>
        </is>
      </c>
      <c r="C31" s="6" t="n">
        <v>1200000</v>
      </c>
    </row>
    <row r="32">
      <c r="A32" s="4" t="inlineStr">
        <is>
          <t>Repurchases of capital stock | $</t>
        </is>
      </c>
      <c r="C32" s="7" t="n">
        <v>3400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Earnings Per Share)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Denominator</t>
        </is>
      </c>
    </row>
    <row r="4">
      <c r="A4" s="4" t="inlineStr">
        <is>
          <t>Basic net income per share (in dollars per share)</t>
        </is>
      </c>
      <c r="B4" s="9" t="n">
        <v>113.88</v>
      </c>
      <c r="C4" s="9" t="n">
        <v>59.15</v>
      </c>
      <c r="D4" s="9" t="n">
        <v>49.59</v>
      </c>
    </row>
    <row r="5">
      <c r="A5" s="3" t="inlineStr">
        <is>
          <t>Weighted-average effect of dilutive securities</t>
        </is>
      </c>
    </row>
    <row r="6">
      <c r="A6" s="4" t="inlineStr">
        <is>
          <t>Diluted net income per share (in dollars per share)</t>
        </is>
      </c>
      <c r="B6" s="9" t="n">
        <v>112.2</v>
      </c>
      <c r="C6" s="9" t="n">
        <v>58.61</v>
      </c>
      <c r="D6" s="9" t="n">
        <v>49.16</v>
      </c>
    </row>
    <row r="7">
      <c r="A7" s="4" t="inlineStr">
        <is>
          <t>Class A Common Stock</t>
        </is>
      </c>
    </row>
    <row r="8">
      <c r="A8" s="3" t="inlineStr">
        <is>
          <t>Numerator</t>
        </is>
      </c>
    </row>
    <row r="9">
      <c r="A9" s="4" t="inlineStr">
        <is>
          <t>Allocation of undistributed earnings</t>
        </is>
      </c>
      <c r="B9" s="7" t="n">
        <v>34200</v>
      </c>
      <c r="C9" s="7" t="n">
        <v>17733</v>
      </c>
      <c r="D9" s="7" t="n">
        <v>14846</v>
      </c>
    </row>
    <row r="10">
      <c r="A10" s="3" t="inlineStr">
        <is>
          <t>Denominator</t>
        </is>
      </c>
    </row>
    <row r="11">
      <c r="A11" s="4" t="inlineStr">
        <is>
          <t>Number of shares used in basic computation (in shares)</t>
        </is>
      </c>
      <c r="B11" s="6" t="n">
        <v>300310</v>
      </c>
      <c r="C11" s="6" t="n">
        <v>299815</v>
      </c>
      <c r="D11" s="6" t="n">
        <v>299402</v>
      </c>
    </row>
    <row r="12">
      <c r="A12" s="4" t="inlineStr">
        <is>
          <t>Basic net income per share (in dollars per share)</t>
        </is>
      </c>
      <c r="B12" s="9" t="n">
        <v>113.88</v>
      </c>
      <c r="C12" s="9" t="n">
        <v>59.15</v>
      </c>
      <c r="D12" s="9" t="n">
        <v>49.59</v>
      </c>
    </row>
    <row r="13">
      <c r="A13" s="3" t="inlineStr">
        <is>
          <t>Numerator</t>
        </is>
      </c>
    </row>
    <row r="14">
      <c r="A14" s="4" t="inlineStr">
        <is>
          <t>Allocation of undistributed earnings for basic computation</t>
        </is>
      </c>
      <c r="B14" s="7" t="n">
        <v>34200</v>
      </c>
      <c r="C14" s="7" t="n">
        <v>17733</v>
      </c>
      <c r="D14" s="7" t="n">
        <v>14846</v>
      </c>
    </row>
    <row r="15">
      <c r="A15" s="4" t="inlineStr">
        <is>
          <t>Reallocation of undistributed earnings as a result of conversion of Class B to Class A shares</t>
        </is>
      </c>
      <c r="B15" s="6" t="n">
        <v>5174</v>
      </c>
      <c r="C15" s="6" t="n">
        <v>2732</v>
      </c>
      <c r="D15" s="6" t="n">
        <v>2307</v>
      </c>
    </row>
    <row r="16">
      <c r="A16" s="4" t="inlineStr">
        <is>
          <t>Reallocation of undistributed earnings</t>
        </is>
      </c>
      <c r="B16" s="6" t="n">
        <v>-581</v>
      </c>
      <c r="C16" s="6" t="n">
        <v>-180</v>
      </c>
      <c r="D16" s="6" t="n">
        <v>-126</v>
      </c>
    </row>
    <row r="17">
      <c r="A17" s="4" t="inlineStr">
        <is>
          <t>Allocation of undistributed earnings</t>
        </is>
      </c>
      <c r="B17" s="7" t="n">
        <v>38793</v>
      </c>
      <c r="C17" s="7" t="n">
        <v>20285</v>
      </c>
      <c r="D17" s="7" t="n">
        <v>17027</v>
      </c>
    </row>
    <row r="18">
      <c r="A18" s="3" t="inlineStr">
        <is>
          <t>Denominator</t>
        </is>
      </c>
    </row>
    <row r="19">
      <c r="A19" s="4" t="inlineStr">
        <is>
          <t>Number of shares used in basic computation (in shares)</t>
        </is>
      </c>
      <c r="B19" s="6" t="n">
        <v>300310</v>
      </c>
      <c r="C19" s="6" t="n">
        <v>299815</v>
      </c>
      <c r="D19" s="6" t="n">
        <v>299402</v>
      </c>
    </row>
    <row r="20">
      <c r="A20" s="3" t="inlineStr">
        <is>
          <t>Weighted-average effect of dilutive securities</t>
        </is>
      </c>
    </row>
    <row r="21">
      <c r="A21" s="4" t="inlineStr">
        <is>
          <t>Conversion of Class B to Class A common shares outstanding (in shares)</t>
        </is>
      </c>
      <c r="B21" s="6" t="n">
        <v>45430</v>
      </c>
      <c r="C21" s="6" t="n">
        <v>46182</v>
      </c>
      <c r="D21" s="6" t="n">
        <v>46527</v>
      </c>
    </row>
    <row r="22">
      <c r="A22" s="4" t="inlineStr">
        <is>
          <t>Restricted stock units and other contingently issuable shares (in shares)</t>
        </is>
      </c>
      <c r="B22" s="6" t="n">
        <v>15</v>
      </c>
      <c r="C22" s="6" t="n">
        <v>87</v>
      </c>
      <c r="D22" s="6" t="n">
        <v>413</v>
      </c>
    </row>
    <row r="23">
      <c r="A23" s="4" t="inlineStr">
        <is>
          <t>Number of shares used in per share computation (in shares)</t>
        </is>
      </c>
      <c r="B23" s="6" t="n">
        <v>345755</v>
      </c>
      <c r="C23" s="6" t="n">
        <v>346084</v>
      </c>
      <c r="D23" s="6" t="n">
        <v>346342</v>
      </c>
    </row>
    <row r="24">
      <c r="A24" s="4" t="inlineStr">
        <is>
          <t>Diluted net income per share (in dollars per share)</t>
        </is>
      </c>
      <c r="B24" s="9" t="n">
        <v>112.2</v>
      </c>
      <c r="C24" s="9" t="n">
        <v>58.61</v>
      </c>
      <c r="D24" s="9" t="n">
        <v>49.16</v>
      </c>
    </row>
    <row r="25">
      <c r="A25" s="4" t="inlineStr">
        <is>
          <t>Class B Common Stock</t>
        </is>
      </c>
    </row>
    <row r="26">
      <c r="A26" s="3" t="inlineStr">
        <is>
          <t>Numerator</t>
        </is>
      </c>
    </row>
    <row r="27">
      <c r="A27" s="4" t="inlineStr">
        <is>
          <t>Allocation of undistributed earnings</t>
        </is>
      </c>
      <c r="B27" s="7" t="n">
        <v>5174</v>
      </c>
      <c r="C27" s="7" t="n">
        <v>2732</v>
      </c>
      <c r="D27" s="7" t="n">
        <v>2307</v>
      </c>
    </row>
    <row r="28">
      <c r="A28" s="3" t="inlineStr">
        <is>
          <t>Denominator</t>
        </is>
      </c>
    </row>
    <row r="29">
      <c r="A29" s="4" t="inlineStr">
        <is>
          <t>Number of shares used in basic computation (in shares)</t>
        </is>
      </c>
      <c r="B29" s="6" t="n">
        <v>45430</v>
      </c>
      <c r="C29" s="6" t="n">
        <v>46182</v>
      </c>
      <c r="D29" s="6" t="n">
        <v>46527</v>
      </c>
    </row>
    <row r="30">
      <c r="A30" s="4" t="inlineStr">
        <is>
          <t>Basic net income per share (in dollars per share)</t>
        </is>
      </c>
      <c r="B30" s="9" t="n">
        <v>113.88</v>
      </c>
      <c r="C30" s="9" t="n">
        <v>59.15</v>
      </c>
      <c r="D30" s="9" t="n">
        <v>49.59</v>
      </c>
    </row>
    <row r="31">
      <c r="A31" s="3" t="inlineStr">
        <is>
          <t>Numerator</t>
        </is>
      </c>
    </row>
    <row r="32">
      <c r="A32" s="4" t="inlineStr">
        <is>
          <t>Allocation of undistributed earnings for basic computation</t>
        </is>
      </c>
      <c r="B32" s="7" t="n">
        <v>5174</v>
      </c>
      <c r="C32" s="7" t="n">
        <v>2732</v>
      </c>
      <c r="D32" s="7" t="n">
        <v>2307</v>
      </c>
    </row>
    <row r="33">
      <c r="A33" s="4" t="inlineStr">
        <is>
          <t>Reallocation of undistributed earnings as a result of conversion of Class B to Class A shares</t>
        </is>
      </c>
      <c r="B33" s="6" t="n">
        <v>0</v>
      </c>
      <c r="C33" s="6" t="n">
        <v>0</v>
      </c>
      <c r="D33" s="6" t="n">
        <v>0</v>
      </c>
    </row>
    <row r="34">
      <c r="A34" s="4" t="inlineStr">
        <is>
          <t>Reallocation of undistributed earnings</t>
        </is>
      </c>
      <c r="B34" s="6" t="n">
        <v>-77</v>
      </c>
      <c r="C34" s="6" t="n">
        <v>-25</v>
      </c>
      <c r="D34" s="6" t="n">
        <v>-20</v>
      </c>
    </row>
    <row r="35">
      <c r="A35" s="4" t="inlineStr">
        <is>
          <t>Allocation of undistributed earnings</t>
        </is>
      </c>
      <c r="B35" s="7" t="n">
        <v>5097</v>
      </c>
      <c r="C35" s="7" t="n">
        <v>2707</v>
      </c>
      <c r="D35" s="7" t="n">
        <v>2287</v>
      </c>
    </row>
    <row r="36">
      <c r="A36" s="3" t="inlineStr">
        <is>
          <t>Denominator</t>
        </is>
      </c>
    </row>
    <row r="37">
      <c r="A37" s="4" t="inlineStr">
        <is>
          <t>Number of shares used in basic computation (in shares)</t>
        </is>
      </c>
      <c r="B37" s="6" t="n">
        <v>45430</v>
      </c>
      <c r="C37" s="6" t="n">
        <v>46182</v>
      </c>
      <c r="D37" s="6" t="n">
        <v>46527</v>
      </c>
    </row>
    <row r="38">
      <c r="A38" s="3" t="inlineStr">
        <is>
          <t>Weighted-average effect of dilutive securities</t>
        </is>
      </c>
    </row>
    <row r="39">
      <c r="A39" s="4" t="inlineStr">
        <is>
          <t>Conversion of Class B to Class A common shares outstanding (in shares)</t>
        </is>
      </c>
      <c r="B39" s="6" t="n">
        <v>0</v>
      </c>
      <c r="C39" s="6" t="n">
        <v>0</v>
      </c>
      <c r="D39" s="6" t="n">
        <v>0</v>
      </c>
    </row>
    <row r="40">
      <c r="A40" s="4" t="inlineStr">
        <is>
          <t>Restricted stock units and other contingently issuable shares (in shares)</t>
        </is>
      </c>
      <c r="B40" s="6" t="n">
        <v>0</v>
      </c>
      <c r="C40" s="6" t="n">
        <v>0</v>
      </c>
      <c r="D40" s="6" t="n">
        <v>0</v>
      </c>
    </row>
    <row r="41">
      <c r="A41" s="4" t="inlineStr">
        <is>
          <t>Number of shares used in per share computation (in shares)</t>
        </is>
      </c>
      <c r="B41" s="6" t="n">
        <v>45430</v>
      </c>
      <c r="C41" s="6" t="n">
        <v>46182</v>
      </c>
      <c r="D41" s="6" t="n">
        <v>46527</v>
      </c>
    </row>
    <row r="42">
      <c r="A42" s="4" t="inlineStr">
        <is>
          <t>Diluted net income per share (in dollars per share)</t>
        </is>
      </c>
      <c r="B42" s="9" t="n">
        <v>112.2</v>
      </c>
      <c r="C42" s="9" t="n">
        <v>58.61</v>
      </c>
      <c r="D42" s="9" t="n">
        <v>49.16</v>
      </c>
    </row>
    <row r="43">
      <c r="A43" s="4" t="inlineStr">
        <is>
          <t>Class C Capital Stock</t>
        </is>
      </c>
    </row>
    <row r="44">
      <c r="A44" s="3" t="inlineStr">
        <is>
          <t>Numerator</t>
        </is>
      </c>
    </row>
    <row r="45">
      <c r="A45" s="4" t="inlineStr">
        <is>
          <t>Allocation of undistributed earnings</t>
        </is>
      </c>
      <c r="B45" s="7" t="n">
        <v>36659</v>
      </c>
      <c r="C45" s="7" t="n">
        <v>19804</v>
      </c>
      <c r="D45" s="7" t="n">
        <v>17190</v>
      </c>
    </row>
    <row r="46">
      <c r="A46" s="3" t="inlineStr">
        <is>
          <t>Denominator</t>
        </is>
      </c>
    </row>
    <row r="47">
      <c r="A47" s="4" t="inlineStr">
        <is>
          <t>Number of shares used in basic computation (in shares)</t>
        </is>
      </c>
      <c r="B47" s="6" t="n">
        <v>321910</v>
      </c>
      <c r="C47" s="6" t="n">
        <v>334819</v>
      </c>
      <c r="D47" s="6" t="n">
        <v>346667</v>
      </c>
    </row>
    <row r="48">
      <c r="A48" s="4" t="inlineStr">
        <is>
          <t>Basic net income per share (in dollars per share)</t>
        </is>
      </c>
      <c r="B48" s="9" t="n">
        <v>113.88</v>
      </c>
      <c r="C48" s="9" t="n">
        <v>59.15</v>
      </c>
      <c r="D48" s="9" t="n">
        <v>49.59</v>
      </c>
    </row>
    <row r="49">
      <c r="A49" s="3" t="inlineStr">
        <is>
          <t>Numerator</t>
        </is>
      </c>
    </row>
    <row r="50">
      <c r="A50" s="4" t="inlineStr">
        <is>
          <t>Allocation of undistributed earnings for basic computation</t>
        </is>
      </c>
      <c r="B50" s="7" t="n">
        <v>36659</v>
      </c>
      <c r="C50" s="7" t="n">
        <v>19804</v>
      </c>
      <c r="D50" s="7" t="n">
        <v>17190</v>
      </c>
    </row>
    <row r="51">
      <c r="A51" s="4" t="inlineStr">
        <is>
          <t>Reallocation of undistributed earnings as a result of conversion of Class B to Class A shares</t>
        </is>
      </c>
      <c r="B51" s="6" t="n">
        <v>0</v>
      </c>
      <c r="C51" s="6" t="n">
        <v>0</v>
      </c>
      <c r="D51" s="6" t="n">
        <v>0</v>
      </c>
    </row>
    <row r="52">
      <c r="A52" s="4" t="inlineStr">
        <is>
          <t>Reallocation of undistributed earnings</t>
        </is>
      </c>
      <c r="B52" s="6" t="n">
        <v>581</v>
      </c>
      <c r="C52" s="6" t="n">
        <v>180</v>
      </c>
      <c r="D52" s="6" t="n">
        <v>126</v>
      </c>
    </row>
    <row r="53">
      <c r="A53" s="4" t="inlineStr">
        <is>
          <t>Allocation of undistributed earnings</t>
        </is>
      </c>
      <c r="B53" s="7" t="n">
        <v>37240</v>
      </c>
      <c r="C53" s="7" t="n">
        <v>19984</v>
      </c>
      <c r="D53" s="7" t="n">
        <v>17316</v>
      </c>
    </row>
    <row r="54">
      <c r="A54" s="3" t="inlineStr">
        <is>
          <t>Denominator</t>
        </is>
      </c>
    </row>
    <row r="55">
      <c r="A55" s="4" t="inlineStr">
        <is>
          <t>Number of shares used in basic computation (in shares)</t>
        </is>
      </c>
      <c r="B55" s="6" t="n">
        <v>321910</v>
      </c>
      <c r="C55" s="6" t="n">
        <v>334819</v>
      </c>
      <c r="D55" s="6" t="n">
        <v>346667</v>
      </c>
    </row>
    <row r="56">
      <c r="A56" s="3" t="inlineStr">
        <is>
          <t>Weighted-average effect of dilutive securities</t>
        </is>
      </c>
    </row>
    <row r="57">
      <c r="A57" s="4" t="inlineStr">
        <is>
          <t>Conversion of Class B to Class A common shares outstanding (in shares)</t>
        </is>
      </c>
      <c r="B57" s="6" t="n">
        <v>0</v>
      </c>
      <c r="C57" s="6" t="n">
        <v>0</v>
      </c>
      <c r="D57" s="6" t="n">
        <v>0</v>
      </c>
    </row>
    <row r="58">
      <c r="A58" s="4" t="inlineStr">
        <is>
          <t>Restricted stock units and other contingently issuable shares (in shares)</t>
        </is>
      </c>
      <c r="B58" s="6" t="n">
        <v>10009</v>
      </c>
      <c r="C58" s="6" t="n">
        <v>6125</v>
      </c>
      <c r="D58" s="6" t="n">
        <v>5547</v>
      </c>
    </row>
    <row r="59">
      <c r="A59" s="4" t="inlineStr">
        <is>
          <t>Number of shares used in per share computation (in shares)</t>
        </is>
      </c>
      <c r="B59" s="6" t="n">
        <v>331919</v>
      </c>
      <c r="C59" s="6" t="n">
        <v>340944</v>
      </c>
      <c r="D59" s="6" t="n">
        <v>352214</v>
      </c>
    </row>
    <row r="60">
      <c r="A60" s="4" t="inlineStr">
        <is>
          <t>Diluted net income per share (in dollars per share)</t>
        </is>
      </c>
      <c r="B60" s="9" t="n">
        <v>112.2</v>
      </c>
      <c r="C60" s="9" t="n">
        <v>58.61</v>
      </c>
      <c r="D60" s="9" t="n">
        <v>49.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0" customWidth="1" min="2" max="2"/>
  </cols>
  <sheetData>
    <row r="1">
      <c r="A1" s="1" t="inlineStr">
        <is>
          <t>Compensation Plans (Stock Plans) (Details) - Restricted Stock Units (RSUs)</t>
        </is>
      </c>
      <c r="B1" s="2" t="inlineStr">
        <is>
          <t>12 Months Ended</t>
        </is>
      </c>
    </row>
    <row r="2">
      <c r="B2" s="2" t="inlineStr">
        <is>
          <t>Dec. 31, 2021shares</t>
        </is>
      </c>
    </row>
    <row r="3">
      <c r="A3" s="3" t="inlineStr">
        <is>
          <t>Stock Plans</t>
        </is>
      </c>
    </row>
    <row r="4">
      <c r="A4" s="4" t="inlineStr">
        <is>
          <t>Award vesting period</t>
        </is>
      </c>
      <c r="B4" s="4" t="inlineStr">
        <is>
          <t>4 years</t>
        </is>
      </c>
    </row>
    <row r="5">
      <c r="A5" s="4" t="inlineStr">
        <is>
          <t>Shares reserved for future issuance (in shares)</t>
        </is>
      </c>
      <c r="B5" s="6" t="n">
        <v>3747970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Stock Based Compensation) (Details) - USD ($) $ in Billion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Total stock-based compensation expense</t>
        </is>
      </c>
      <c r="B4" s="5" t="n">
        <v>15.7</v>
      </c>
      <c r="C4" s="5" t="n">
        <v>13.4</v>
      </c>
      <c r="D4" s="5" t="n">
        <v>11.7</v>
      </c>
    </row>
    <row r="5">
      <c r="A5" s="4" t="inlineStr">
        <is>
          <t>Stock-based compensation expense, awards we expect to settle in Alphabet stock</t>
        </is>
      </c>
      <c r="B5" s="12" t="n">
        <v>10.8</v>
      </c>
      <c r="C5" s="12" t="n">
        <v>12.8</v>
      </c>
      <c r="D5" s="6" t="n">
        <v>15</v>
      </c>
    </row>
    <row r="6">
      <c r="A6" s="4" t="inlineStr">
        <is>
          <t>Tax benefits on total stock-based compensation expense</t>
        </is>
      </c>
      <c r="B6" s="12" t="n">
        <v>3.1</v>
      </c>
      <c r="C6" s="12" t="n">
        <v>2.7</v>
      </c>
      <c r="D6" s="12" t="n">
        <v>1.8</v>
      </c>
    </row>
    <row r="7">
      <c r="A7" s="4" t="inlineStr">
        <is>
          <t>Tax benefit realized related to awards vested or exercised</t>
        </is>
      </c>
      <c r="B7" s="5" t="n">
        <v>5.9</v>
      </c>
      <c r="C7" s="5" t="n">
        <v>3.6</v>
      </c>
      <c r="D7" s="5" t="n">
        <v>2.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pensation Plans (Stock Based Award Activities) (Details) - USD ($) $ / shares in Units, $ in Billions</t>
        </is>
      </c>
      <c r="B1" s="2" t="inlineStr">
        <is>
          <t>12 Months Ended</t>
        </is>
      </c>
    </row>
    <row r="2">
      <c r="B2" s="2" t="inlineStr">
        <is>
          <t>Dec. 31, 2021</t>
        </is>
      </c>
      <c r="C2" s="2" t="inlineStr">
        <is>
          <t>Dec. 31, 2020</t>
        </is>
      </c>
      <c r="D2" s="2" t="inlineStr">
        <is>
          <t>Dec. 31, 2019</t>
        </is>
      </c>
    </row>
    <row r="3">
      <c r="A3" s="3" t="inlineStr">
        <is>
          <t>Weighted- Average Grant-Date Fair Value</t>
        </is>
      </c>
    </row>
    <row r="4">
      <c r="A4" s="4" t="inlineStr">
        <is>
          <t>Fair value of vested awards</t>
        </is>
      </c>
      <c r="B4" s="5" t="n">
        <v>28.8</v>
      </c>
      <c r="C4" s="5" t="n">
        <v>17.8</v>
      </c>
      <c r="D4" s="5" t="n">
        <v>15.2</v>
      </c>
    </row>
    <row r="5">
      <c r="A5" s="4" t="inlineStr">
        <is>
          <t>Restricted Stock Units (RSUs)</t>
        </is>
      </c>
    </row>
    <row r="6">
      <c r="A6" s="3" t="inlineStr">
        <is>
          <t xml:space="preserve">    Number of     Shares</t>
        </is>
      </c>
    </row>
    <row r="7">
      <c r="A7" s="4" t="inlineStr">
        <is>
          <t>Unvested at beginning of period (in shares)</t>
        </is>
      </c>
      <c r="B7" s="6" t="n">
        <v>19288793</v>
      </c>
    </row>
    <row r="8">
      <c r="A8" s="4" t="inlineStr">
        <is>
          <t>Granted (in shares)</t>
        </is>
      </c>
      <c r="B8" s="6" t="n">
        <v>10582700</v>
      </c>
    </row>
    <row r="9">
      <c r="A9" s="4" t="inlineStr">
        <is>
          <t>Vested (in shares)</t>
        </is>
      </c>
      <c r="B9" s="6" t="n">
        <v>-11209486</v>
      </c>
    </row>
    <row r="10">
      <c r="A10" s="4" t="inlineStr">
        <is>
          <t>Forfeited/canceled (in shares)</t>
        </is>
      </c>
      <c r="B10" s="6" t="n">
        <v>-1767294</v>
      </c>
    </row>
    <row r="11">
      <c r="A11" s="4" t="inlineStr">
        <is>
          <t>Unvested at end of period (in shares)</t>
        </is>
      </c>
      <c r="B11" s="6" t="n">
        <v>16894713</v>
      </c>
      <c r="C11" s="6" t="n">
        <v>19288793</v>
      </c>
    </row>
    <row r="12">
      <c r="A12" s="3" t="inlineStr">
        <is>
          <t>Weighted- Average Grant-Date Fair Value</t>
        </is>
      </c>
    </row>
    <row r="13">
      <c r="A13" s="4" t="inlineStr">
        <is>
          <t>Unvested at beginning of period (in dollars per share)</t>
        </is>
      </c>
      <c r="B13" s="9" t="n">
        <v>1262.13</v>
      </c>
    </row>
    <row r="14">
      <c r="A14" s="4" t="inlineStr">
        <is>
          <t>Granted (in dollars per share)</t>
        </is>
      </c>
      <c r="B14" s="11" t="n">
        <v>1949.16</v>
      </c>
      <c r="C14" s="9" t="n">
        <v>1407.97</v>
      </c>
      <c r="D14" s="9" t="n">
        <v>1092.36</v>
      </c>
    </row>
    <row r="15">
      <c r="A15" s="4" t="inlineStr">
        <is>
          <t>Vested (in dollars per share)</t>
        </is>
      </c>
      <c r="B15" s="11" t="n">
        <v>1345.98</v>
      </c>
    </row>
    <row r="16">
      <c r="A16" s="4" t="inlineStr">
        <is>
          <t>Forfeited/canceled (in dollars per share)</t>
        </is>
      </c>
      <c r="B16" s="11" t="n">
        <v>1425.48</v>
      </c>
    </row>
    <row r="17">
      <c r="A17" s="4" t="inlineStr">
        <is>
          <t>Unvested at end of period (in dollars per share)</t>
        </is>
      </c>
      <c r="B17" s="9" t="n">
        <v>1626.13</v>
      </c>
      <c r="C17" s="9" t="n">
        <v>1262.13</v>
      </c>
    </row>
    <row r="18">
      <c r="A18" s="4" t="inlineStr">
        <is>
          <t>Unrecognized compensation cost</t>
        </is>
      </c>
      <c r="B18" s="5" t="n">
        <v>25.8</v>
      </c>
    </row>
    <row r="19">
      <c r="A19" s="4" t="inlineStr">
        <is>
          <t>Period for recognized of unrecognized compensation cost</t>
        </is>
      </c>
      <c r="B19" s="4" t="inlineStr">
        <is>
          <t>2 years 6 months</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25" customWidth="1" min="2" max="2"/>
    <col width="21" customWidth="1" min="3" max="3"/>
    <col width="21" customWidth="1" min="4" max="4"/>
  </cols>
  <sheetData>
    <row r="1">
      <c r="A1" s="1" t="inlineStr">
        <is>
          <t>Compensation Plans (401k Plans and Performance Fees) (Details) $ in Millions</t>
        </is>
      </c>
      <c r="B1" s="2" t="inlineStr">
        <is>
          <t>12 Months Ended</t>
        </is>
      </c>
    </row>
    <row r="2">
      <c r="B2" s="2" t="inlineStr">
        <is>
          <t>Dec. 31, 2021USD ($)plan</t>
        </is>
      </c>
      <c r="C2" s="2" t="inlineStr">
        <is>
          <t>Dec. 31, 2020USD ($)</t>
        </is>
      </c>
      <c r="D2" s="2" t="inlineStr">
        <is>
          <t>Dec. 31, 2019USD ($)</t>
        </is>
      </c>
    </row>
    <row r="3">
      <c r="A3" s="3" t="inlineStr">
        <is>
          <t>Share-based Payment Arrangement [Abstract]</t>
        </is>
      </c>
    </row>
    <row r="4">
      <c r="A4" s="4" t="inlineStr">
        <is>
          <t>Number of 401(k) plans (in plan) | plan</t>
        </is>
      </c>
      <c r="B4" s="6" t="n">
        <v>2</v>
      </c>
    </row>
    <row r="5">
      <c r="A5" s="4" t="inlineStr">
        <is>
          <t>401(k) savings plan employer contribution | $</t>
        </is>
      </c>
      <c r="B5" s="7" t="n">
        <v>916</v>
      </c>
      <c r="C5" s="7" t="n">
        <v>855</v>
      </c>
      <c r="D5" s="7" t="n">
        <v>72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From Continuing Operations Before Income Taxes) (Details) - USD ($)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Domestic operations</t>
        </is>
      </c>
      <c r="B4" s="7" t="n">
        <v>77016</v>
      </c>
      <c r="C4" s="7" t="n">
        <v>37576</v>
      </c>
      <c r="D4" s="7" t="n">
        <v>16426</v>
      </c>
    </row>
    <row r="5">
      <c r="A5" s="4" t="inlineStr">
        <is>
          <t>Foreign operations</t>
        </is>
      </c>
      <c r="B5" s="6" t="n">
        <v>13718</v>
      </c>
      <c r="C5" s="6" t="n">
        <v>10506</v>
      </c>
      <c r="D5" s="6" t="n">
        <v>23199</v>
      </c>
    </row>
    <row r="6">
      <c r="A6" s="4" t="inlineStr">
        <is>
          <t>Total</t>
        </is>
      </c>
      <c r="B6" s="7" t="n">
        <v>90734</v>
      </c>
      <c r="C6" s="7" t="n">
        <v>48082</v>
      </c>
      <c r="D6" s="7" t="n">
        <v>3962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Provision for Income Taxes)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 and state</t>
        </is>
      </c>
      <c r="B4" s="7" t="n">
        <v>10126</v>
      </c>
      <c r="C4" s="7" t="n">
        <v>4789</v>
      </c>
      <c r="D4" s="7" t="n">
        <v>2424</v>
      </c>
    </row>
    <row r="5">
      <c r="A5" s="4" t="inlineStr">
        <is>
          <t>Foreign</t>
        </is>
      </c>
      <c r="B5" s="6" t="n">
        <v>2692</v>
      </c>
      <c r="C5" s="6" t="n">
        <v>1687</v>
      </c>
      <c r="D5" s="6" t="n">
        <v>2713</v>
      </c>
    </row>
    <row r="6">
      <c r="A6" s="4" t="inlineStr">
        <is>
          <t>Total</t>
        </is>
      </c>
      <c r="B6" s="6" t="n">
        <v>12818</v>
      </c>
      <c r="C6" s="6" t="n">
        <v>6476</v>
      </c>
      <c r="D6" s="6" t="n">
        <v>5137</v>
      </c>
    </row>
    <row r="7">
      <c r="A7" s="3" t="inlineStr">
        <is>
          <t>Deferred:</t>
        </is>
      </c>
    </row>
    <row r="8">
      <c r="A8" s="4" t="inlineStr">
        <is>
          <t>Federal and state</t>
        </is>
      </c>
      <c r="B8" s="6" t="n">
        <v>2018</v>
      </c>
      <c r="C8" s="6" t="n">
        <v>1552</v>
      </c>
      <c r="D8" s="6" t="n">
        <v>286</v>
      </c>
    </row>
    <row r="9">
      <c r="A9" s="4" t="inlineStr">
        <is>
          <t>Foreign</t>
        </is>
      </c>
      <c r="B9" s="6" t="n">
        <v>-135</v>
      </c>
      <c r="C9" s="6" t="n">
        <v>-215</v>
      </c>
      <c r="D9" s="6" t="n">
        <v>-141</v>
      </c>
    </row>
    <row r="10">
      <c r="A10" s="4" t="inlineStr">
        <is>
          <t>Total</t>
        </is>
      </c>
      <c r="B10" s="6" t="n">
        <v>1883</v>
      </c>
      <c r="C10" s="6" t="n">
        <v>1337</v>
      </c>
      <c r="D10" s="6" t="n">
        <v>145</v>
      </c>
    </row>
    <row r="11">
      <c r="A11" s="4" t="inlineStr">
        <is>
          <t>Provision for income taxes</t>
        </is>
      </c>
      <c r="B11" s="7" t="n">
        <v>14701</v>
      </c>
      <c r="C11" s="7" t="n">
        <v>7813</v>
      </c>
      <c r="D11" s="7" t="n">
        <v>528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50" customWidth="1" min="3" max="3"/>
    <col width="80" customWidth="1" min="4" max="4"/>
    <col width="46" customWidth="1" min="5" max="5"/>
    <col width="80" customWidth="1" min="6" max="6"/>
    <col width="18" customWidth="1" min="7" max="7"/>
    <col width="67" customWidth="1" min="8" max="8"/>
  </cols>
  <sheetData>
    <row r="1">
      <c r="A1" s="1" t="inlineStr">
        <is>
          <t>CONSOLIDATED STATEMENTS OF STOCKHOLDERS' EQUITY - USD ($) shares in Thousands, $ in Millions</t>
        </is>
      </c>
      <c r="B1" s="2" t="inlineStr">
        <is>
          <t>Total</t>
        </is>
      </c>
      <c r="C1" s="2" t="inlineStr">
        <is>
          <t>Cumulative Effect, Period of Adoption, Adjustment</t>
        </is>
      </c>
      <c r="D1" s="2" t="inlineStr">
        <is>
          <t>Class A and Class B Common Stock, Class C Capital Stock and Additional Paid-In Capital</t>
        </is>
      </c>
      <c r="E1" s="2" t="inlineStr">
        <is>
          <t>Accumulated Other Comprehensive Income (Loss)</t>
        </is>
      </c>
      <c r="F1" s="2" t="inlineStr">
        <is>
          <t>Accumulated Other Comprehensive Income (Loss)Cumulative Effect, Period of Adoption, Adjustment</t>
        </is>
      </c>
      <c r="G1" s="2" t="inlineStr">
        <is>
          <t>Retained Earnings</t>
        </is>
      </c>
      <c r="H1" s="2" t="inlineStr">
        <is>
          <t>Retained EarningsCumulative Effect, Period of Adoption, Adjustment</t>
        </is>
      </c>
    </row>
    <row r="2">
      <c r="A2" s="4" t="inlineStr">
        <is>
          <t>Beginning Balance (in shares) at Dec. 31, 2018</t>
        </is>
      </c>
      <c r="D2" s="6" t="n">
        <v>695556</v>
      </c>
    </row>
    <row r="3">
      <c r="A3" s="4" t="inlineStr">
        <is>
          <t>Beginning Balance at Dec. 31, 2018</t>
        </is>
      </c>
      <c r="B3" s="7" t="n">
        <v>177628</v>
      </c>
      <c r="C3" s="7" t="n">
        <v>-34</v>
      </c>
      <c r="D3" s="7" t="n">
        <v>45049</v>
      </c>
      <c r="E3" s="7" t="n">
        <v>-2306</v>
      </c>
      <c r="F3" s="7" t="n">
        <v>-30</v>
      </c>
      <c r="G3" s="7" t="n">
        <v>134885</v>
      </c>
      <c r="H3" s="7" t="n">
        <v>-4</v>
      </c>
    </row>
    <row r="4">
      <c r="A4" s="3" t="inlineStr">
        <is>
          <t>Increase (Decrease) in Stockholders' Equity [Roll Forward]</t>
        </is>
      </c>
    </row>
    <row r="5">
      <c r="A5" s="4" t="inlineStr">
        <is>
          <t>Common and capital stock issued (in shares)</t>
        </is>
      </c>
      <c r="D5" s="6" t="n">
        <v>8120</v>
      </c>
    </row>
    <row r="6">
      <c r="A6" s="4" t="inlineStr">
        <is>
          <t>Common and capital stock issued</t>
        </is>
      </c>
      <c r="B6" s="6" t="n">
        <v>202</v>
      </c>
      <c r="D6" s="7" t="n">
        <v>202</v>
      </c>
    </row>
    <row r="7">
      <c r="A7" s="4" t="inlineStr">
        <is>
          <t>Stock-based compensation expense</t>
        </is>
      </c>
      <c r="B7" s="6" t="n">
        <v>10890</v>
      </c>
      <c r="D7" s="6" t="n">
        <v>10890</v>
      </c>
    </row>
    <row r="8">
      <c r="A8" s="4" t="inlineStr">
        <is>
          <t>Income tax withholding related to vesting of restricted stock units and other</t>
        </is>
      </c>
      <c r="B8" s="6" t="n">
        <v>-4455</v>
      </c>
      <c r="D8" s="7" t="n">
        <v>-4455</v>
      </c>
    </row>
    <row r="9">
      <c r="A9" s="4" t="inlineStr">
        <is>
          <t>Repurchases of capital stock (in shares)</t>
        </is>
      </c>
      <c r="D9" s="6" t="n">
        <v>-15341</v>
      </c>
    </row>
    <row r="10">
      <c r="A10" s="4" t="inlineStr">
        <is>
          <t>Repurchases of capital stock</t>
        </is>
      </c>
      <c r="B10" s="6" t="n">
        <v>-18396</v>
      </c>
      <c r="D10" s="7" t="n">
        <v>-1294</v>
      </c>
      <c r="G10" s="6" t="n">
        <v>-17102</v>
      </c>
    </row>
    <row r="11">
      <c r="A11" s="4" t="inlineStr">
        <is>
          <t>Sale of interest in consolidated entities</t>
        </is>
      </c>
      <c r="B11" s="6" t="n">
        <v>160</v>
      </c>
      <c r="D11" s="7" t="n">
        <v>160</v>
      </c>
    </row>
    <row r="12">
      <c r="A12" s="4" t="inlineStr">
        <is>
          <t>Net income</t>
        </is>
      </c>
      <c r="B12" s="6" t="n">
        <v>34343</v>
      </c>
      <c r="G12" s="6" t="n">
        <v>34343</v>
      </c>
    </row>
    <row r="13">
      <c r="A13" s="4" t="inlineStr">
        <is>
          <t>Other comprehensive income (loss)</t>
        </is>
      </c>
      <c r="B13" s="6" t="n">
        <v>1104</v>
      </c>
      <c r="E13" s="6" t="n">
        <v>1104</v>
      </c>
    </row>
    <row r="14">
      <c r="A14" s="4" t="inlineStr">
        <is>
          <t>Ending Balance (in shares) at Dec. 31, 2019</t>
        </is>
      </c>
      <c r="D14" s="6" t="n">
        <v>688335</v>
      </c>
    </row>
    <row r="15">
      <c r="A15" s="4" t="inlineStr">
        <is>
          <t>Ending Balance at Dec. 31, 2019</t>
        </is>
      </c>
      <c r="B15" s="6" t="n">
        <v>201442</v>
      </c>
      <c r="D15" s="7" t="n">
        <v>50552</v>
      </c>
      <c r="E15" s="6" t="n">
        <v>-1232</v>
      </c>
      <c r="G15" s="6" t="n">
        <v>152122</v>
      </c>
    </row>
    <row r="16">
      <c r="A16" s="3" t="inlineStr">
        <is>
          <t>Increase (Decrease) in Stockholders' Equity [Roll Forward]</t>
        </is>
      </c>
    </row>
    <row r="17">
      <c r="A17" s="4" t="inlineStr">
        <is>
          <t>Common and capital stock issued (in shares)</t>
        </is>
      </c>
      <c r="D17" s="6" t="n">
        <v>8398</v>
      </c>
    </row>
    <row r="18">
      <c r="A18" s="4" t="inlineStr">
        <is>
          <t>Common and capital stock issued</t>
        </is>
      </c>
      <c r="B18" s="6" t="n">
        <v>168</v>
      </c>
      <c r="D18" s="7" t="n">
        <v>168</v>
      </c>
    </row>
    <row r="19">
      <c r="A19" s="4" t="inlineStr">
        <is>
          <t>Stock-based compensation expense</t>
        </is>
      </c>
      <c r="B19" s="6" t="n">
        <v>13123</v>
      </c>
      <c r="D19" s="6" t="n">
        <v>13123</v>
      </c>
    </row>
    <row r="20">
      <c r="A20" s="4" t="inlineStr">
        <is>
          <t>Income tax withholding related to vesting of restricted stock units and other</t>
        </is>
      </c>
      <c r="B20" s="6" t="n">
        <v>-5969</v>
      </c>
      <c r="D20" s="7" t="n">
        <v>-5969</v>
      </c>
    </row>
    <row r="21">
      <c r="A21" s="4" t="inlineStr">
        <is>
          <t>Repurchases of capital stock (in shares)</t>
        </is>
      </c>
      <c r="D21" s="6" t="n">
        <v>-21511</v>
      </c>
    </row>
    <row r="22">
      <c r="A22" s="4" t="inlineStr">
        <is>
          <t>Repurchases of capital stock</t>
        </is>
      </c>
      <c r="B22" s="6" t="n">
        <v>-31149</v>
      </c>
      <c r="D22" s="7" t="n">
        <v>-2159</v>
      </c>
      <c r="G22" s="6" t="n">
        <v>-28990</v>
      </c>
    </row>
    <row r="23">
      <c r="A23" s="4" t="inlineStr">
        <is>
          <t>Sale of interest in consolidated entities</t>
        </is>
      </c>
      <c r="B23" s="6" t="n">
        <v>2795</v>
      </c>
      <c r="D23" s="7" t="n">
        <v>2795</v>
      </c>
    </row>
    <row r="24">
      <c r="A24" s="4" t="inlineStr">
        <is>
          <t>Net income</t>
        </is>
      </c>
      <c r="B24" s="6" t="n">
        <v>40269</v>
      </c>
      <c r="G24" s="6" t="n">
        <v>40269</v>
      </c>
    </row>
    <row r="25">
      <c r="A25" s="4" t="inlineStr">
        <is>
          <t>Other comprehensive income (loss)</t>
        </is>
      </c>
      <c r="B25" s="6" t="n">
        <v>1865</v>
      </c>
      <c r="E25" s="6" t="n">
        <v>1865</v>
      </c>
    </row>
    <row r="26">
      <c r="A26" s="4" t="inlineStr">
        <is>
          <t>Ending Balance (in shares) at Dec. 31, 2020</t>
        </is>
      </c>
      <c r="D26" s="6" t="n">
        <v>675222</v>
      </c>
    </row>
    <row r="27">
      <c r="A27" s="4" t="inlineStr">
        <is>
          <t>Ending Balance at Dec. 31, 2020</t>
        </is>
      </c>
      <c r="B27" s="6" t="n">
        <v>222544</v>
      </c>
      <c r="D27" s="7" t="n">
        <v>58510</v>
      </c>
      <c r="E27" s="6" t="n">
        <v>633</v>
      </c>
      <c r="G27" s="6" t="n">
        <v>163401</v>
      </c>
    </row>
    <row r="28">
      <c r="A28" s="3" t="inlineStr">
        <is>
          <t>Increase (Decrease) in Stockholders' Equity [Roll Forward]</t>
        </is>
      </c>
    </row>
    <row r="29">
      <c r="A29" s="4" t="inlineStr">
        <is>
          <t>Common and capital stock issued (in shares)</t>
        </is>
      </c>
      <c r="D29" s="6" t="n">
        <v>7225</v>
      </c>
    </row>
    <row r="30">
      <c r="A30" s="4" t="inlineStr">
        <is>
          <t>Common and capital stock issued</t>
        </is>
      </c>
      <c r="B30" s="6" t="n">
        <v>12</v>
      </c>
      <c r="D30" s="7" t="n">
        <v>12</v>
      </c>
    </row>
    <row r="31">
      <c r="A31" s="4" t="inlineStr">
        <is>
          <t>Stock-based compensation expense</t>
        </is>
      </c>
      <c r="B31" s="6" t="n">
        <v>15539</v>
      </c>
      <c r="D31" s="6" t="n">
        <v>15539</v>
      </c>
    </row>
    <row r="32">
      <c r="A32" s="4" t="inlineStr">
        <is>
          <t>Income tax withholding related to vesting of restricted stock units and other</t>
        </is>
      </c>
      <c r="B32" s="6" t="n">
        <v>-10273</v>
      </c>
      <c r="D32" s="7" t="n">
        <v>-10273</v>
      </c>
    </row>
    <row r="33">
      <c r="A33" s="4" t="inlineStr">
        <is>
          <t>Repurchases of capital stock (in shares)</t>
        </is>
      </c>
      <c r="D33" s="6" t="n">
        <v>-20326</v>
      </c>
    </row>
    <row r="34">
      <c r="A34" s="4" t="inlineStr">
        <is>
          <t>Repurchases of capital stock</t>
        </is>
      </c>
      <c r="B34" s="6" t="n">
        <v>-50274</v>
      </c>
      <c r="D34" s="7" t="n">
        <v>-2324</v>
      </c>
      <c r="G34" s="6" t="n">
        <v>-47950</v>
      </c>
    </row>
    <row r="35">
      <c r="A35" s="4" t="inlineStr">
        <is>
          <t>Sale of interest in consolidated entities</t>
        </is>
      </c>
      <c r="B35" s="6" t="n">
        <v>310</v>
      </c>
      <c r="D35" s="7" t="n">
        <v>310</v>
      </c>
    </row>
    <row r="36">
      <c r="A36" s="4" t="inlineStr">
        <is>
          <t>Net income</t>
        </is>
      </c>
      <c r="B36" s="6" t="n">
        <v>76033</v>
      </c>
      <c r="G36" s="6" t="n">
        <v>76033</v>
      </c>
    </row>
    <row r="37">
      <c r="A37" s="4" t="inlineStr">
        <is>
          <t>Other comprehensive income (loss)</t>
        </is>
      </c>
      <c r="B37" s="6" t="n">
        <v>-2256</v>
      </c>
      <c r="E37" s="6" t="n">
        <v>-2256</v>
      </c>
    </row>
    <row r="38">
      <c r="A38" s="4" t="inlineStr">
        <is>
          <t>Ending Balance (in shares) at Dec. 31, 2021</t>
        </is>
      </c>
      <c r="D38" s="6" t="n">
        <v>662121</v>
      </c>
    </row>
    <row r="39">
      <c r="A39" s="4" t="inlineStr">
        <is>
          <t>Ending Balance at Dec. 31, 2021</t>
        </is>
      </c>
      <c r="B39" s="7" t="n">
        <v>251635</v>
      </c>
      <c r="D39" s="7" t="n">
        <v>61774</v>
      </c>
      <c r="E39" s="7" t="n">
        <v>-1623</v>
      </c>
      <c r="G39" s="7" t="n">
        <v>19148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U.S. federal statutory tax rate</t>
        </is>
      </c>
      <c r="B4" s="4" t="inlineStr">
        <is>
          <t>21.00%</t>
        </is>
      </c>
      <c r="C4" s="4" t="inlineStr">
        <is>
          <t>21.00%</t>
        </is>
      </c>
      <c r="D4" s="4" t="inlineStr">
        <is>
          <t>21.00%</t>
        </is>
      </c>
    </row>
    <row r="5">
      <c r="A5" s="4" t="inlineStr">
        <is>
          <t>Foreign income taxed at different rates</t>
        </is>
      </c>
      <c r="B5" s="4" t="inlineStr">
        <is>
          <t>0.20%</t>
        </is>
      </c>
      <c r="C5" s="4" t="inlineStr">
        <is>
          <t>(0.30%)</t>
        </is>
      </c>
      <c r="D5" s="4" t="inlineStr">
        <is>
          <t>(4.90%)</t>
        </is>
      </c>
    </row>
    <row r="6">
      <c r="A6" s="4" t="inlineStr">
        <is>
          <t>Foreign-derived intangible income deduction</t>
        </is>
      </c>
      <c r="B6" s="4" t="inlineStr">
        <is>
          <t>(2.50%)</t>
        </is>
      </c>
      <c r="C6" s="4" t="inlineStr">
        <is>
          <t>(3.00%)</t>
        </is>
      </c>
      <c r="D6" s="4" t="inlineStr">
        <is>
          <t>(0.70%)</t>
        </is>
      </c>
    </row>
    <row r="7">
      <c r="A7" s="4" t="inlineStr">
        <is>
          <t>Stock-based compensation expense</t>
        </is>
      </c>
      <c r="B7" s="4" t="inlineStr">
        <is>
          <t>(2.50%)</t>
        </is>
      </c>
      <c r="C7" s="4" t="inlineStr">
        <is>
          <t>(1.70%)</t>
        </is>
      </c>
      <c r="D7" s="4" t="inlineStr">
        <is>
          <t>(0.70%)</t>
        </is>
      </c>
    </row>
    <row r="8">
      <c r="A8" s="4" t="inlineStr">
        <is>
          <t>Federal research credit</t>
        </is>
      </c>
      <c r="B8" s="4" t="inlineStr">
        <is>
          <t>(1.60%)</t>
        </is>
      </c>
      <c r="C8" s="4" t="inlineStr">
        <is>
          <t>(2.30%)</t>
        </is>
      </c>
      <c r="D8" s="4" t="inlineStr">
        <is>
          <t>(2.50%)</t>
        </is>
      </c>
    </row>
    <row r="9">
      <c r="A9" s="4" t="inlineStr">
        <is>
          <t>Deferred tax asset valuation allowance</t>
        </is>
      </c>
      <c r="B9" s="4" t="inlineStr">
        <is>
          <t>0.60%</t>
        </is>
      </c>
      <c r="C9" s="4" t="inlineStr">
        <is>
          <t>1.40%</t>
        </is>
      </c>
      <c r="D9" s="4" t="inlineStr">
        <is>
          <t>0.00%</t>
        </is>
      </c>
    </row>
    <row r="10">
      <c r="A10" s="4" t="inlineStr">
        <is>
          <t>State and local income taxes</t>
        </is>
      </c>
      <c r="B10" s="4" t="inlineStr">
        <is>
          <t>1.00%</t>
        </is>
      </c>
      <c r="C10" s="4" t="inlineStr">
        <is>
          <t>1.10%</t>
        </is>
      </c>
      <c r="D10" s="4" t="inlineStr">
        <is>
          <t>1.10%</t>
        </is>
      </c>
    </row>
    <row r="11">
      <c r="A11" s="4" t="inlineStr">
        <is>
          <t>Effective tax rate</t>
        </is>
      </c>
      <c r="B11" s="4" t="inlineStr">
        <is>
          <t>16.20%</t>
        </is>
      </c>
      <c r="C11" s="4" t="inlineStr">
        <is>
          <t>16.20%</t>
        </is>
      </c>
      <c r="D11" s="4" t="inlineStr">
        <is>
          <t>13.3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33" customWidth="1" min="2" max="2"/>
    <col width="21" customWidth="1" min="3" max="3"/>
    <col width="21" customWidth="1" min="4" max="4"/>
    <col width="21" customWidth="1" min="5" max="5"/>
  </cols>
  <sheetData>
    <row r="1">
      <c r="A1" s="1" t="inlineStr">
        <is>
          <t>Income Taxes (Narrative) (Details) $ in Millions</t>
        </is>
      </c>
      <c r="B1" s="2" t="inlineStr">
        <is>
          <t>12 Months Ended</t>
        </is>
      </c>
    </row>
    <row r="2">
      <c r="B2" s="2" t="inlineStr">
        <is>
          <t>Dec. 31, 2021USD ($)jurisdiction</t>
        </is>
      </c>
      <c r="C2" s="2" t="inlineStr">
        <is>
          <t>Dec. 31, 2020USD ($)</t>
        </is>
      </c>
      <c r="D2" s="2" t="inlineStr">
        <is>
          <t>Dec. 31, 2019USD ($)</t>
        </is>
      </c>
      <c r="E2" s="2" t="inlineStr">
        <is>
          <t>Dec. 31, 2018USD ($)</t>
        </is>
      </c>
    </row>
    <row r="3">
      <c r="A3" s="3" t="inlineStr">
        <is>
          <t>Income Taxes [Line Items]</t>
        </is>
      </c>
    </row>
    <row r="4">
      <c r="A4" s="4" t="inlineStr">
        <is>
          <t>Cumulative net tax benefit reversal</t>
        </is>
      </c>
      <c r="B4" s="7" t="n">
        <v>14701</v>
      </c>
      <c r="C4" s="7" t="n">
        <v>7813</v>
      </c>
      <c r="D4" s="7" t="n">
        <v>5282</v>
      </c>
    </row>
    <row r="5">
      <c r="A5" s="4" t="inlineStr">
        <is>
          <t>Net tax credit carryforwards</t>
        </is>
      </c>
      <c r="B5" s="6" t="n">
        <v>5000</v>
      </c>
    </row>
    <row r="6">
      <c r="A6" s="4" t="inlineStr">
        <is>
          <t>Total unrecognized tax benefits</t>
        </is>
      </c>
      <c r="B6" s="6" t="n">
        <v>5158</v>
      </c>
      <c r="C6" s="6" t="n">
        <v>3837</v>
      </c>
      <c r="D6" s="6" t="n">
        <v>3377</v>
      </c>
      <c r="E6" s="7" t="n">
        <v>4652</v>
      </c>
    </row>
    <row r="7">
      <c r="A7" s="4" t="inlineStr">
        <is>
          <t>Total unrecognized tax benefits that, if recognized, would affect our effective tax rate</t>
        </is>
      </c>
      <c r="B7" s="6" t="n">
        <v>3700</v>
      </c>
      <c r="C7" s="6" t="n">
        <v>2600</v>
      </c>
      <c r="D7" s="6" t="n">
        <v>2300</v>
      </c>
    </row>
    <row r="8">
      <c r="A8" s="4" t="inlineStr">
        <is>
          <t>Uncertain tax positions, accrued interest and penalties</t>
        </is>
      </c>
      <c r="B8" s="7" t="n">
        <v>270</v>
      </c>
      <c r="C8" s="7" t="n">
        <v>222</v>
      </c>
    </row>
    <row r="9">
      <c r="A9" s="4" t="inlineStr">
        <is>
          <t>Number of tax jurisdictions | jurisdiction</t>
        </is>
      </c>
      <c r="B9" s="6" t="n">
        <v>2</v>
      </c>
    </row>
    <row r="10">
      <c r="A10" s="4" t="inlineStr">
        <is>
          <t>Decrease in Unrecognized Tax Benefits is Reasonably Possible</t>
        </is>
      </c>
      <c r="B10" s="7" t="n">
        <v>2000</v>
      </c>
    </row>
    <row r="11">
      <c r="A11" s="4" t="inlineStr">
        <is>
          <t>Cost Sharing Arrangement, Income Tax Expense</t>
        </is>
      </c>
    </row>
    <row r="12">
      <c r="A12" s="3" t="inlineStr">
        <is>
          <t>Income Taxes [Line Items]</t>
        </is>
      </c>
    </row>
    <row r="13">
      <c r="A13" s="4" t="inlineStr">
        <is>
          <t>Cumulative net tax benefit reversal</t>
        </is>
      </c>
      <c r="D13" s="7" t="n">
        <v>418</v>
      </c>
    </row>
    <row r="14">
      <c r="A14" s="4" t="inlineStr">
        <is>
          <t>Federal</t>
        </is>
      </c>
    </row>
    <row r="15">
      <c r="A15" s="3" t="inlineStr">
        <is>
          <t>Income Taxes [Line Items]</t>
        </is>
      </c>
    </row>
    <row r="16">
      <c r="A16" s="4" t="inlineStr">
        <is>
          <t>Net operating loss carryforwards</t>
        </is>
      </c>
      <c r="B16" s="6" t="n">
        <v>5600</v>
      </c>
    </row>
    <row r="17">
      <c r="A17" s="4" t="inlineStr">
        <is>
          <t>State</t>
        </is>
      </c>
    </row>
    <row r="18">
      <c r="A18" s="3" t="inlineStr">
        <is>
          <t>Income Taxes [Line Items]</t>
        </is>
      </c>
    </row>
    <row r="19">
      <c r="A19" s="4" t="inlineStr">
        <is>
          <t>Net operating loss carryforwards</t>
        </is>
      </c>
      <c r="B19" s="6" t="n">
        <v>4600</v>
      </c>
    </row>
    <row r="20">
      <c r="A20" s="4" t="inlineStr">
        <is>
          <t>Net tax credit carryforwards</t>
        </is>
      </c>
      <c r="B20" s="6" t="n">
        <v>700</v>
      </c>
    </row>
    <row r="21">
      <c r="A21" s="4" t="inlineStr">
        <is>
          <t>Foreign Tax Authority</t>
        </is>
      </c>
    </row>
    <row r="22">
      <c r="A22" s="3" t="inlineStr">
        <is>
          <t>Income Taxes [Line Items]</t>
        </is>
      </c>
    </row>
    <row r="23">
      <c r="A23" s="4" t="inlineStr">
        <is>
          <t>Net operating loss carryforwards</t>
        </is>
      </c>
      <c r="B23" s="7" t="n">
        <v>17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ignificant Components of Deferred Tax Assets and Liabilities) (Details) - USD ($) $ in Millions</t>
        </is>
      </c>
      <c r="B1" s="2" t="inlineStr">
        <is>
          <t>Dec. 31, 2021</t>
        </is>
      </c>
      <c r="C1" s="2" t="inlineStr">
        <is>
          <t>Dec. 31, 2020</t>
        </is>
      </c>
    </row>
    <row r="2">
      <c r="A2" s="3" t="inlineStr">
        <is>
          <t>Deferred tax assets:</t>
        </is>
      </c>
    </row>
    <row r="3">
      <c r="A3" s="4" t="inlineStr">
        <is>
          <t>Accrued employee benefits</t>
        </is>
      </c>
      <c r="B3" s="7" t="n">
        <v>549</v>
      </c>
      <c r="C3" s="7" t="n">
        <v>580</v>
      </c>
    </row>
    <row r="4">
      <c r="A4" s="4" t="inlineStr">
        <is>
          <t>Accruals and reserves not currently deductible</t>
        </is>
      </c>
      <c r="B4" s="6" t="n">
        <v>1816</v>
      </c>
      <c r="C4" s="6" t="n">
        <v>1049</v>
      </c>
    </row>
    <row r="5">
      <c r="A5" s="4" t="inlineStr">
        <is>
          <t>Tax credits</t>
        </is>
      </c>
      <c r="B5" s="6" t="n">
        <v>5179</v>
      </c>
      <c r="C5" s="6" t="n">
        <v>3723</v>
      </c>
    </row>
    <row r="6">
      <c r="A6" s="4" t="inlineStr">
        <is>
          <t>Net operating losses</t>
        </is>
      </c>
      <c r="B6" s="6" t="n">
        <v>1790</v>
      </c>
      <c r="C6" s="6" t="n">
        <v>1085</v>
      </c>
    </row>
    <row r="7">
      <c r="A7" s="4" t="inlineStr">
        <is>
          <t>Operating leases</t>
        </is>
      </c>
      <c r="B7" s="6" t="n">
        <v>2503</v>
      </c>
      <c r="C7" s="6" t="n">
        <v>2620</v>
      </c>
    </row>
    <row r="8">
      <c r="A8" s="4" t="inlineStr">
        <is>
          <t>Intangible assets</t>
        </is>
      </c>
      <c r="B8" s="6" t="n">
        <v>2034</v>
      </c>
      <c r="C8" s="6" t="n">
        <v>1525</v>
      </c>
    </row>
    <row r="9">
      <c r="A9" s="4" t="inlineStr">
        <is>
          <t>Other</t>
        </is>
      </c>
      <c r="B9" s="6" t="n">
        <v>925</v>
      </c>
      <c r="C9" s="6" t="n">
        <v>981</v>
      </c>
    </row>
    <row r="10">
      <c r="A10" s="4" t="inlineStr">
        <is>
          <t>Total deferred tax assets</t>
        </is>
      </c>
      <c r="B10" s="6" t="n">
        <v>14796</v>
      </c>
      <c r="C10" s="6" t="n">
        <v>11563</v>
      </c>
    </row>
    <row r="11">
      <c r="A11" s="4" t="inlineStr">
        <is>
          <t>Valuation allowance</t>
        </is>
      </c>
      <c r="B11" s="6" t="n">
        <v>-7129</v>
      </c>
      <c r="C11" s="6" t="n">
        <v>-4823</v>
      </c>
    </row>
    <row r="12">
      <c r="A12" s="4" t="inlineStr">
        <is>
          <t>Total deferred tax assets net of valuation allowance</t>
        </is>
      </c>
      <c r="B12" s="6" t="n">
        <v>7667</v>
      </c>
      <c r="C12" s="6" t="n">
        <v>6740</v>
      </c>
    </row>
    <row r="13">
      <c r="A13" s="3" t="inlineStr">
        <is>
          <t>Deferred tax liabilities:</t>
        </is>
      </c>
    </row>
    <row r="14">
      <c r="A14" s="4" t="inlineStr">
        <is>
          <t>Property and equipment, net</t>
        </is>
      </c>
      <c r="B14" s="6" t="n">
        <v>-5237</v>
      </c>
      <c r="C14" s="6" t="n">
        <v>-3382</v>
      </c>
    </row>
    <row r="15">
      <c r="A15" s="4" t="inlineStr">
        <is>
          <t>Net investment gains</t>
        </is>
      </c>
      <c r="B15" s="6" t="n">
        <v>-3229</v>
      </c>
      <c r="C15" s="6" t="n">
        <v>-1901</v>
      </c>
    </row>
    <row r="16">
      <c r="A16" s="4" t="inlineStr">
        <is>
          <t>Operating leases</t>
        </is>
      </c>
      <c r="B16" s="6" t="n">
        <v>-2228</v>
      </c>
      <c r="C16" s="6" t="n">
        <v>-2354</v>
      </c>
    </row>
    <row r="17">
      <c r="A17" s="4" t="inlineStr">
        <is>
          <t>Other</t>
        </is>
      </c>
      <c r="B17" s="6" t="n">
        <v>-946</v>
      </c>
      <c r="C17" s="6" t="n">
        <v>-1580</v>
      </c>
    </row>
    <row r="18">
      <c r="A18" s="4" t="inlineStr">
        <is>
          <t>Total deferred tax liabilities</t>
        </is>
      </c>
      <c r="B18" s="6" t="n">
        <v>-11640</v>
      </c>
      <c r="C18" s="6" t="n">
        <v>-9217</v>
      </c>
    </row>
    <row r="19">
      <c r="A19" s="4" t="inlineStr">
        <is>
          <t>Net deferred tax assets (liabilities)</t>
        </is>
      </c>
      <c r="B19" s="7" t="n">
        <v>-3973</v>
      </c>
      <c r="C19" s="7" t="n">
        <v>-24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Activity Related to Gross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7" t="n">
        <v>3837</v>
      </c>
      <c r="C4" s="7" t="n">
        <v>3377</v>
      </c>
      <c r="D4" s="7" t="n">
        <v>4652</v>
      </c>
    </row>
    <row r="5">
      <c r="A5" s="4" t="inlineStr">
        <is>
          <t>Increases related to prior year tax positions</t>
        </is>
      </c>
      <c r="B5" s="6" t="n">
        <v>529</v>
      </c>
      <c r="C5" s="6" t="n">
        <v>372</v>
      </c>
      <c r="D5" s="6" t="n">
        <v>938</v>
      </c>
    </row>
    <row r="6">
      <c r="A6" s="4" t="inlineStr">
        <is>
          <t>Decreases related to prior year tax positions</t>
        </is>
      </c>
      <c r="B6" s="6" t="n">
        <v>-263</v>
      </c>
      <c r="C6" s="6" t="n">
        <v>-557</v>
      </c>
      <c r="D6" s="6" t="n">
        <v>-143</v>
      </c>
    </row>
    <row r="7">
      <c r="A7" s="4" t="inlineStr">
        <is>
          <t>Decreases related to settlement with tax authorities</t>
        </is>
      </c>
      <c r="B7" s="6" t="n">
        <v>-329</v>
      </c>
      <c r="C7" s="6" t="n">
        <v>-45</v>
      </c>
      <c r="D7" s="6" t="n">
        <v>-2886</v>
      </c>
    </row>
    <row r="8">
      <c r="A8" s="4" t="inlineStr">
        <is>
          <t>Increases related to current year tax positions</t>
        </is>
      </c>
      <c r="B8" s="6" t="n">
        <v>1384</v>
      </c>
      <c r="C8" s="6" t="n">
        <v>690</v>
      </c>
      <c r="D8" s="6" t="n">
        <v>816</v>
      </c>
    </row>
    <row r="9">
      <c r="A9" s="4" t="inlineStr">
        <is>
          <t>Ending Balance</t>
        </is>
      </c>
      <c r="B9" s="7" t="n">
        <v>5158</v>
      </c>
      <c r="C9" s="7" t="n">
        <v>3837</v>
      </c>
      <c r="D9" s="7" t="n">
        <v>33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formation about Segments and Geographic Areas (Revenue and Operating Income/Loss by Segment) (Details) $ in Millions, € in Billions</t>
        </is>
      </c>
      <c r="B1" s="2" t="inlineStr">
        <is>
          <t>Mar. 20, 2019EUR (€)</t>
        </is>
      </c>
      <c r="C1" s="2" t="inlineStr">
        <is>
          <t>Mar. 20, 2019USD ($)</t>
        </is>
      </c>
      <c r="D1" s="2" t="inlineStr">
        <is>
          <t>Jun. 30, 2018EUR (€)</t>
        </is>
      </c>
      <c r="E1" s="2" t="inlineStr">
        <is>
          <t>Jun. 30, 2018USD ($)</t>
        </is>
      </c>
      <c r="F1" s="2" t="inlineStr">
        <is>
          <t>Jun. 27, 2017EUR (€)</t>
        </is>
      </c>
      <c r="G1" s="2" t="inlineStr">
        <is>
          <t>Jun. 27, 2017USD ($)</t>
        </is>
      </c>
      <c r="H1" s="2" t="inlineStr">
        <is>
          <t>Dec. 31, 2021USD ($)</t>
        </is>
      </c>
      <c r="I1" s="2" t="inlineStr">
        <is>
          <t>Dec. 31, 2020USD ($)</t>
        </is>
      </c>
      <c r="J1" s="2" t="inlineStr">
        <is>
          <t>Dec. 31, 2019USD ($)</t>
        </is>
      </c>
    </row>
    <row r="2">
      <c r="A2" s="3" t="inlineStr">
        <is>
          <t>Segment Reporting Information [Line Items]</t>
        </is>
      </c>
    </row>
    <row r="3">
      <c r="A3" s="4" t="inlineStr">
        <is>
          <t>Hedging gains (losses)</t>
        </is>
      </c>
      <c r="H3" s="7" t="n">
        <v>149</v>
      </c>
      <c r="I3" s="7" t="n">
        <v>176</v>
      </c>
      <c r="J3" s="7" t="n">
        <v>455</v>
      </c>
    </row>
    <row r="4">
      <c r="A4" s="4" t="inlineStr">
        <is>
          <t>Total revenues</t>
        </is>
      </c>
      <c r="H4" s="6" t="n">
        <v>257637</v>
      </c>
      <c r="I4" s="6" t="n">
        <v>182527</v>
      </c>
      <c r="J4" s="6" t="n">
        <v>161857</v>
      </c>
    </row>
    <row r="5">
      <c r="A5" s="4" t="inlineStr">
        <is>
          <t>Segment operating income / (loss)</t>
        </is>
      </c>
      <c r="H5" s="6" t="n">
        <v>78714</v>
      </c>
      <c r="I5" s="6" t="n">
        <v>41224</v>
      </c>
      <c r="J5" s="6" t="n">
        <v>34231</v>
      </c>
    </row>
    <row r="6">
      <c r="A6" s="4" t="inlineStr">
        <is>
          <t>European Commission fines</t>
        </is>
      </c>
      <c r="H6" s="6" t="n">
        <v>0</v>
      </c>
      <c r="I6" s="6" t="n">
        <v>0</v>
      </c>
      <c r="J6" s="6" t="n">
        <v>1697</v>
      </c>
    </row>
    <row r="7">
      <c r="A7" s="4" t="inlineStr">
        <is>
          <t>Unfavorable Regulatory Action</t>
        </is>
      </c>
    </row>
    <row r="8">
      <c r="A8" s="3" t="inlineStr">
        <is>
          <t>Segment Reporting Information [Line Items]</t>
        </is>
      </c>
    </row>
    <row r="9">
      <c r="A9" s="4" t="inlineStr">
        <is>
          <t>European Commission fines</t>
        </is>
      </c>
      <c r="B9" s="10" t="n">
        <v>1.5</v>
      </c>
      <c r="C9" s="7" t="n">
        <v>1700</v>
      </c>
      <c r="D9" s="10" t="n">
        <v>4.3</v>
      </c>
      <c r="E9" s="7" t="n">
        <v>5100</v>
      </c>
      <c r="F9" s="10" t="n">
        <v>2.4</v>
      </c>
      <c r="G9" s="7" t="n">
        <v>2700</v>
      </c>
      <c r="J9" s="6" t="n">
        <v>2300</v>
      </c>
    </row>
    <row r="10">
      <c r="A10" s="4" t="inlineStr">
        <is>
          <t>Google Services</t>
        </is>
      </c>
    </row>
    <row r="11">
      <c r="A11" s="3" t="inlineStr">
        <is>
          <t>Segment Reporting Information [Line Items]</t>
        </is>
      </c>
    </row>
    <row r="12">
      <c r="A12" s="4" t="inlineStr">
        <is>
          <t>Revenues from contract with customer</t>
        </is>
      </c>
      <c r="H12" s="6" t="n">
        <v>237529</v>
      </c>
      <c r="I12" s="6" t="n">
        <v>168635</v>
      </c>
      <c r="J12" s="6" t="n">
        <v>151825</v>
      </c>
    </row>
    <row r="13">
      <c r="A13" s="4" t="inlineStr">
        <is>
          <t>Google Cloud</t>
        </is>
      </c>
    </row>
    <row r="14">
      <c r="A14" s="3" t="inlineStr">
        <is>
          <t>Segment Reporting Information [Line Items]</t>
        </is>
      </c>
    </row>
    <row r="15">
      <c r="A15" s="4" t="inlineStr">
        <is>
          <t>Revenues from contract with customer</t>
        </is>
      </c>
      <c r="H15" s="6" t="n">
        <v>19206</v>
      </c>
      <c r="I15" s="6" t="n">
        <v>13059</v>
      </c>
      <c r="J15" s="6" t="n">
        <v>8918</v>
      </c>
    </row>
    <row r="16">
      <c r="A16" s="4" t="inlineStr">
        <is>
          <t>Other Bets</t>
        </is>
      </c>
    </row>
    <row r="17">
      <c r="A17" s="3" t="inlineStr">
        <is>
          <t>Segment Reporting Information [Line Items]</t>
        </is>
      </c>
    </row>
    <row r="18">
      <c r="A18" s="4" t="inlineStr">
        <is>
          <t>Revenues from contract with customer</t>
        </is>
      </c>
      <c r="H18" s="6" t="n">
        <v>753</v>
      </c>
      <c r="I18" s="6" t="n">
        <v>657</v>
      </c>
      <c r="J18" s="6" t="n">
        <v>659</v>
      </c>
    </row>
    <row r="19">
      <c r="A19" s="4" t="inlineStr">
        <is>
          <t>Operating Segments | Google Services</t>
        </is>
      </c>
    </row>
    <row r="20">
      <c r="A20" s="3" t="inlineStr">
        <is>
          <t>Segment Reporting Information [Line Items]</t>
        </is>
      </c>
    </row>
    <row r="21">
      <c r="A21" s="4" t="inlineStr">
        <is>
          <t>Segment operating income / (loss)</t>
        </is>
      </c>
      <c r="H21" s="6" t="n">
        <v>91855</v>
      </c>
      <c r="I21" s="6" t="n">
        <v>54606</v>
      </c>
      <c r="J21" s="6" t="n">
        <v>48999</v>
      </c>
    </row>
    <row r="22">
      <c r="A22" s="4" t="inlineStr">
        <is>
          <t>Operating Segments | Google Cloud</t>
        </is>
      </c>
    </row>
    <row r="23">
      <c r="A23" s="3" t="inlineStr">
        <is>
          <t>Segment Reporting Information [Line Items]</t>
        </is>
      </c>
    </row>
    <row r="24">
      <c r="A24" s="4" t="inlineStr">
        <is>
          <t>Segment operating income / (loss)</t>
        </is>
      </c>
      <c r="H24" s="6" t="n">
        <v>-3099</v>
      </c>
      <c r="I24" s="6" t="n">
        <v>-5607</v>
      </c>
      <c r="J24" s="6" t="n">
        <v>-4645</v>
      </c>
    </row>
    <row r="25">
      <c r="A25" s="4" t="inlineStr">
        <is>
          <t>Operating Segments | Other Bets</t>
        </is>
      </c>
    </row>
    <row r="26">
      <c r="A26" s="3" t="inlineStr">
        <is>
          <t>Segment Reporting Information [Line Items]</t>
        </is>
      </c>
    </row>
    <row r="27">
      <c r="A27" s="4" t="inlineStr">
        <is>
          <t>Segment operating income / (loss)</t>
        </is>
      </c>
      <c r="H27" s="6" t="n">
        <v>-5281</v>
      </c>
      <c r="I27" s="6" t="n">
        <v>-4476</v>
      </c>
      <c r="J27" s="6" t="n">
        <v>-4824</v>
      </c>
    </row>
    <row r="28">
      <c r="A28" s="4" t="inlineStr">
        <is>
          <t>Reconciling items</t>
        </is>
      </c>
    </row>
    <row r="29">
      <c r="A29" s="3" t="inlineStr">
        <is>
          <t>Segment Reporting Information [Line Items]</t>
        </is>
      </c>
    </row>
    <row r="30">
      <c r="A30" s="4" t="inlineStr">
        <is>
          <t>Segment operating income / (loss)</t>
        </is>
      </c>
      <c r="H30" s="7" t="n">
        <v>-4761</v>
      </c>
      <c r="I30" s="7" t="n">
        <v>-3299</v>
      </c>
      <c r="J30" s="7" t="n">
        <v>-529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Long-Lived Assets by Geographic Area) (Details) - USD ($) $ in Millions</t>
        </is>
      </c>
      <c r="B1" s="2" t="inlineStr">
        <is>
          <t>Dec. 31, 2021</t>
        </is>
      </c>
      <c r="C1" s="2" t="inlineStr">
        <is>
          <t>Dec. 31, 2020</t>
        </is>
      </c>
    </row>
    <row r="2">
      <c r="A2" s="3" t="inlineStr">
        <is>
          <t>Revenues from External Customers and Long-Lived Assets [Line Items]</t>
        </is>
      </c>
    </row>
    <row r="3">
      <c r="A3" s="4" t="inlineStr">
        <is>
          <t>Long-lived assets</t>
        </is>
      </c>
      <c r="B3" s="7" t="n">
        <v>110558</v>
      </c>
      <c r="C3" s="7" t="n">
        <v>96960</v>
      </c>
    </row>
    <row r="4">
      <c r="A4" s="4" t="inlineStr">
        <is>
          <t>United States</t>
        </is>
      </c>
    </row>
    <row r="5">
      <c r="A5" s="3" t="inlineStr">
        <is>
          <t>Revenues from External Customers and Long-Lived Assets [Line Items]</t>
        </is>
      </c>
    </row>
    <row r="6">
      <c r="A6" s="4" t="inlineStr">
        <is>
          <t>Long-lived assets</t>
        </is>
      </c>
      <c r="B6" s="6" t="n">
        <v>80207</v>
      </c>
      <c r="C6" s="6" t="n">
        <v>69315</v>
      </c>
    </row>
    <row r="7">
      <c r="A7" s="4" t="inlineStr">
        <is>
          <t>International</t>
        </is>
      </c>
    </row>
    <row r="8">
      <c r="A8" s="3" t="inlineStr">
        <is>
          <t>Revenues from External Customers and Long-Lived Assets [Line Items]</t>
        </is>
      </c>
    </row>
    <row r="9">
      <c r="A9" s="4" t="inlineStr">
        <is>
          <t>Long-lived assets</t>
        </is>
      </c>
      <c r="B9" s="7" t="n">
        <v>30351</v>
      </c>
      <c r="C9" s="7" t="n">
        <v>276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Allowance for doubtful accounts and sales credits - USD ($) $ in Millions</t>
        </is>
      </c>
      <c r="B1" s="2" t="inlineStr">
        <is>
          <t>12 Months Ended</t>
        </is>
      </c>
    </row>
    <row r="2">
      <c r="B2" s="2" t="inlineStr">
        <is>
          <t>Dec. 31, 2021</t>
        </is>
      </c>
      <c r="C2" s="2" t="inlineStr">
        <is>
          <t>Dec. 31, 2020</t>
        </is>
      </c>
      <c r="D2" s="2" t="inlineStr">
        <is>
          <t>Dec. 31, 2019</t>
        </is>
      </c>
    </row>
    <row r="3">
      <c r="A3" s="3" t="inlineStr">
        <is>
          <t>SEC Schedule, 12-09, Movement in Valuation Allowances and Reserves [Roll Forward]</t>
        </is>
      </c>
    </row>
    <row r="4">
      <c r="A4" s="4" t="inlineStr">
        <is>
          <t>Balance at Beginning of Year</t>
        </is>
      </c>
      <c r="B4" s="7" t="n">
        <v>1344</v>
      </c>
      <c r="C4" s="7" t="n">
        <v>753</v>
      </c>
      <c r="D4" s="7" t="n">
        <v>729</v>
      </c>
    </row>
    <row r="5">
      <c r="A5" s="4" t="inlineStr">
        <is>
          <t>Additions</t>
        </is>
      </c>
      <c r="B5" s="6" t="n">
        <v>2092</v>
      </c>
      <c r="C5" s="6" t="n">
        <v>2013</v>
      </c>
      <c r="D5" s="6" t="n">
        <v>1481</v>
      </c>
    </row>
    <row r="6">
      <c r="A6" s="4" t="inlineStr">
        <is>
          <t>Usage</t>
        </is>
      </c>
      <c r="B6" s="6" t="n">
        <v>-2047</v>
      </c>
      <c r="C6" s="6" t="n">
        <v>-1422</v>
      </c>
      <c r="D6" s="6" t="n">
        <v>-1457</v>
      </c>
    </row>
    <row r="7">
      <c r="A7" s="4" t="inlineStr">
        <is>
          <t>Balance at End of Year</t>
        </is>
      </c>
      <c r="B7" s="7" t="n">
        <v>1389</v>
      </c>
      <c r="C7" s="7" t="n">
        <v>1344</v>
      </c>
      <c r="D7" s="7" t="n">
        <v>7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7" t="n">
        <v>76033</v>
      </c>
      <c r="C4" s="7" t="n">
        <v>40269</v>
      </c>
      <c r="D4" s="7" t="n">
        <v>34343</v>
      </c>
    </row>
    <row r="5">
      <c r="A5" s="3" t="inlineStr">
        <is>
          <t>Adjustments:</t>
        </is>
      </c>
    </row>
    <row r="6">
      <c r="A6" s="4" t="inlineStr">
        <is>
          <t>Depreciation and impairment of property and equipment</t>
        </is>
      </c>
      <c r="B6" s="6" t="n">
        <v>11555</v>
      </c>
      <c r="C6" s="6" t="n">
        <v>12905</v>
      </c>
      <c r="D6" s="6" t="n">
        <v>10856</v>
      </c>
    </row>
    <row r="7">
      <c r="A7" s="4" t="inlineStr">
        <is>
          <t>Amortization and impairment of intangible assets</t>
        </is>
      </c>
      <c r="B7" s="6" t="n">
        <v>886</v>
      </c>
      <c r="C7" s="6" t="n">
        <v>792</v>
      </c>
      <c r="D7" s="6" t="n">
        <v>925</v>
      </c>
    </row>
    <row r="8">
      <c r="A8" s="4" t="inlineStr">
        <is>
          <t>Stock-based compensation expense</t>
        </is>
      </c>
      <c r="B8" s="6" t="n">
        <v>15376</v>
      </c>
      <c r="C8" s="6" t="n">
        <v>12991</v>
      </c>
      <c r="D8" s="6" t="n">
        <v>10794</v>
      </c>
    </row>
    <row r="9">
      <c r="A9" s="4" t="inlineStr">
        <is>
          <t>Deferred income taxes</t>
        </is>
      </c>
      <c r="B9" s="6" t="n">
        <v>1808</v>
      </c>
      <c r="C9" s="6" t="n">
        <v>1390</v>
      </c>
      <c r="D9" s="6" t="n">
        <v>173</v>
      </c>
    </row>
    <row r="10">
      <c r="A10" s="4" t="inlineStr">
        <is>
          <t>Gain on debt and equity securities, net</t>
        </is>
      </c>
      <c r="B10" s="6" t="n">
        <v>-12270</v>
      </c>
      <c r="C10" s="6" t="n">
        <v>-6317</v>
      </c>
      <c r="D10" s="6" t="n">
        <v>-2798</v>
      </c>
    </row>
    <row r="11">
      <c r="A11" s="4" t="inlineStr">
        <is>
          <t>Other</t>
        </is>
      </c>
      <c r="B11" s="6" t="n">
        <v>-213</v>
      </c>
      <c r="C11" s="6" t="n">
        <v>1267</v>
      </c>
      <c r="D11" s="6" t="n">
        <v>-592</v>
      </c>
    </row>
    <row r="12">
      <c r="A12" s="3" t="inlineStr">
        <is>
          <t>Changes in assets and liabilities, net of effects of acquisitions:</t>
        </is>
      </c>
    </row>
    <row r="13">
      <c r="A13" s="4" t="inlineStr">
        <is>
          <t>Accounts receivable</t>
        </is>
      </c>
      <c r="B13" s="6" t="n">
        <v>-9095</v>
      </c>
      <c r="C13" s="6" t="n">
        <v>-6524</v>
      </c>
      <c r="D13" s="6" t="n">
        <v>-4340</v>
      </c>
    </row>
    <row r="14">
      <c r="A14" s="4" t="inlineStr">
        <is>
          <t>Income taxes, net</t>
        </is>
      </c>
      <c r="B14" s="6" t="n">
        <v>-625</v>
      </c>
      <c r="C14" s="6" t="n">
        <v>1209</v>
      </c>
      <c r="D14" s="6" t="n">
        <v>-3128</v>
      </c>
    </row>
    <row r="15">
      <c r="A15" s="4" t="inlineStr">
        <is>
          <t>Other assets</t>
        </is>
      </c>
      <c r="B15" s="6" t="n">
        <v>-1846</v>
      </c>
      <c r="C15" s="6" t="n">
        <v>-1330</v>
      </c>
      <c r="D15" s="6" t="n">
        <v>-621</v>
      </c>
    </row>
    <row r="16">
      <c r="A16" s="4" t="inlineStr">
        <is>
          <t>Accounts payable</t>
        </is>
      </c>
      <c r="B16" s="6" t="n">
        <v>283</v>
      </c>
      <c r="C16" s="6" t="n">
        <v>694</v>
      </c>
      <c r="D16" s="6" t="n">
        <v>428</v>
      </c>
    </row>
    <row r="17">
      <c r="A17" s="4" t="inlineStr">
        <is>
          <t>Accrued expenses and other liabilities</t>
        </is>
      </c>
      <c r="B17" s="6" t="n">
        <v>7304</v>
      </c>
      <c r="C17" s="6" t="n">
        <v>5504</v>
      </c>
      <c r="D17" s="6" t="n">
        <v>7170</v>
      </c>
    </row>
    <row r="18">
      <c r="A18" s="4" t="inlineStr">
        <is>
          <t>Accrued revenue share</t>
        </is>
      </c>
      <c r="B18" s="6" t="n">
        <v>1682</v>
      </c>
      <c r="C18" s="6" t="n">
        <v>1639</v>
      </c>
      <c r="D18" s="6" t="n">
        <v>1273</v>
      </c>
    </row>
    <row r="19">
      <c r="A19" s="4" t="inlineStr">
        <is>
          <t>Deferred revenue</t>
        </is>
      </c>
      <c r="B19" s="6" t="n">
        <v>774</v>
      </c>
      <c r="C19" s="6" t="n">
        <v>635</v>
      </c>
      <c r="D19" s="6" t="n">
        <v>37</v>
      </c>
    </row>
    <row r="20">
      <c r="A20" s="4" t="inlineStr">
        <is>
          <t>Net cash provided by operating activities</t>
        </is>
      </c>
      <c r="B20" s="6" t="n">
        <v>91652</v>
      </c>
      <c r="C20" s="6" t="n">
        <v>65124</v>
      </c>
      <c r="D20" s="6" t="n">
        <v>54520</v>
      </c>
    </row>
    <row r="21">
      <c r="A21" s="3" t="inlineStr">
        <is>
          <t>Investing activities</t>
        </is>
      </c>
    </row>
    <row r="22">
      <c r="A22" s="4" t="inlineStr">
        <is>
          <t>Purchases of property and equipment</t>
        </is>
      </c>
      <c r="B22" s="6" t="n">
        <v>-24640</v>
      </c>
      <c r="C22" s="6" t="n">
        <v>-22281</v>
      </c>
      <c r="D22" s="6" t="n">
        <v>-23548</v>
      </c>
    </row>
    <row r="23">
      <c r="A23" s="4" t="inlineStr">
        <is>
          <t>Purchases of marketable securities</t>
        </is>
      </c>
      <c r="B23" s="6" t="n">
        <v>-135196</v>
      </c>
      <c r="C23" s="6" t="n">
        <v>-136576</v>
      </c>
      <c r="D23" s="6" t="n">
        <v>-100315</v>
      </c>
    </row>
    <row r="24">
      <c r="A24" s="4" t="inlineStr">
        <is>
          <t>Maturities and sales of marketable securities</t>
        </is>
      </c>
      <c r="B24" s="6" t="n">
        <v>128294</v>
      </c>
      <c r="C24" s="6" t="n">
        <v>132906</v>
      </c>
      <c r="D24" s="6" t="n">
        <v>97825</v>
      </c>
    </row>
    <row r="25">
      <c r="A25" s="4" t="inlineStr">
        <is>
          <t>Purchases of non-marketable securities</t>
        </is>
      </c>
      <c r="B25" s="6" t="n">
        <v>-2838</v>
      </c>
      <c r="C25" s="6" t="n">
        <v>-7175</v>
      </c>
      <c r="D25" s="6" t="n">
        <v>-1932</v>
      </c>
    </row>
    <row r="26">
      <c r="A26" s="4" t="inlineStr">
        <is>
          <t>Maturities and sales of non-marketable securities</t>
        </is>
      </c>
      <c r="B26" s="6" t="n">
        <v>934</v>
      </c>
      <c r="C26" s="6" t="n">
        <v>1023</v>
      </c>
      <c r="D26" s="6" t="n">
        <v>405</v>
      </c>
    </row>
    <row r="27">
      <c r="A27" s="4" t="inlineStr">
        <is>
          <t>Acquisitions, net of cash acquired, and purchases of intangible assets</t>
        </is>
      </c>
      <c r="B27" s="6" t="n">
        <v>-2618</v>
      </c>
      <c r="C27" s="6" t="n">
        <v>-738</v>
      </c>
      <c r="D27" s="6" t="n">
        <v>-2515</v>
      </c>
    </row>
    <row r="28">
      <c r="A28" s="4" t="inlineStr">
        <is>
          <t>Other investing activities</t>
        </is>
      </c>
      <c r="B28" s="6" t="n">
        <v>541</v>
      </c>
      <c r="C28" s="6" t="n">
        <v>68</v>
      </c>
      <c r="D28" s="6" t="n">
        <v>589</v>
      </c>
    </row>
    <row r="29">
      <c r="A29" s="4" t="inlineStr">
        <is>
          <t>Net cash used in investing activities</t>
        </is>
      </c>
      <c r="B29" s="6" t="n">
        <v>-35523</v>
      </c>
      <c r="C29" s="6" t="n">
        <v>-32773</v>
      </c>
      <c r="D29" s="6" t="n">
        <v>-29491</v>
      </c>
    </row>
    <row r="30">
      <c r="A30" s="3" t="inlineStr">
        <is>
          <t>Financing activities</t>
        </is>
      </c>
    </row>
    <row r="31">
      <c r="A31" s="4" t="inlineStr">
        <is>
          <t>Net payments related to stock-based award activities</t>
        </is>
      </c>
      <c r="B31" s="6" t="n">
        <v>-10162</v>
      </c>
      <c r="C31" s="6" t="n">
        <v>-5720</v>
      </c>
      <c r="D31" s="6" t="n">
        <v>-4765</v>
      </c>
    </row>
    <row r="32">
      <c r="A32" s="4" t="inlineStr">
        <is>
          <t>Repurchases of common and capital stock</t>
        </is>
      </c>
      <c r="B32" s="6" t="n">
        <v>-50274</v>
      </c>
      <c r="C32" s="6" t="n">
        <v>-31149</v>
      </c>
      <c r="D32" s="6" t="n">
        <v>-18396</v>
      </c>
    </row>
    <row r="33">
      <c r="A33" s="4" t="inlineStr">
        <is>
          <t>Proceeds from issuance of debt, net of costs</t>
        </is>
      </c>
      <c r="B33" s="6" t="n">
        <v>20199</v>
      </c>
      <c r="C33" s="6" t="n">
        <v>11761</v>
      </c>
      <c r="D33" s="6" t="n">
        <v>317</v>
      </c>
    </row>
    <row r="34">
      <c r="A34" s="4" t="inlineStr">
        <is>
          <t>Repayments of debt</t>
        </is>
      </c>
      <c r="B34" s="6" t="n">
        <v>-21435</v>
      </c>
      <c r="C34" s="6" t="n">
        <v>-2100</v>
      </c>
      <c r="D34" s="6" t="n">
        <v>-585</v>
      </c>
    </row>
    <row r="35">
      <c r="A35" s="4" t="inlineStr">
        <is>
          <t>Proceeds from sale of interest in consolidated entities, net</t>
        </is>
      </c>
      <c r="B35" s="6" t="n">
        <v>310</v>
      </c>
      <c r="C35" s="6" t="n">
        <v>2800</v>
      </c>
      <c r="D35" s="6" t="n">
        <v>220</v>
      </c>
    </row>
    <row r="36">
      <c r="A36" s="4" t="inlineStr">
        <is>
          <t>Net cash used in financing activities</t>
        </is>
      </c>
      <c r="B36" s="6" t="n">
        <v>-61362</v>
      </c>
      <c r="C36" s="6" t="n">
        <v>-24408</v>
      </c>
      <c r="D36" s="6" t="n">
        <v>-23209</v>
      </c>
    </row>
    <row r="37">
      <c r="A37" s="4" t="inlineStr">
        <is>
          <t>Effect of exchange rate changes on cash and cash equivalents</t>
        </is>
      </c>
      <c r="B37" s="6" t="n">
        <v>-287</v>
      </c>
      <c r="C37" s="6" t="n">
        <v>24</v>
      </c>
      <c r="D37" s="6" t="n">
        <v>-23</v>
      </c>
    </row>
    <row r="38">
      <c r="A38" s="4" t="inlineStr">
        <is>
          <t>Net increase (decrease) in cash and cash equivalents</t>
        </is>
      </c>
      <c r="B38" s="6" t="n">
        <v>-5520</v>
      </c>
      <c r="C38" s="6" t="n">
        <v>7967</v>
      </c>
      <c r="D38" s="6" t="n">
        <v>1797</v>
      </c>
    </row>
    <row r="39">
      <c r="A39" s="4" t="inlineStr">
        <is>
          <t>Cash and cash equivalents at beginning of period</t>
        </is>
      </c>
      <c r="B39" s="6" t="n">
        <v>26465</v>
      </c>
      <c r="C39" s="6" t="n">
        <v>18498</v>
      </c>
      <c r="D39" s="6" t="n">
        <v>16701</v>
      </c>
    </row>
    <row r="40">
      <c r="A40" s="4" t="inlineStr">
        <is>
          <t>Cash and cash equivalents at end of period</t>
        </is>
      </c>
      <c r="B40" s="6" t="n">
        <v>20945</v>
      </c>
      <c r="C40" s="6" t="n">
        <v>26465</v>
      </c>
      <c r="D40" s="6" t="n">
        <v>18498</v>
      </c>
    </row>
    <row r="41">
      <c r="A41" s="3" t="inlineStr">
        <is>
          <t>Supplemental disclosures of cash flow information</t>
        </is>
      </c>
    </row>
    <row r="42">
      <c r="A42" s="4" t="inlineStr">
        <is>
          <t>Cash paid for income taxes, net of refunds</t>
        </is>
      </c>
      <c r="B42" s="7" t="n">
        <v>13412</v>
      </c>
      <c r="C42" s="7" t="n">
        <v>4990</v>
      </c>
      <c r="D42" s="7" t="n">
        <v>82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02:07:33Z</dcterms:created>
  <dcterms:modified xmlns:dcterms="http://purl.org/dc/terms/" xmlns:xsi="http://www.w3.org/2001/XMLSchema-instance" xsi:type="dcterms:W3CDTF">2022-02-02T02:07:33Z</dcterms:modified>
</cp:coreProperties>
</file>